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Property and Equipment, Net" sheetId="11" state="visible" r:id="rId11"/>
    <sheet xmlns:r="http://schemas.openxmlformats.org/officeDocument/2006/relationships" name="Goodwill and Other Intangibles," sheetId="12" state="visible" r:id="rId12"/>
    <sheet xmlns:r="http://schemas.openxmlformats.org/officeDocument/2006/relationships" name="Investments and Other"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Redeemable Noncontrolling Inter" sheetId="16" state="visible" r:id="rId16"/>
    <sheet xmlns:r="http://schemas.openxmlformats.org/officeDocument/2006/relationships" name="Comprehensive Income" sheetId="17" state="visible" r:id="rId17"/>
    <sheet xmlns:r="http://schemas.openxmlformats.org/officeDocument/2006/relationships" name="Fair Value Measurements" sheetId="18" state="visible" r:id="rId18"/>
    <sheet xmlns:r="http://schemas.openxmlformats.org/officeDocument/2006/relationships" name="Business Acquisitions and Dives" sheetId="19" state="visible" r:id="rId19"/>
    <sheet xmlns:r="http://schemas.openxmlformats.org/officeDocument/2006/relationships" name="Plans of Restructuring" sheetId="20" state="visible" r:id="rId20"/>
    <sheet xmlns:r="http://schemas.openxmlformats.org/officeDocument/2006/relationships" name="Earnings Per Share" sheetId="21" state="visible" r:id="rId21"/>
    <sheet xmlns:r="http://schemas.openxmlformats.org/officeDocument/2006/relationships" name="Income Taxes" sheetId="22" state="visible" r:id="rId22"/>
    <sheet xmlns:r="http://schemas.openxmlformats.org/officeDocument/2006/relationships" name="Concentrations of Risk" sheetId="23" state="visible" r:id="rId23"/>
    <sheet xmlns:r="http://schemas.openxmlformats.org/officeDocument/2006/relationships" name="Derivatives and Hedging Activit" sheetId="24" state="visible" r:id="rId24"/>
    <sheet xmlns:r="http://schemas.openxmlformats.org/officeDocument/2006/relationships" name="Revenue from Contracts with Cus" sheetId="25" state="visible" r:id="rId25"/>
    <sheet xmlns:r="http://schemas.openxmlformats.org/officeDocument/2006/relationships" name="Segment and Geographic Data"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Quarterly Information (Unaudite" sheetId="29" state="visible" r:id="rId29"/>
    <sheet xmlns:r="http://schemas.openxmlformats.org/officeDocument/2006/relationships" name="Supplemental Cash Flow Informat" sheetId="30" state="visible" r:id="rId30"/>
    <sheet xmlns:r="http://schemas.openxmlformats.org/officeDocument/2006/relationships" name="Related Party Transactions"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Discontinued Operation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Investments and Other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Redeemable Noncontrolling Int_2" sheetId="40" state="visible" r:id="rId40"/>
    <sheet xmlns:r="http://schemas.openxmlformats.org/officeDocument/2006/relationships" name="Comprehensive Income (Tables)" sheetId="41" state="visible" r:id="rId41"/>
    <sheet xmlns:r="http://schemas.openxmlformats.org/officeDocument/2006/relationships" name="Fair Value Measurements (Tables" sheetId="42" state="visible" r:id="rId42"/>
    <sheet xmlns:r="http://schemas.openxmlformats.org/officeDocument/2006/relationships" name="Plans of Restructuring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Revenue from Contracts with C_2" sheetId="46" state="visible" r:id="rId46"/>
    <sheet xmlns:r="http://schemas.openxmlformats.org/officeDocument/2006/relationships" name="Segment and Geographic Data (Ta" sheetId="47" state="visible" r:id="rId47"/>
    <sheet xmlns:r="http://schemas.openxmlformats.org/officeDocument/2006/relationships" name="Employee Benefit Plans (Tables)" sheetId="48" state="visible" r:id="rId48"/>
    <sheet xmlns:r="http://schemas.openxmlformats.org/officeDocument/2006/relationships" name="Commitments and Contingencies (" sheetId="49" state="visible" r:id="rId49"/>
    <sheet xmlns:r="http://schemas.openxmlformats.org/officeDocument/2006/relationships" name="Quarterly Information (Unaudi_2" sheetId="50" state="visible" r:id="rId50"/>
    <sheet xmlns:r="http://schemas.openxmlformats.org/officeDocument/2006/relationships" name="Supplemental Cash Flow Inform_2" sheetId="51" state="visible" r:id="rId51"/>
    <sheet xmlns:r="http://schemas.openxmlformats.org/officeDocument/2006/relationships" name="Significant Accounting Polici_3" sheetId="52" state="visible" r:id="rId52"/>
    <sheet xmlns:r="http://schemas.openxmlformats.org/officeDocument/2006/relationships" name="Discontinued Operations - Summa" sheetId="53" state="visible" r:id="rId53"/>
    <sheet xmlns:r="http://schemas.openxmlformats.org/officeDocument/2006/relationships" name="Discontinued Operations - Narra" sheetId="54" state="visible" r:id="rId54"/>
    <sheet xmlns:r="http://schemas.openxmlformats.org/officeDocument/2006/relationships" name="Property and Equipment, Net (D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Investments and Other (Details)" sheetId="59" state="visible" r:id="rId59"/>
    <sheet xmlns:r="http://schemas.openxmlformats.org/officeDocument/2006/relationships" name="Investments and Other - Long-te" sheetId="60" state="visible" r:id="rId60"/>
    <sheet xmlns:r="http://schemas.openxmlformats.org/officeDocument/2006/relationships" name="Debt - Bank Credit Lines (Detai" sheetId="61" state="visible" r:id="rId61"/>
    <sheet xmlns:r="http://schemas.openxmlformats.org/officeDocument/2006/relationships" name="Debt - Revolving Credit Agreeme" sheetId="62" state="visible" r:id="rId62"/>
    <sheet xmlns:r="http://schemas.openxmlformats.org/officeDocument/2006/relationships" name="Debt - Committed Loan Associate" sheetId="63" state="visible" r:id="rId63"/>
    <sheet xmlns:r="http://schemas.openxmlformats.org/officeDocument/2006/relationships" name="Debt - Long-term Debt (Details)" sheetId="64" state="visible" r:id="rId64"/>
    <sheet xmlns:r="http://schemas.openxmlformats.org/officeDocument/2006/relationships" name="Debt - Private Placement Facili" sheetId="65" state="visible" r:id="rId65"/>
    <sheet xmlns:r="http://schemas.openxmlformats.org/officeDocument/2006/relationships" name="Debt - Private Placement Faci_2" sheetId="66" state="visible" r:id="rId66"/>
    <sheet xmlns:r="http://schemas.openxmlformats.org/officeDocument/2006/relationships" name="Debt - U.S. Trade Accounts Rece" sheetId="67" state="visible" r:id="rId67"/>
    <sheet xmlns:r="http://schemas.openxmlformats.org/officeDocument/2006/relationships" name="Debt - Maturities (Details)"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Supplemental balance s" sheetId="71" state="visible" r:id="rId71"/>
    <sheet xmlns:r="http://schemas.openxmlformats.org/officeDocument/2006/relationships" name="Leases - Supplemental cash flow" sheetId="72" state="visible" r:id="rId72"/>
    <sheet xmlns:r="http://schemas.openxmlformats.org/officeDocument/2006/relationships" name="Leases - Maturities of lease li" sheetId="73" state="visible" r:id="rId73"/>
    <sheet xmlns:r="http://schemas.openxmlformats.org/officeDocument/2006/relationships" name="Redeemable Noncontrolling Int_3" sheetId="74" state="visible" r:id="rId74"/>
    <sheet xmlns:r="http://schemas.openxmlformats.org/officeDocument/2006/relationships" name="Comprehensive Income - Accumula" sheetId="75" state="visible" r:id="rId75"/>
    <sheet xmlns:r="http://schemas.openxmlformats.org/officeDocument/2006/relationships" name="Comprehensive Income - Foreign " sheetId="76" state="visible" r:id="rId76"/>
    <sheet xmlns:r="http://schemas.openxmlformats.org/officeDocument/2006/relationships" name="Comprehensive Income - Total Co" sheetId="77" state="visible" r:id="rId77"/>
    <sheet xmlns:r="http://schemas.openxmlformats.org/officeDocument/2006/relationships" name="Fair Value Measurements (Detail" sheetId="78" state="visible" r:id="rId78"/>
    <sheet xmlns:r="http://schemas.openxmlformats.org/officeDocument/2006/relationships" name="Business Acquisitions and Div_2" sheetId="79" state="visible" r:id="rId79"/>
    <sheet xmlns:r="http://schemas.openxmlformats.org/officeDocument/2006/relationships" name="Plans of Restructuring (Narrati" sheetId="80" state="visible" r:id="rId80"/>
    <sheet xmlns:r="http://schemas.openxmlformats.org/officeDocument/2006/relationships" name="Plans of Restructuring - Restru" sheetId="81" state="visible" r:id="rId81"/>
    <sheet xmlns:r="http://schemas.openxmlformats.org/officeDocument/2006/relationships" name="Earnings Per Share (Details)" sheetId="82" state="visible" r:id="rId82"/>
    <sheet xmlns:r="http://schemas.openxmlformats.org/officeDocument/2006/relationships" name="Income Taxes - Income before Ta" sheetId="83" state="visible" r:id="rId83"/>
    <sheet xmlns:r="http://schemas.openxmlformats.org/officeDocument/2006/relationships" name="Income Taxes - Provisions for i" sheetId="84" state="visible" r:id="rId84"/>
    <sheet xmlns:r="http://schemas.openxmlformats.org/officeDocument/2006/relationships" name="Income Taxes - Deferred Income " sheetId="85" state="visible" r:id="rId85"/>
    <sheet xmlns:r="http://schemas.openxmlformats.org/officeDocument/2006/relationships" name="Income Taxes - Operating Loss C" sheetId="86" state="visible" r:id="rId86"/>
    <sheet xmlns:r="http://schemas.openxmlformats.org/officeDocument/2006/relationships" name="Income Taxes - Effective Income" sheetId="87" state="visible" r:id="rId87"/>
    <sheet xmlns:r="http://schemas.openxmlformats.org/officeDocument/2006/relationships" name="Income Taxes - Reconciliation o" sheetId="88" state="visible" r:id="rId88"/>
    <sheet xmlns:r="http://schemas.openxmlformats.org/officeDocument/2006/relationships" name="Income Taxes (Narrative) (Detai" sheetId="89" state="visible" r:id="rId89"/>
    <sheet xmlns:r="http://schemas.openxmlformats.org/officeDocument/2006/relationships" name="Concentrations of Risk (Details" sheetId="90" state="visible" r:id="rId90"/>
    <sheet xmlns:r="http://schemas.openxmlformats.org/officeDocument/2006/relationships" name="Derivatives and Hedging Activ_2" sheetId="91" state="visible" r:id="rId91"/>
    <sheet xmlns:r="http://schemas.openxmlformats.org/officeDocument/2006/relationships" name="Revenue from Contracts with C_3" sheetId="92" state="visible" r:id="rId92"/>
    <sheet xmlns:r="http://schemas.openxmlformats.org/officeDocument/2006/relationships" name="Segment and Geographic Data (De" sheetId="93" state="visible" r:id="rId93"/>
    <sheet xmlns:r="http://schemas.openxmlformats.org/officeDocument/2006/relationships" name="Segment and Geographic Data - N" sheetId="94" state="visible" r:id="rId94"/>
    <sheet xmlns:r="http://schemas.openxmlformats.org/officeDocument/2006/relationships" name="Employee Benefit Plans - Stock-" sheetId="95" state="visible" r:id="rId95"/>
    <sheet xmlns:r="http://schemas.openxmlformats.org/officeDocument/2006/relationships" name="Employee Benefit Plans - Stock " sheetId="96" state="visible" r:id="rId96"/>
    <sheet xmlns:r="http://schemas.openxmlformats.org/officeDocument/2006/relationships" name="Employee Benefit Plans - Other "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Quarterly Information (Unaudi_3" sheetId="101" state="visible" r:id="rId101"/>
    <sheet xmlns:r="http://schemas.openxmlformats.org/officeDocument/2006/relationships" name="Supplemental Cash Flow Inform_3" sheetId="102" state="visible" r:id="rId102"/>
    <sheet xmlns:r="http://schemas.openxmlformats.org/officeDocument/2006/relationships" name="Related Party Transactions (Nar" sheetId="103" state="visible" r:id="rId103"/>
    <sheet xmlns:r="http://schemas.openxmlformats.org/officeDocument/2006/relationships" name="Schedule II - Valuation and Q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0.0000_);(#,##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6, 2020</t>
        </is>
      </c>
      <c r="C2" s="2" t="inlineStr">
        <is>
          <t>Feb. 08, 2021</t>
        </is>
      </c>
      <c r="D2" s="2" t="inlineStr">
        <is>
          <t>Jun. 27, 2020</t>
        </is>
      </c>
    </row>
    <row r="3">
      <c r="A3" s="3" t="inlineStr">
        <is>
          <t>Cover Page</t>
        </is>
      </c>
    </row>
    <row r="4">
      <c r="A4" s="4" t="inlineStr">
        <is>
          <t>Entity Central Index Key</t>
        </is>
      </c>
      <c r="B4" s="4" t="inlineStr">
        <is>
          <t>0001000228</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FY</t>
        </is>
      </c>
    </row>
    <row r="8">
      <c r="A8" s="4" t="inlineStr">
        <is>
          <t>Current Fiscal Year End Date</t>
        </is>
      </c>
      <c r="B8" s="4" t="inlineStr">
        <is>
          <t>--12-26</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26,
		2020</t>
        </is>
      </c>
    </row>
    <row r="12">
      <c r="A12" s="4" t="inlineStr">
        <is>
          <t>Document Transition Report</t>
        </is>
      </c>
      <c r="B12" s="4" t="inlineStr">
        <is>
          <t>false</t>
        </is>
      </c>
    </row>
    <row r="13">
      <c r="A13" s="4" t="inlineStr">
        <is>
          <t>Entity Registrant Name</t>
        </is>
      </c>
      <c r="B13" s="4" t="inlineStr">
        <is>
          <t>HENRY SCHEIN INC</t>
        </is>
      </c>
    </row>
    <row r="14">
      <c r="A14" s="4" t="inlineStr">
        <is>
          <t>Entity File Number</t>
        </is>
      </c>
      <c r="B14" s="4" t="inlineStr">
        <is>
          <t>0-27078</t>
        </is>
      </c>
    </row>
    <row r="15">
      <c r="A15" s="4" t="inlineStr">
        <is>
          <t>Entity Incorporation, State or Country Code</t>
        </is>
      </c>
      <c r="B15" s="4" t="inlineStr">
        <is>
          <t>DE</t>
        </is>
      </c>
    </row>
    <row r="16">
      <c r="A16" s="4" t="inlineStr">
        <is>
          <t>Entity Tax Identification Number</t>
        </is>
      </c>
      <c r="B16" s="4" t="inlineStr">
        <is>
          <t>11-3136595</t>
        </is>
      </c>
    </row>
    <row r="17">
      <c r="A17" s="4" t="inlineStr">
        <is>
          <t>Entity Address, Address Line One</t>
        </is>
      </c>
      <c r="B17" s="4" t="inlineStr">
        <is>
          <t>135 Duryea Road</t>
        </is>
      </c>
    </row>
    <row r="18">
      <c r="A18" s="4" t="inlineStr">
        <is>
          <t>Entity Address, City or Town</t>
        </is>
      </c>
      <c r="B18" s="4" t="inlineStr">
        <is>
          <t>Melville</t>
        </is>
      </c>
    </row>
    <row r="19">
      <c r="A19" s="4" t="inlineStr">
        <is>
          <t>Entity Address, State or Province</t>
        </is>
      </c>
      <c r="B19" s="4" t="inlineStr">
        <is>
          <t>NY</t>
        </is>
      </c>
    </row>
    <row r="20">
      <c r="A20" s="4" t="inlineStr">
        <is>
          <t>Entity Address, Postal Zip Code</t>
        </is>
      </c>
      <c r="B20" s="4" t="inlineStr">
        <is>
          <t>11747</t>
        </is>
      </c>
    </row>
    <row r="21">
      <c r="A21" s="4" t="inlineStr">
        <is>
          <t>City Area Code</t>
        </is>
      </c>
      <c r="B21" s="4" t="inlineStr">
        <is>
          <t>631</t>
        </is>
      </c>
    </row>
    <row r="22">
      <c r="A22" s="4" t="inlineStr">
        <is>
          <t>Local Phone Number</t>
        </is>
      </c>
      <c r="B22" s="4" t="inlineStr">
        <is>
          <t>843-5500</t>
        </is>
      </c>
    </row>
    <row r="23">
      <c r="A23" s="4" t="inlineStr">
        <is>
          <t>Title of 12(b) Security</t>
        </is>
      </c>
      <c r="B23" s="4" t="inlineStr">
        <is>
          <t>Common Stock, par value $.01 per share</t>
        </is>
      </c>
    </row>
    <row r="24">
      <c r="A24" s="4" t="inlineStr">
        <is>
          <t>Trading Symbol</t>
        </is>
      </c>
      <c r="B24" s="4" t="inlineStr">
        <is>
          <t>HSI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Well-known Seasoned Issuer</t>
        </is>
      </c>
      <c r="B29" s="4" t="inlineStr">
        <is>
          <t>Yes</t>
        </is>
      </c>
    </row>
    <row r="30">
      <c r="A30" s="4" t="inlineStr">
        <is>
          <t>Entity Emerging Growth Company</t>
        </is>
      </c>
      <c r="B30" s="4" t="inlineStr">
        <is>
          <t>false</t>
        </is>
      </c>
    </row>
    <row r="31">
      <c r="A31" s="4" t="inlineStr">
        <is>
          <t>Entity Small Business</t>
        </is>
      </c>
      <c r="B31" s="4" t="inlineStr">
        <is>
          <t>false</t>
        </is>
      </c>
    </row>
    <row r="32">
      <c r="A32" s="4" t="inlineStr">
        <is>
          <t>Entity Shell Company</t>
        </is>
      </c>
      <c r="B32" s="4" t="inlineStr">
        <is>
          <t>false</t>
        </is>
      </c>
    </row>
    <row r="33">
      <c r="A33" s="4" t="inlineStr">
        <is>
          <t>Entity Public Float</t>
        </is>
      </c>
      <c r="D33" s="5" t="n">
        <v>7932914000</v>
      </c>
    </row>
    <row r="34">
      <c r="A34" s="4" t="inlineStr">
        <is>
          <t>Entity Common Stock, Shares Outstanding</t>
        </is>
      </c>
      <c r="C34" s="6" t="n">
        <v>142464090</v>
      </c>
    </row>
    <row r="35">
      <c r="A35" s="4" t="inlineStr">
        <is>
          <t>Entity Voluntary Filers</t>
        </is>
      </c>
      <c r="B35" s="4" t="inlineStr">
        <is>
          <t>No</t>
        </is>
      </c>
    </row>
    <row r="36">
      <c r="A36" s="4" t="inlineStr">
        <is>
          <t>Documents Incorporated by Reference</t>
        </is>
      </c>
      <c r="B36" s="4" t="inlineStr">
        <is>
          <t>Portions of the Registrant’s definitive proxy statement to be filed pursuant to Regulation 14A not later than 120 days after the end of the fiscal year (December 26, 2020) are incorporated by reference in Part III hereof.</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26, 2020</t>
        </is>
      </c>
    </row>
    <row r="3">
      <c r="A3" s="3" t="inlineStr">
        <is>
          <t>Discontinued Operations [Abstract]</t>
        </is>
      </c>
    </row>
    <row r="4">
      <c r="A4" s="4" t="inlineStr">
        <is>
          <t>Discontinued Operations</t>
        </is>
      </c>
      <c r="B4" s="4" t="inlineStr">
        <is>
          <t>Note 2 – Discontinued Operations Animal Health Spin-off On February 7, 2019 (the “Distribution Date”), we completed the separation merger (“Merger”) of our animal health business (the “Henry Schein Animal Health Business”) with Direct Marketing, Inc. (d/b/a Vets First Choice, “Vets among us, Vets prior to the Distribution Date, and HS Merger Sub, Inc., a wholly owned subsidiary Sub”). assets, liabilities and capital stock or other ownership interests relating Business. 1,120 certain debt financing incurred by Covetrus. Covetrus issued shares of Covetrus common stock to certain institutional Investors”) for $ 361.1 distributed to us. stock of Covetrus held by us to our stockholders of record as of the close of “Animal Health Spin-off”). Merger whereby it merged with and into Vets wholly owned subsidiary of Covetrus. basis, (i) approximately 63 % of the shares of Covetrus common stock were (a) owned by our stockholders Share Sale Investors, and (b) held by certain employees of the Henry Schein of certain equity awards), and (ii) approximately 37 % of the shares of Covetrus common stock were (a) owned by stockholders of Vets Choice (in the form of certain equity awards). owned any shares of Covetrus common stock and, following the Distribution financial results of Covetrus for the purpose of our financial reporting. Covetrus was an independent, publicly traded company on the Nasdaq Global Select In connection with the completion of the Animal Health Spin-off, we entered into which ended in December 2020, with Covetrus under which we agreed to provide to twenty-four months in areas such as information technology, finance and accounting, chain, and real estate and facility services. As a result of the Separation, the financial position and results of operations Business are presented as discontinued operations and have been excluded results for all periods presented. The accompanying Notes to the Consolidated revised to reflect the effect of the Separation and all prior year balances have been continuing operations only. The historical statements of Comprehensive Income have not been revised to reflect the Separation and instead reflect the Separation December 26, 2020. Summarized financial information for our discontinued operations Years December 26, December 28, December 29, 2020 2019 2018 Net sales $ - $ 319,522 $ 3,784,392 Cost of goods sold - 260,097 3,100,055 Gross profit - 59,425 684,337 Selling, general and administrative 2,347 68,919 531,905 Operating income (loss) (2,347) (9,494) 152,432 Income tax expense (benefit) (3,333) (2,181) 48,060 Income (loss) from discontinued operations 986 (6,323) 111,685 Net (income) loss attributable to noncontrolling interests - 366 (6,521) Net income (loss) from discontinued operations 986 (5,957) 105,164 The operating loss from discontinued operations for the year ended to costs directly related to the Animal Health Spin-off. The net income from discontinued operations for the year ended December reduction in a liability for tax indemnification and a tax refund received previously part of our Animal Health legal structure and other The financial information above, for the year ended December operations during year-to-date through the Distribution Date. ended December 28, 2019 was primarily attributable to the inclusion of Animal Health Spin-off. The following are the amounts of assets and liabilities that were February 7, 2019 Cash and cash equivalents $ 6,815 Accounts receivable, net 432,812 Inventories, net 536,637 Prepaid expenses and other 120,546 Total current 1,096,810 Property and equipment, net 69,790 Operating lease right-of-use asset, net 57,012 Goodwill 742,931 Other intangibles, net 205,793 Investments and other 120,518 Total long-term assets of 1,196,044 Total assets of discontinued $ 2,292,854 Accounts payable $ 316,162 Current maturities of long-term debt 657 Operating lease liabilities 18,951 Accrued expenses: Payroll and related 36,847 Taxes 24,060 Other 80,400 Total current 477,077 Long-term debt 1,176,105 Deferred income taxes 17,019 Operating lease liabilities 38,668 Other liabilities 29,209 Total long-term liabilities 1,261,001 Total liabilities of discontinued $ 1,738,078 Redeemable noncontrolling interests $ 28,27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80" customWidth="1" min="10" max="10"/>
    <col width="21" customWidth="1" min="11" max="11"/>
    <col width="21" customWidth="1" min="12" max="12"/>
  </cols>
  <sheetData>
    <row r="1">
      <c r="A1" s="1" t="inlineStr">
        <is>
          <t>Commitments and Contingencies - Litigation (Details)</t>
        </is>
      </c>
      <c r="B1" s="2" t="inlineStr">
        <is>
          <t>3 Months Ended</t>
        </is>
      </c>
      <c r="J1" s="2" t="inlineStr">
        <is>
          <t>12 Months Ended</t>
        </is>
      </c>
    </row>
    <row r="2">
      <c r="B2" s="2" t="inlineStr">
        <is>
          <t>Dec. 26, 2020USD ($)number</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6, 2020USD ($)number</t>
        </is>
      </c>
      <c r="K2" s="2" t="inlineStr">
        <is>
          <t>Dec. 28, 2019USD ($)</t>
        </is>
      </c>
      <c r="L2" s="2" t="inlineStr">
        <is>
          <t>Dec. 29, 2018USD ($)</t>
        </is>
      </c>
    </row>
    <row r="3">
      <c r="A3" s="3" t="inlineStr">
        <is>
          <t>Loss Contingency, Information about Litigation Matters [Abstract]</t>
        </is>
      </c>
    </row>
    <row r="4">
      <c r="A4" s="4" t="inlineStr">
        <is>
          <t>Net sales</t>
        </is>
      </c>
      <c r="B4" s="5" t="n">
        <v>3165725000</v>
      </c>
      <c r="C4" s="5" t="n">
        <v>2840146000</v>
      </c>
      <c r="D4" s="5" t="n">
        <v>1684399000</v>
      </c>
      <c r="E4" s="5" t="n">
        <v>2428871000</v>
      </c>
      <c r="F4" s="5" t="n">
        <v>2668941000</v>
      </c>
      <c r="G4" s="5" t="n">
        <v>2508767000</v>
      </c>
      <c r="H4" s="5" t="n">
        <v>2447827000</v>
      </c>
      <c r="I4" s="5" t="n">
        <v>2360268000</v>
      </c>
      <c r="J4" s="5" t="n">
        <v>10119141000</v>
      </c>
      <c r="K4" s="5" t="n">
        <v>9985803000</v>
      </c>
      <c r="L4" s="5" t="n">
        <v>9417603000</v>
      </c>
    </row>
    <row r="5">
      <c r="A5" s="4" t="inlineStr">
        <is>
          <t>Loss Contingency, Management's Assessment and Process</t>
        </is>
      </c>
      <c r="J5" s="4" t="inlineStr">
        <is>
          <t>As of December 26, 2020,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row r="6">
      <c r="A6" s="4" t="inlineStr">
        <is>
          <t>Archer and White Sales, Inc. v. collectively, the Danaher Defendants [Member]</t>
        </is>
      </c>
    </row>
    <row r="7">
      <c r="A7" s="3" t="inlineStr">
        <is>
          <t>Loss Contingency, Information about Litigation Matters [Abstract]</t>
        </is>
      </c>
    </row>
    <row r="8">
      <c r="A8" s="4" t="inlineStr">
        <is>
          <t>Loss Contingency, Lawsuit Filing Date</t>
        </is>
      </c>
      <c r="J8" s="4" t="inlineStr">
        <is>
          <t>August 31, 2012</t>
        </is>
      </c>
    </row>
    <row r="9">
      <c r="A9" s="4" t="inlineStr">
        <is>
          <t>Loss Contingency, Name of Defendant</t>
        </is>
      </c>
      <c r="J9" s="4" t="inlineStr">
        <is>
          <t>Henry Schein, Inc. as well as Danaher Corporation and its subsidiaries Instrumentarium Dental, Inc., Dental Equipment, LLC, Kavo Dental Technologies, LLC and Dental Imaging Technologies Corporation (collectively, the “Danaher Defendants”)</t>
        </is>
      </c>
    </row>
    <row r="10">
      <c r="A10" s="4" t="inlineStr">
        <is>
          <t>Loss Contingency, Name of Plaintiff</t>
        </is>
      </c>
      <c r="J10" s="4" t="inlineStr">
        <is>
          <t>Archer and White Sales, Inc. (“Archer”)</t>
        </is>
      </c>
    </row>
    <row r="11">
      <c r="A11" s="4" t="inlineStr">
        <is>
          <t>Loss Contingency, Allegations</t>
        </is>
      </c>
      <c r="J11" s="4" t="inlineStr">
        <is>
          <t>Archer alleges a conspiracy between Henry Schein, an unnamed company and the Danaher Defendants to terminate or limit Archer’s distribution rights</t>
        </is>
      </c>
    </row>
    <row r="12">
      <c r="A12" s="4" t="inlineStr">
        <is>
          <t>Archer filed amended complaint adding Patterson and Benco as Defendants [Member]</t>
        </is>
      </c>
    </row>
    <row r="13">
      <c r="A13" s="3" t="inlineStr">
        <is>
          <t>Loss Contingency, Information about Litigation Matters [Abstract]</t>
        </is>
      </c>
    </row>
    <row r="14">
      <c r="A14" s="4" t="inlineStr">
        <is>
          <t>Loss Contingency, Lawsuit Filing Date</t>
        </is>
      </c>
      <c r="J14" s="4" t="inlineStr">
        <is>
          <t>August 1, 2017</t>
        </is>
      </c>
    </row>
    <row r="15">
      <c r="A15" s="4" t="inlineStr">
        <is>
          <t>Loss Contingency, Name of Defendant</t>
        </is>
      </c>
      <c r="J15" s="4" t="inlineStr">
        <is>
          <t>Patterson Companies, Inc. (“Patterson”) and Benco Dental Supply Co. (“Benco”)</t>
        </is>
      </c>
    </row>
    <row r="16">
      <c r="A16" s="4" t="inlineStr">
        <is>
          <t>Loss Contingency, Name of Plaintiff</t>
        </is>
      </c>
      <c r="J16" s="4" t="inlineStr">
        <is>
          <t>Archer</t>
        </is>
      </c>
    </row>
    <row r="17">
      <c r="A17" s="4" t="inlineStr">
        <is>
          <t>Loss Contingency, Allegations</t>
        </is>
      </c>
      <c r="J17" s="4" t="inlineStr">
        <is>
          <t>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is>
      </c>
    </row>
    <row r="18">
      <c r="A18" s="4" t="inlineStr">
        <is>
          <t>Archer filed second amended complaint under seal [Member]</t>
        </is>
      </c>
    </row>
    <row r="19">
      <c r="A19" s="3" t="inlineStr">
        <is>
          <t>Loss Contingency, Information about Litigation Matters [Abstract]</t>
        </is>
      </c>
    </row>
    <row r="20">
      <c r="A20" s="4" t="inlineStr">
        <is>
          <t>Loss Contingency, Lawsuit Filing Date</t>
        </is>
      </c>
      <c r="J20" s="4" t="inlineStr">
        <is>
          <t>October 30, 2017</t>
        </is>
      </c>
    </row>
    <row r="21">
      <c r="A21" s="4" t="inlineStr">
        <is>
          <t>Loss Contingency, Name of Plaintiff</t>
        </is>
      </c>
      <c r="J21" s="4" t="inlineStr">
        <is>
          <t>Archer</t>
        </is>
      </c>
    </row>
    <row r="22">
      <c r="A22" s="4" t="inlineStr">
        <is>
          <t>Loss Contingency, Allegations</t>
        </is>
      </c>
      <c r="J22" s="4" t="inlineStr">
        <is>
          <t>to add additional allegations that it believes support its claims.  The named parties and causes of action are the same as the August 1, 2017 amended complaint.</t>
        </is>
      </c>
    </row>
    <row r="23">
      <c r="A23" s="4" t="inlineStr">
        <is>
          <t>The County of Summit, Ohio et al. v. Purdue Pharma, L.P., et al [Member]</t>
        </is>
      </c>
    </row>
    <row r="24">
      <c r="A24" s="3" t="inlineStr">
        <is>
          <t>Loss Contingency, Information about Litigation Matters [Abstract]</t>
        </is>
      </c>
    </row>
    <row r="25">
      <c r="A25" s="4" t="inlineStr">
        <is>
          <t>Loss Contingency, Lawsuit Filing Date</t>
        </is>
      </c>
      <c r="J25" s="4" t="inlineStr">
        <is>
          <t>May 29, 2018</t>
        </is>
      </c>
    </row>
    <row r="26">
      <c r="A26" s="4" t="inlineStr">
        <is>
          <t>Loss Contingency, Name of Defendant</t>
        </is>
      </c>
      <c r="J26" s="4" t="inlineStr">
        <is>
          <t>Henry Schein Medical Systems, Inc. and others as defendants</t>
        </is>
      </c>
    </row>
    <row r="27">
      <c r="A27" s="4" t="inlineStr">
        <is>
          <t>Loss Contingency, Name of Plaintiff</t>
        </is>
      </c>
      <c r="J27" s="4" t="inlineStr">
        <is>
          <t>The County of Summit, Ohio et al</t>
        </is>
      </c>
    </row>
    <row r="28">
      <c r="A28" s="4" t="inlineStr">
        <is>
          <t>Loss Contingency, Pending Claims, Number | number</t>
        </is>
      </c>
      <c r="B28" s="6" t="n">
        <v>150</v>
      </c>
      <c r="J28" s="6" t="n">
        <v>150</v>
      </c>
    </row>
    <row r="29">
      <c r="A29" s="4" t="inlineStr">
        <is>
          <t>Loss Contingency, Allegations</t>
        </is>
      </c>
      <c r="J29" s="4" t="inlineStr">
        <is>
          <t>Summit County alleged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t>
        </is>
      </c>
    </row>
    <row r="30">
      <c r="A30" s="4" t="inlineStr">
        <is>
          <t>Donation amount to Pain Management Education Foundation</t>
        </is>
      </c>
      <c r="J30" s="5" t="n">
        <v>1000000</v>
      </c>
    </row>
    <row r="31">
      <c r="A31" s="4" t="inlineStr">
        <is>
          <t>Litigation Settlement, Amount Awarded to Other Party</t>
        </is>
      </c>
      <c r="J31" s="5" t="n">
        <v>250000</v>
      </c>
    </row>
    <row r="32">
      <c r="A32" s="4" t="inlineStr">
        <is>
          <t>Loss Contingency Settlement Agreement Terms</t>
        </is>
      </c>
      <c r="J32" s="4" t="inlineStr">
        <is>
          <t>On October 29, 2019, the Company was dismissed with prejudice from this lawsuit.  Henry Schein, working with Summit County, donated $1 million to a foundation and paid $250,000 of Summit County’s expenses, as described in our prior filings with the SEC.</t>
        </is>
      </c>
    </row>
    <row r="33">
      <c r="A33" s="4" t="inlineStr">
        <is>
          <t>Actions consolidated in the MultiDistrict Litigation [Member]</t>
        </is>
      </c>
    </row>
    <row r="34">
      <c r="A34" s="3" t="inlineStr">
        <is>
          <t>Loss Contingency, Information about Litigation Matters [Abstract]</t>
        </is>
      </c>
    </row>
    <row r="35">
      <c r="A35" s="4" t="inlineStr">
        <is>
          <t>Loss Contingency, Name of Defendant</t>
        </is>
      </c>
      <c r="J35" s="4" t="inlineStr">
        <is>
          <t>Henry Schein and/or one or more of its affiliated companies</t>
        </is>
      </c>
    </row>
    <row r="36">
      <c r="A36" s="4" t="inlineStr">
        <is>
          <t>Loss Contingency, Allegations</t>
        </is>
      </c>
      <c r="J36" s="4" t="inlineStr">
        <is>
          <t>allege claims similar to those alleged in the County of Summit Action.</t>
        </is>
      </c>
    </row>
    <row r="37">
      <c r="A37" s="4" t="inlineStr">
        <is>
          <t>Actions consolidated in the MultiDistrict Litigation [Member] | Maximum [Member]</t>
        </is>
      </c>
    </row>
    <row r="38">
      <c r="A38" s="3" t="inlineStr">
        <is>
          <t>Loss Contingency, Information about Litigation Matters [Abstract]</t>
        </is>
      </c>
    </row>
    <row r="39">
      <c r="A39" s="4" t="inlineStr">
        <is>
          <t>Maximum sales of opioids in North America during the year, percentage</t>
        </is>
      </c>
      <c r="J39" s="4" t="inlineStr">
        <is>
          <t>0.01%</t>
        </is>
      </c>
    </row>
    <row r="40">
      <c r="A40" s="4" t="inlineStr">
        <is>
          <t>Actions consolidated in the MultiDistrict Litigation [Member] | Continuing Operations [Member]</t>
        </is>
      </c>
    </row>
    <row r="41">
      <c r="A41" s="3" t="inlineStr">
        <is>
          <t>Loss Contingency, Information about Litigation Matters [Abstract]</t>
        </is>
      </c>
    </row>
    <row r="42">
      <c r="A42" s="4" t="inlineStr">
        <is>
          <t>Net sales</t>
        </is>
      </c>
      <c r="J42" s="5" t="n">
        <v>10100000000</v>
      </c>
    </row>
    <row r="43">
      <c r="A43" s="4" t="inlineStr">
        <is>
          <t>City of Hollywood Police Officers Retirement System V. Henry Schein, Inc., Covetrus, Inc., and Benjamin Shaw and Christine Komola [Member]</t>
        </is>
      </c>
    </row>
    <row r="44">
      <c r="A44" s="3" t="inlineStr">
        <is>
          <t>Loss Contingency, Information about Litigation Matters [Abstract]</t>
        </is>
      </c>
    </row>
    <row r="45">
      <c r="A45" s="4" t="inlineStr">
        <is>
          <t>Loss Contingency, Lawsuit Filing Date</t>
        </is>
      </c>
      <c r="J45" s="4" t="inlineStr">
        <is>
          <t>September 30, 2019</t>
        </is>
      </c>
    </row>
    <row r="46">
      <c r="A46" s="4" t="inlineStr">
        <is>
          <t>Loss Contingency, Name of Defendant</t>
        </is>
      </c>
      <c r="J46" s="4" t="inlineStr">
        <is>
          <t>Henry Schein, Inc., Covetrus, Inc., and Benjamin Shaw and Christine Komola (Covetrus’s then Chief Executive Officer and Chief Financial Officer, respectively)</t>
        </is>
      </c>
    </row>
    <row r="47">
      <c r="A47" s="4" t="inlineStr">
        <is>
          <t>Loss Contingency, Name of Plaintiff</t>
        </is>
      </c>
      <c r="J47" s="4" t="inlineStr">
        <is>
          <t>City of Hollywood Police Officers Retirement System, individually and on behalf of all others similarly situated</t>
        </is>
      </c>
    </row>
    <row r="48">
      <c r="A48" s="4" t="inlineStr">
        <is>
          <t>Loss Contingency, Allegations</t>
        </is>
      </c>
      <c r="J48" s="4" t="inlineStr">
        <is>
          <t>The complaint seeks to certify a class consisting of all persons and entities who, subject to certain exclusions, purchased or otherwise acquired Covetrus common stock from February 8, 2019 through August 12, 2019.  The case relates to the Animal Health Spin-off and Merger of the Henry Schein Animal Health Business with Vets First Choice in February 2019.  The complaint alleges violations of Sections 10(b) and 20(a) of the Exchange Act and SEC Rule 10b-5 and asserts that defendants’ statements in the offering documents and after the transaction were materially false and misleading</t>
        </is>
      </c>
    </row>
    <row r="49">
      <c r="A49" s="4" t="inlineStr">
        <is>
          <t>Frank Finazzo against various present and former directors and officers of Henry Schein [Member]</t>
        </is>
      </c>
    </row>
    <row r="50">
      <c r="A50" s="3" t="inlineStr">
        <is>
          <t>Loss Contingency, Information about Litigation Matters [Abstract]</t>
        </is>
      </c>
    </row>
    <row r="51">
      <c r="A51" s="4" t="inlineStr">
        <is>
          <t>Loss Contingency, Lawsuit Filing Date</t>
        </is>
      </c>
      <c r="J51" s="4" t="inlineStr">
        <is>
          <t>November 15, 2019</t>
        </is>
      </c>
    </row>
    <row r="52">
      <c r="A52" s="4" t="inlineStr">
        <is>
          <t>Loss Contingency, Name of Defendant</t>
        </is>
      </c>
      <c r="J52" s="4" t="inlineStr">
        <is>
          <t>The named defendants in the action were Stanley M. Bergman, Steven Paladino, Timothy J. Sullivan, Barry J. Alperin, Lawrence S. Bacow, Gerald A. Benjamin, James P. Breslawski, Paul Brons, Shira Goodman, Joseph L. Herring, Donald J. Kabat, Kurt Kuehn, Philip A. Laskawy, Anne H. Margulies, Karyn Mashima, Norman S. Matthews, Mark E. Mlotek, Carol Raphael, E. Dianne Rekow, Bradley T. Sheares, and Louis W. Sullivan, with Henry Schein named as a nominal defendant.</t>
        </is>
      </c>
    </row>
    <row r="53">
      <c r="A53" s="4" t="inlineStr">
        <is>
          <t>Loss Contingency, Name of Plaintiff</t>
        </is>
      </c>
      <c r="J53" s="4" t="inlineStr">
        <is>
          <t>Frank Finazzo</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Quarterly Financial Data [Abstract]</t>
        </is>
      </c>
    </row>
    <row r="4">
      <c r="A4" s="4" t="inlineStr">
        <is>
          <t>Net sales</t>
        </is>
      </c>
      <c r="B4" s="5" t="n">
        <v>3165725</v>
      </c>
      <c r="C4" s="5" t="n">
        <v>2840146</v>
      </c>
      <c r="D4" s="5" t="n">
        <v>1684399</v>
      </c>
      <c r="E4" s="5" t="n">
        <v>2428871</v>
      </c>
      <c r="F4" s="5" t="n">
        <v>2668941</v>
      </c>
      <c r="G4" s="5" t="n">
        <v>2508767</v>
      </c>
      <c r="H4" s="5" t="n">
        <v>2447827</v>
      </c>
      <c r="I4" s="5" t="n">
        <v>2360268</v>
      </c>
      <c r="J4" s="5" t="n">
        <v>10119141</v>
      </c>
      <c r="K4" s="5" t="n">
        <v>9985803</v>
      </c>
      <c r="L4" s="5" t="n">
        <v>9417603</v>
      </c>
    </row>
    <row r="5">
      <c r="A5" s="4" t="inlineStr">
        <is>
          <t>Gross profit</t>
        </is>
      </c>
      <c r="B5" s="6" t="n">
        <v>859711</v>
      </c>
      <c r="C5" s="6" t="n">
        <v>754299</v>
      </c>
      <c r="D5" s="6" t="n">
        <v>454294</v>
      </c>
      <c r="E5" s="6" t="n">
        <v>746039</v>
      </c>
      <c r="F5" s="6" t="n">
        <v>810598</v>
      </c>
      <c r="G5" s="6" t="n">
        <v>761167</v>
      </c>
      <c r="H5" s="6" t="n">
        <v>767431</v>
      </c>
      <c r="I5" s="6" t="n">
        <v>751690</v>
      </c>
      <c r="J5" s="6" t="n">
        <v>2814343</v>
      </c>
      <c r="K5" s="6" t="n">
        <v>3090886</v>
      </c>
      <c r="L5" s="6" t="n">
        <v>2910747</v>
      </c>
    </row>
    <row r="6">
      <c r="A6" s="4" t="inlineStr">
        <is>
          <t>Restructuring costs</t>
        </is>
      </c>
      <c r="B6" s="6" t="n">
        <v>4380</v>
      </c>
      <c r="C6" s="6" t="n">
        <v>6992</v>
      </c>
      <c r="D6" s="6" t="n">
        <v>15934</v>
      </c>
      <c r="E6" s="6" t="n">
        <v>4787</v>
      </c>
      <c r="F6" s="6" t="n">
        <v>-1059</v>
      </c>
      <c r="G6" s="6" t="n">
        <v>-802</v>
      </c>
      <c r="H6" s="6" t="n">
        <v>11925</v>
      </c>
      <c r="I6" s="6" t="n">
        <v>4641</v>
      </c>
      <c r="J6" s="6" t="n">
        <v>32093</v>
      </c>
      <c r="K6" s="6" t="n">
        <v>14705</v>
      </c>
      <c r="L6" s="6" t="n">
        <v>54367</v>
      </c>
    </row>
    <row r="7">
      <c r="A7" s="4" t="inlineStr">
        <is>
          <t>Operating Income (Loss)</t>
        </is>
      </c>
      <c r="B7" s="6" t="n">
        <v>181200</v>
      </c>
      <c r="C7" s="6" t="n">
        <v>187671</v>
      </c>
      <c r="D7" s="6" t="n">
        <v>-7433</v>
      </c>
      <c r="E7" s="6" t="n">
        <v>173865</v>
      </c>
      <c r="F7" s="6" t="n">
        <v>196334</v>
      </c>
      <c r="G7" s="6" t="n">
        <v>187198</v>
      </c>
      <c r="H7" s="6" t="n">
        <v>162288</v>
      </c>
      <c r="I7" s="6" t="n">
        <v>172441</v>
      </c>
      <c r="J7" s="6" t="n">
        <v>535303</v>
      </c>
      <c r="K7" s="6" t="n">
        <v>718261</v>
      </c>
      <c r="L7" s="6" t="n">
        <v>600619</v>
      </c>
    </row>
    <row r="8">
      <c r="A8" s="4" t="inlineStr">
        <is>
          <t>Net gain on sale of equity investments</t>
        </is>
      </c>
      <c r="B8" s="6" t="n">
        <v>1572</v>
      </c>
      <c r="C8" s="6" t="n">
        <v>0</v>
      </c>
      <c r="D8" s="6" t="n">
        <v>0</v>
      </c>
      <c r="E8" s="6" t="n">
        <v>0</v>
      </c>
      <c r="F8" s="6" t="n">
        <v>186769</v>
      </c>
      <c r="G8" s="6" t="n">
        <v>0</v>
      </c>
      <c r="H8" s="6" t="n">
        <v>0</v>
      </c>
      <c r="I8" s="6" t="n">
        <v>0</v>
      </c>
      <c r="J8" s="6" t="n">
        <v>1572</v>
      </c>
      <c r="K8" s="6" t="n">
        <v>186769</v>
      </c>
      <c r="L8" s="6" t="n">
        <v>0</v>
      </c>
    </row>
    <row r="9">
      <c r="A9" s="4" t="inlineStr">
        <is>
          <t>Net income (loss) from continuing operations</t>
        </is>
      </c>
      <c r="B9" s="6" t="n">
        <v>146629</v>
      </c>
      <c r="C9" s="6" t="n">
        <v>151813</v>
      </c>
      <c r="D9" s="6" t="n">
        <v>-13852</v>
      </c>
      <c r="E9" s="6" t="n">
        <v>133847</v>
      </c>
      <c r="F9" s="6" t="n">
        <v>337192</v>
      </c>
      <c r="G9" s="6" t="n">
        <v>143212</v>
      </c>
      <c r="H9" s="6" t="n">
        <v>121417</v>
      </c>
      <c r="I9" s="6" t="n">
        <v>123640</v>
      </c>
      <c r="J9" s="6" t="n">
        <v>418437</v>
      </c>
      <c r="K9" s="6" t="n">
        <v>725461</v>
      </c>
      <c r="L9" s="6" t="n">
        <v>450441</v>
      </c>
    </row>
    <row r="10">
      <c r="A10" s="3" t="inlineStr">
        <is>
          <t>Amounts attributable to Henry Schein, Inc. from continuing operations:</t>
        </is>
      </c>
    </row>
    <row r="11">
      <c r="A11" s="4" t="inlineStr">
        <is>
          <t>Net income</t>
        </is>
      </c>
      <c r="B11" s="5" t="n">
        <v>141921</v>
      </c>
      <c r="C11" s="5" t="n">
        <v>141726</v>
      </c>
      <c r="D11" s="5" t="n">
        <v>-11382</v>
      </c>
      <c r="E11" s="5" t="n">
        <v>130543</v>
      </c>
      <c r="F11" s="5" t="n">
        <v>330609</v>
      </c>
      <c r="G11" s="5" t="n">
        <v>134916</v>
      </c>
      <c r="H11" s="5" t="n">
        <v>116753</v>
      </c>
      <c r="I11" s="5" t="n">
        <v>118413</v>
      </c>
      <c r="J11" s="5" t="n">
        <v>402808</v>
      </c>
      <c r="K11" s="5" t="n">
        <v>700691</v>
      </c>
      <c r="L11" s="5" t="n">
        <v>430717</v>
      </c>
    </row>
    <row r="12">
      <c r="A12" s="3" t="inlineStr">
        <is>
          <t>Earnings per share attributable to Henry Schein, Inc. from continuing operations:</t>
        </is>
      </c>
    </row>
    <row r="13">
      <c r="A13" s="4" t="inlineStr">
        <is>
          <t>Basic (in dollars per share)</t>
        </is>
      </c>
      <c r="B13" s="5" t="n">
        <v>1</v>
      </c>
      <c r="C13" s="5" t="n">
        <v>1</v>
      </c>
      <c r="D13" s="7" t="n">
        <v>-0.08</v>
      </c>
      <c r="E13" s="7" t="n">
        <v>0.91</v>
      </c>
      <c r="F13" s="7" t="n">
        <v>2.27</v>
      </c>
      <c r="G13" s="7" t="n">
        <v>0.92</v>
      </c>
      <c r="H13" s="7" t="n">
        <v>0.79</v>
      </c>
      <c r="I13" s="7" t="n">
        <v>0.79</v>
      </c>
      <c r="J13" s="7" t="n">
        <v>2.83</v>
      </c>
      <c r="K13" s="7" t="n">
        <v>4.7</v>
      </c>
      <c r="L13" s="7" t="n">
        <v>3.51</v>
      </c>
    </row>
    <row r="14">
      <c r="A14" s="4" t="inlineStr">
        <is>
          <t>Diluted (in dollars per share)</t>
        </is>
      </c>
      <c r="B14" s="7" t="n">
        <v>0.99</v>
      </c>
      <c r="C14" s="7" t="n">
        <v>0.99</v>
      </c>
      <c r="D14" s="7" t="n">
        <v>-0.08</v>
      </c>
      <c r="E14" s="7" t="n">
        <v>0.91</v>
      </c>
      <c r="F14" s="7" t="n">
        <v>2.25</v>
      </c>
      <c r="G14" s="7" t="n">
        <v>0.91</v>
      </c>
      <c r="H14" s="7" t="n">
        <v>0.78</v>
      </c>
      <c r="I14" s="7" t="n">
        <v>0.78</v>
      </c>
      <c r="J14" s="7" t="n">
        <v>2.82</v>
      </c>
      <c r="K14" s="7" t="n">
        <v>4.65</v>
      </c>
      <c r="L14" s="7" t="n">
        <v>3.49</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Details) - USD ($) $ in Thousands</t>
        </is>
      </c>
      <c r="B1" s="2" t="inlineStr">
        <is>
          <t>3 Months Ended</t>
        </is>
      </c>
      <c r="D1" s="2" t="inlineStr">
        <is>
          <t>12 Months Ended</t>
        </is>
      </c>
    </row>
    <row r="2">
      <c r="B2" s="2" t="inlineStr">
        <is>
          <t>Sep. 26, 2020</t>
        </is>
      </c>
      <c r="C2" s="2" t="inlineStr">
        <is>
          <t>Sep. 29, 2018</t>
        </is>
      </c>
      <c r="D2" s="2" t="inlineStr">
        <is>
          <t>Dec. 26, 2020</t>
        </is>
      </c>
      <c r="E2" s="2" t="inlineStr">
        <is>
          <t>Dec. 28, 2019</t>
        </is>
      </c>
      <c r="F2" s="2" t="inlineStr">
        <is>
          <t>Dec. 29, 2018</t>
        </is>
      </c>
    </row>
    <row r="3">
      <c r="A3" s="3" t="inlineStr">
        <is>
          <t>Supplemental Cash Flow Information [Abstract]</t>
        </is>
      </c>
    </row>
    <row r="4">
      <c r="A4" s="4" t="inlineStr">
        <is>
          <t>Interest</t>
        </is>
      </c>
      <c r="D4" s="5" t="n">
        <v>43123</v>
      </c>
      <c r="E4" s="5" t="n">
        <v>54685</v>
      </c>
      <c r="F4" s="5" t="n">
        <v>69371</v>
      </c>
    </row>
    <row r="5">
      <c r="A5" s="4" t="inlineStr">
        <is>
          <t>Income taxes</t>
        </is>
      </c>
      <c r="D5" s="6" t="n">
        <v>206796</v>
      </c>
      <c r="E5" s="6" t="n">
        <v>177277</v>
      </c>
      <c r="F5" s="6" t="n">
        <v>236479</v>
      </c>
    </row>
    <row r="6">
      <c r="A6" s="4" t="inlineStr">
        <is>
          <t>Unrealized gain (loss) from foreign currency hedging activities</t>
        </is>
      </c>
      <c r="D6" s="5" t="n">
        <v>-10224</v>
      </c>
      <c r="E6" s="5" t="n">
        <v>-4911</v>
      </c>
      <c r="F6" s="5" t="n">
        <v>1022</v>
      </c>
    </row>
    <row r="7">
      <c r="A7" s="4" t="inlineStr">
        <is>
          <t>Henry Schein One, LLC. [Member]</t>
        </is>
      </c>
    </row>
    <row r="8">
      <c r="A8" s="3" t="inlineStr">
        <is>
          <t>Noncash or Part Noncash Acquisitions [Line Items]</t>
        </is>
      </c>
    </row>
    <row r="9">
      <c r="A9" s="4" t="inlineStr">
        <is>
          <t>Deferred additional ownership interest</t>
        </is>
      </c>
      <c r="C9" s="5" t="n">
        <v>160600</v>
      </c>
    </row>
    <row r="10">
      <c r="A10" s="4" t="inlineStr">
        <is>
          <t>Henry Schein One, LLC. [Member] | Internet Brands Inc [Member]</t>
        </is>
      </c>
    </row>
    <row r="11">
      <c r="A11" s="3" t="inlineStr">
        <is>
          <t>Noncash or Part Noncash Acquisitions [Line Items]</t>
        </is>
      </c>
    </row>
    <row r="12">
      <c r="A12" s="4" t="inlineStr">
        <is>
          <t>Noncash or Part Noncash Acquisition, Interest Acquired</t>
        </is>
      </c>
      <c r="B12" s="4" t="inlineStr">
        <is>
          <t>27.00%</t>
        </is>
      </c>
    </row>
    <row r="13">
      <c r="A13" s="4" t="inlineStr">
        <is>
          <t>Henry Schein One, LLC. [Member] | Internet Brands Inc [Member]</t>
        </is>
      </c>
    </row>
    <row r="14">
      <c r="A14" s="3" t="inlineStr">
        <is>
          <t>Noncash or Part Noncash Acquisitions [Line Items]</t>
        </is>
      </c>
    </row>
    <row r="15">
      <c r="A15" s="4" t="inlineStr">
        <is>
          <t>Business Acquisition, non-cash transaction</t>
        </is>
      </c>
      <c r="C15" s="5" t="n">
        <v>390300</v>
      </c>
    </row>
    <row r="16">
      <c r="A16" s="4" t="inlineStr">
        <is>
          <t>Internet Brands Inc [Member] | Henry Schein One, LLC. [Member] | Internet Brands Inc [Member]</t>
        </is>
      </c>
    </row>
    <row r="17">
      <c r="A17" s="3" t="inlineStr">
        <is>
          <t>Noncash or Part Noncash Acquisitions [Line Items]</t>
        </is>
      </c>
    </row>
    <row r="18">
      <c r="A18" s="4" t="inlineStr">
        <is>
          <t>Noncash or Part Noncash Acquisition, Interest Acquired</t>
        </is>
      </c>
      <c r="C18" s="4" t="inlineStr">
        <is>
          <t>26.00%</t>
        </is>
      </c>
    </row>
    <row r="19">
      <c r="A19" s="4" t="inlineStr">
        <is>
          <t>Achievement of certain operating targets [Member] | Henry Schein One, LLC. [Member] | Henry Schein One, LLC. [Member] | Internet Brands Inc [Member]</t>
        </is>
      </c>
    </row>
    <row r="20">
      <c r="A20" s="3" t="inlineStr">
        <is>
          <t>Noncash or Part Noncash Acquisitions [Line Items]</t>
        </is>
      </c>
    </row>
    <row r="21">
      <c r="A21" s="4" t="inlineStr">
        <is>
          <t>Noncash or Part Noncash Acquisition, Interest Acquired</t>
        </is>
      </c>
      <c r="D21" s="4" t="inlineStr">
        <is>
          <t>9.20%</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80" customWidth="1" min="3" max="3"/>
    <col width="14" customWidth="1" min="4" max="4"/>
    <col width="14" customWidth="1" min="5" max="5"/>
  </cols>
  <sheetData>
    <row r="1">
      <c r="A1" s="1" t="inlineStr">
        <is>
          <t>Related Party Transactions (Narrative) (Details) - USD ($) $ in Millions</t>
        </is>
      </c>
      <c r="B1" s="2" t="inlineStr">
        <is>
          <t>Jul. 01, 2018</t>
        </is>
      </c>
      <c r="C1" s="2" t="inlineStr">
        <is>
          <t>Dec. 26, 2020</t>
        </is>
      </c>
      <c r="D1" s="2" t="inlineStr">
        <is>
          <t>Dec. 28, 2019</t>
        </is>
      </c>
      <c r="E1" s="2" t="inlineStr">
        <is>
          <t>Dec. 29, 2018</t>
        </is>
      </c>
    </row>
    <row r="2">
      <c r="A2" s="3" t="inlineStr">
        <is>
          <t>Related Party Transaction [Line Items]</t>
        </is>
      </c>
    </row>
    <row r="3">
      <c r="A3" s="4" t="inlineStr">
        <is>
          <t>Due from Related Parties</t>
        </is>
      </c>
      <c r="C3" s="9" t="n">
        <v>36.4</v>
      </c>
      <c r="D3" s="5" t="n">
        <v>31</v>
      </c>
    </row>
    <row r="4">
      <c r="A4" s="4" t="inlineStr">
        <is>
          <t>Due to Related Parties</t>
        </is>
      </c>
      <c r="C4" s="13" t="n">
        <v>8.6</v>
      </c>
      <c r="D4" s="13" t="n">
        <v>4.9</v>
      </c>
    </row>
    <row r="5">
      <c r="A5" s="4" t="inlineStr">
        <is>
          <t>Covetrus, Inc. [Member]</t>
        </is>
      </c>
    </row>
    <row r="6">
      <c r="A6" s="3" t="inlineStr">
        <is>
          <t>Related Party Transaction [Line Items]</t>
        </is>
      </c>
    </row>
    <row r="7">
      <c r="A7" s="4" t="inlineStr">
        <is>
          <t>Related Party Transaction, Expenses from Transactions with Related Party</t>
        </is>
      </c>
      <c r="C7" s="6" t="n">
        <v>13</v>
      </c>
      <c r="D7" s="13" t="n">
        <v>17.5</v>
      </c>
    </row>
    <row r="8">
      <c r="A8" s="4" t="inlineStr">
        <is>
          <t>Revenue from Related Parties</t>
        </is>
      </c>
      <c r="C8" s="13" t="n">
        <v>75.3</v>
      </c>
      <c r="D8" s="13" t="n">
        <v>81.3</v>
      </c>
    </row>
    <row r="9">
      <c r="A9" s="4" t="inlineStr">
        <is>
          <t>Due to Related Parties</t>
        </is>
      </c>
      <c r="C9" s="13" t="n">
        <v>0.3</v>
      </c>
    </row>
    <row r="10">
      <c r="A10" s="4" t="inlineStr">
        <is>
          <t>Internet Brands Inc [Member]</t>
        </is>
      </c>
    </row>
    <row r="11">
      <c r="A11" s="3" t="inlineStr">
        <is>
          <t>Related Party Transaction [Line Items]</t>
        </is>
      </c>
    </row>
    <row r="12">
      <c r="A12" s="4" t="inlineStr">
        <is>
          <t>Related Party Transaction, Due from (to) Related Party</t>
        </is>
      </c>
      <c r="C12" s="9" t="n">
        <v>4.7</v>
      </c>
      <c r="D12" s="13" t="n">
        <v>9.4</v>
      </c>
    </row>
    <row r="13">
      <c r="A13" s="4" t="inlineStr">
        <is>
          <t>Internet Brands Inc [Member] | Royalty Agreements [Member]</t>
        </is>
      </c>
    </row>
    <row r="14">
      <c r="A14" s="3" t="inlineStr">
        <is>
          <t>Related Party Transaction [Line Items]</t>
        </is>
      </c>
    </row>
    <row r="15">
      <c r="A15" s="4" t="inlineStr">
        <is>
          <t>Related Party Transaction, Description of Transaction</t>
        </is>
      </c>
      <c r="C15" s="4" t="inlineStr">
        <is>
          <t>In connection with the formation of Henry Schein One, LLC, our joint venture with Internet Brands, which was formed on July 1, 2018, we entered into a ten-year royalty agreement with Internet Brands whereby we will pay Internet Brands approximately $31.0 million annually for the use of their intellectual property.</t>
        </is>
      </c>
    </row>
    <row r="16">
      <c r="A16" s="4" t="inlineStr">
        <is>
          <t>Related Party Transaction, Expenses from Transactions with Related Party</t>
        </is>
      </c>
      <c r="C16" s="5" t="n">
        <v>31</v>
      </c>
      <c r="D16" s="6" t="n">
        <v>31</v>
      </c>
      <c r="E16" s="9" t="n">
        <v>15.5</v>
      </c>
    </row>
    <row r="17">
      <c r="A17" s="4" t="inlineStr">
        <is>
          <t>Related party royalty agreement terms description</t>
        </is>
      </c>
      <c r="B17" s="4" t="inlineStr">
        <is>
          <t>ten-year royalty agreement</t>
        </is>
      </c>
    </row>
    <row r="18">
      <c r="A18" s="4" t="inlineStr">
        <is>
          <t>Internet Brands Inc [Member] | Scenario, Plan [Member] | Royalty Agreements [Member]</t>
        </is>
      </c>
    </row>
    <row r="19">
      <c r="A19" s="3" t="inlineStr">
        <is>
          <t>Related Party Transaction [Line Items]</t>
        </is>
      </c>
    </row>
    <row r="20">
      <c r="A20" s="4" t="inlineStr">
        <is>
          <t>Related Party Transaction, Amounts of Transaction</t>
        </is>
      </c>
      <c r="B20" s="5" t="n">
        <v>31</v>
      </c>
    </row>
    <row r="21">
      <c r="A21" s="4" t="inlineStr">
        <is>
          <t>Equity Method Investee [Member]</t>
        </is>
      </c>
    </row>
    <row r="22">
      <c r="A22" s="3" t="inlineStr">
        <is>
          <t>Related Party Transaction [Line Items]</t>
        </is>
      </c>
    </row>
    <row r="23">
      <c r="A23" s="4" t="inlineStr">
        <is>
          <t>Related Party Transaction, Description of Transaction</t>
        </is>
      </c>
      <c r="C23" s="4" t="inlineStr">
        <is>
          <t>During our normal course of business, we have interests in entities that we account for under the equity accounting method.</t>
        </is>
      </c>
    </row>
    <row r="24">
      <c r="A24" s="4" t="inlineStr">
        <is>
          <t>Related Party Transaction, Purchases from Related Party</t>
        </is>
      </c>
      <c r="C24" s="9" t="n">
        <v>12.6</v>
      </c>
      <c r="D24" s="13" t="n">
        <v>11.8</v>
      </c>
      <c r="E24" s="13" t="n">
        <v>10.8</v>
      </c>
    </row>
    <row r="25">
      <c r="A25" s="4" t="inlineStr">
        <is>
          <t>Revenue from Related Parties</t>
        </is>
      </c>
      <c r="C25" s="9" t="n">
        <v>59.6</v>
      </c>
      <c r="D25" s="9" t="n">
        <v>93.2</v>
      </c>
      <c r="E25" s="5" t="n">
        <v>2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And Other [Member] - USD ($) $ in Thousands</t>
        </is>
      </c>
      <c r="B1" s="2" t="inlineStr">
        <is>
          <t>12 Months Ended</t>
        </is>
      </c>
    </row>
    <row r="2">
      <c r="B2" s="2" t="inlineStr">
        <is>
          <t>Dec. 26, 2020</t>
        </is>
      </c>
      <c r="C2" s="2" t="inlineStr">
        <is>
          <t>Dec. 28, 2019</t>
        </is>
      </c>
      <c r="D2" s="2" t="inlineStr">
        <is>
          <t>Dec. 29, 2018</t>
        </is>
      </c>
    </row>
    <row r="3">
      <c r="A3" s="3" t="inlineStr">
        <is>
          <t>Movement in Valuation Allowances and Reserves [Roll Forward]</t>
        </is>
      </c>
    </row>
    <row r="4">
      <c r="A4" s="4" t="inlineStr">
        <is>
          <t>Balance at beginning of period</t>
        </is>
      </c>
      <c r="B4" s="5" t="n">
        <v>60002</v>
      </c>
      <c r="C4" s="5" t="n">
        <v>53121</v>
      </c>
      <c r="D4" s="5" t="n">
        <v>46261</v>
      </c>
    </row>
    <row r="5">
      <c r="A5" s="4" t="inlineStr">
        <is>
          <t>Charged to statement of income</t>
        </is>
      </c>
      <c r="B5" s="6" t="n">
        <v>35137</v>
      </c>
      <c r="C5" s="6" t="n">
        <v>12612</v>
      </c>
      <c r="D5" s="6" t="n">
        <v>14384</v>
      </c>
    </row>
    <row r="6">
      <c r="A6" s="4" t="inlineStr">
        <is>
          <t>Charged (credited) to other accounts</t>
        </is>
      </c>
      <c r="B6" s="6" t="n">
        <v>730</v>
      </c>
      <c r="C6" s="6" t="n">
        <v>134</v>
      </c>
      <c r="D6" s="6" t="n">
        <v>-1158</v>
      </c>
    </row>
    <row r="7">
      <c r="A7" s="4" t="inlineStr">
        <is>
          <t>Deductions</t>
        </is>
      </c>
      <c r="B7" s="6" t="n">
        <v>-7839</v>
      </c>
      <c r="C7" s="6" t="n">
        <v>-5865</v>
      </c>
      <c r="D7" s="6" t="n">
        <v>-6366</v>
      </c>
    </row>
    <row r="8">
      <c r="A8" s="4" t="inlineStr">
        <is>
          <t>Balance at end of period</t>
        </is>
      </c>
      <c r="B8" s="5" t="n">
        <v>88030</v>
      </c>
      <c r="C8" s="5" t="n">
        <v>60002</v>
      </c>
      <c r="D8" s="5" t="n">
        <v>531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26, 2020</t>
        </is>
      </c>
    </row>
    <row r="3">
      <c r="A3" s="3" t="inlineStr">
        <is>
          <t>Property, Plant and Equipment [Abstract]</t>
        </is>
      </c>
    </row>
    <row r="4">
      <c r="A4" s="4" t="inlineStr">
        <is>
          <t>Property and Equipment, Net</t>
        </is>
      </c>
      <c r="B4" s="4" t="inlineStr">
        <is>
          <t xml:space="preserve">Note 3 – Property and Equipment, Net Property and equipment, including related estimated useful lives, consisted December 26, December 28, 2020 2019 Land $ 20,297 $ 18,030 Buildings and permanent improvements 145,160 121,823 Leasehold improvements 107,753 104,089 Machinery and warehouse equipment 142,437 124,640 Furniture, fixtures and other 108,041 99,083 Computer equipment and software 344,494 330,926 868,182 798,591 Less accumulated depreciation (526,178) (468,946) Property and equipment, net $ 342,004 $ 329,645 Estimated Useful Lives (in years) Buildings and permanent improvements 40 Machinery and warehouse equipment 5 - 10 Furniture, fixtures and other 3 - 10 Computer equipment and software 3 - 10 Property and equipment related depreciation expense for the years and December 29, 2018 was $ 64.3 64.4 5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s, Net</t>
        </is>
      </c>
      <c r="B1" s="2" t="inlineStr">
        <is>
          <t>12 Months Ended</t>
        </is>
      </c>
    </row>
    <row r="2">
      <c r="B2" s="2" t="inlineStr">
        <is>
          <t>Dec. 26, 2020</t>
        </is>
      </c>
    </row>
    <row r="3">
      <c r="A3" s="3" t="inlineStr">
        <is>
          <t>Goodwill and other Intangibles, Net Disclosure [Abstract]</t>
        </is>
      </c>
    </row>
    <row r="4">
      <c r="A4" s="4" t="inlineStr">
        <is>
          <t>Goodwill and Other Intangibles, Net</t>
        </is>
      </c>
      <c r="B4" s="4" t="inlineStr">
        <is>
          <t xml:space="preserve">Note 4 – Goodwill and Other Intangibles, Net The changes in the carrying amount of goodwill for the years ended December were as follows: Health Care Distribution Technology Value-Added Services Total Balance as of December 29, 2018 $ 1,433,412 $ 647,617 $ 2,081,029 Adjustments to goodwill: Acquisitions 50,276 338,352 388,628 Foreign currency translation (6,969) (193) (7,162) Balance as of December 28, 2019 1,476,719 985,776 2,462,495 Adjustments to goodwill: Acquisitions 14,230 12,101 26,331 Foreign currency translation 9,888 5,678 15,566 Balance as of December 26, 2020 $ 1,500,837 $ 1,003,555 $ 2,504,392 Other intangible assets consisted of the following: December 26, 2020 December 28, 2019 Accumulated Accumulated Cost Amortization Net Cost Amortization Net Non-compete agreements $ 30,993 $ (11,480) $ 19,513 $ 34,553 $ (9,327) $ 25,226 Trademarks / trade names - definite lived 95,382 (50,893) 44,489 99,314 (44,134) 55,180 Customer relationships and lists 652,605 (283,469) 369,136 715,630 (274,330) 441,300 Product Development 94,216 (54,451) 39,765 85,211 (42,326) 42,885 Other 14,188 (7,662) 6,526 26,237 (17,950) 8,287 $ 887,384 $ (407,955) $ 479,429 $ 960,945 $ (388,067) $ 572,878 Non-compete agreements represent amounts paid primarily to key employees businesses, as well as certain sales persons, in exchange for placing restrictions competitive risk to us. period, which generally commences upon termination of employment non-compete period for agreements currently being amortized was approximately 5.1 2020. Trademarks, trade names, customer lists and customer relationships were established through Definite-lived trademarks and trade names are amortized on a straight-line approximately 8.1 intangible assets that are amortized on a straight-line basis over a weighted-average 10.0 years as of December 26, 2020. straight-line basis over a weighted-average period of approximately 8.5 Amortization expense related to definite-lived intangible assets for the years ended 28, 2019 and December 29, 2018 was $ 105.9 108.3 75.3 December 26, 2020, we recorded total impairment charges on intangible assets of 20.3 The annual amortization expense expected to be recorded for existing 2025 is $ 99.3 85.5 78.0 54.8 4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t>
        </is>
      </c>
      <c r="B1" s="2" t="inlineStr">
        <is>
          <t>12 Months Ended</t>
        </is>
      </c>
    </row>
    <row r="2">
      <c r="B2" s="2" t="inlineStr">
        <is>
          <t>Dec. 26, 2020</t>
        </is>
      </c>
    </row>
    <row r="3">
      <c r="A3" s="3" t="inlineStr">
        <is>
          <t>Investments And Other [Abstract]</t>
        </is>
      </c>
    </row>
    <row r="4">
      <c r="A4" s="4" t="inlineStr">
        <is>
          <t>Investments and Other</t>
        </is>
      </c>
      <c r="B4" s="4" t="inlineStr">
        <is>
          <t xml:space="preserve">Note 5 – Investments and Other Investments and other consisted of the following: December 26, December 28, 2020 2019 Investment in unconsolidated affiliates $ 169,382 $ 164,659 Non-current deferred foreign, state and local income taxes 42,594 23,625 Notes receivable (1) 34,760 43,544 Capitalized costs for internally generated software for resale 47,650 42,445 Security deposits 1,752 534 Acquisition-related indemnification 49,401 38,464 Other long-term assets 20,906 14,648 Total $ 366,445 $ 327,919 (1) Long-term notes receivable carry interest rates ranging from 1 .0% to 14 .0% September 30, 2027 . Amortization expense related to other long-term assets for the years ended December and December 29, 2018 was $ 15.3 12.3 1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26, 2020</t>
        </is>
      </c>
    </row>
    <row r="3">
      <c r="A3" s="3" t="inlineStr">
        <is>
          <t>Debt [Abstract]</t>
        </is>
      </c>
    </row>
    <row r="4">
      <c r="A4" s="4" t="inlineStr">
        <is>
          <t>Debt</t>
        </is>
      </c>
      <c r="B4" s="4" t="inlineStr">
        <is>
          <t>Note 6 – Debt Bank Credit Lines Bank credit lines consisted of the following: December 26, December 28, 2020 2019 Revolving credit agreement $ - $ - Other short-term bank credit lines 73,366 23,975 Total $ 73,366 $ 23,975 Revolving Credit Agreement On April 18, 2017 , we entered into a $ 750 matures in April 2022. the end of each financial reporting quarter. during 2021, which will require an amendment to our debt agreements to expect the discontinuation of LIBOR as a reference rate in our debt agreements our financial position or to materially affect our interest expense. things, that we maintain maximum leverage ratios. Additionally, the Credit Agreement contains customary representations, warranties and affirmative covenants as well as customary negative negotiated exceptions on liens, indebtedness, significant corporate changes certain restrictive agreements. no revolving credit facility. 9.5 9.6 million of letters of credit, respectively, On April 17, 2020, we amended the Credit Agreement to, among other from being based on total leverage ratio to net leverage ratio, (ii) adjust ratio calculation, and (iii) increase the maximum maintenance leverage ratio 364-Day Credit Agreement On April 17, 2020 , we entered into a new $ 700 364 -day credit agreement, with JPMorgan Chase Bank, N.A. and U.S. Bank National Association as joint lead arrangers and joint April 16, 2021 . no borrow up to an additional $ 200 700 on a revolving basis as needed, subject to the terms and conditions of The interest rate for borrowings under this facility will fluctuate based on our net leverage ratio. At December 26, 2020, the interest rate on this facility was 2.50%. The proceeds from this facility can be used for working capital requirements and general corporate purposes, including, but not limited to, permitted refinancing of existing indebtedness . terms of this agreement, we are prohibited from repurchasing our common stock results for the second quarter of 2021. Other Short-Term Credit As of December 26, 2020 and December 28, 2019, we had various other which $ 73.4 24.0 2019, borrowings under all of these credit lines had a weighted average 4.14 % and 3.45 %, respectively. Long-term debt Long-term debt consisted of the following: December 26, December 28, 2020 2019 Private placement facilities $ 613,498 $ 621,274 U.S. trade accounts receivable securitization - 100,000 Note payable due in 2025 with an interest rate of 3.1% at December 26, 2020 1,554 - Various in varying installments through 2023 at interest rates ranging from 2.62% to 4.27% at December 26, 2020 and ranging from 2.56% to 10.5% at December 28, 2019 4,596 6,089 Finance lease obligations (see Note 7) 5,961 5,394 Total 625,609 732,757 Less current maturities (109,836) (109,849) Total long-term debt $ 515,773 $ 622,908 Private Placement Facilities Our private placement facilities, with three insurance companies, have a 1 available on an uncommitted basis at fixed rate economic terms to be agreed upon time to time through June 23, 2023 . rate based on an agreed upon spread over applicable treasury notes at possible issuance will be selected by us and can range from five 15 years 12 years ). working capital and capital expenditures, to refinance existing indebtedness On June 29, 2018, we amended and restated the above private placement the consummation of the Animal Health Spin-off and (ii) provide for the issuance and Australian Dollars, in addition to U.S. Dollars. certain maximum leverage ratios, and contain restrictions relating transactions, disposal of assets and certain changes in ownership. the event that we pay off the facilities prior to the applicable due dates. On June 23, 2020, we amended the private placement facilities to, among other things, (i) temporarily modify the financial covenant from being based on total leverage ratio to net leverage ratio until March 31, 2021, (ii) increase the maximum maintenance leverage ratio through March 31, 2021, but with a 1.00% interest rate increase on the outstanding notes if the net leverage ratio exceeds 3.0x, which will remain in effect until we deliver financials for a four-quarter period ending on or after June 30, 2021 showing compliance with the total leverage ratio requirement, and (iii) make certain other changes conforming to the Credit Agreement, dated as of April 18, 2017, as amended. The components of our private placement facility borrowings as following table (in thousands): Amount of Date of Borrowing Borrowing Borrowing Outstanding Rate Due Date January 20, 2012 $ 14,286 3.09 % January 20, 2022 January 20, 2012 50,000 3.45 January 20, 2024 December 24, 2012 50,000 3.00 December 24, 2024 June 2, 2014 100,000 3.19 June 2, 2021 June 16, 2017 100,000 3.42 June 16, 2027 September 15, 2017 100,000 3.52 September 15, 2029 January 2, 2018 100,000 3.32 January 2, 2028 September 2, 2020 100,000 2.35 September 2, 2030 Less: Deferred debt issuance costs (788) $ 613,498 (1) (2) with a similar 10-year borrowing at 2.35% maturing on September 2, 2030. U.S. Trade Accounts Receivable Securitization We have a facility agreement with a bank, as agent, based on the securitization of our U.S. trade accounts receivable that is structured as an asset-backed securitization program with pricing three years . Our current facility, which has a purchase limit of $ 350 April 29, 2022 . June 22, 2020, the expiration date for this facility was extended to June 12, 2023 covenant levels for 2020. securitization facility were $ 0.0 100 borrowings under this facility was based on the asset-backed commercial 0.22 % plus 0.95 %, for a combined rate of 1.17 %. the asset-backed commercial paper rate of 1.90 % plus 0.75 %, for a combined rate of 2.65 %. If our accounts receivable collection pattern changes due to customers our ability to borrow under this facility may be reduced. We are required to pay a commitment fee of 25 45 As of December 26, 2020, deferred debt issuance costs of $ 0.8 2021 $ 109,836 2022 11,607 2023 1,916 2024 100,303 2025 1,839 Thereafter 400,108 Total $ 625,6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0</t>
        </is>
      </c>
    </row>
    <row r="3">
      <c r="A3" s="3" t="inlineStr">
        <is>
          <t>Leases [Abstract]</t>
        </is>
      </c>
    </row>
    <row r="4">
      <c r="A4" s="4" t="inlineStr">
        <is>
          <t>Leases</t>
        </is>
      </c>
      <c r="B4" s="4" t="inlineStr">
        <is>
          <t>Note 7 – Leases Leases We have operating and finance leases for corporate offices, office space, distribution and other facilities, vehicles, and certain equipment. one year 16 years , some of which may include options to extend the leases for up to 10 years . follows: Years December 26, December 28, 2020 2019 Operating lease cost: $ 86,800 $ 88,246 Finance lease cost: Amortization of right-of-use assets 2,209 1,154 Interest on lease liabilities 115 131 Total finance $ 2,324 $ 1,285 (1) Includes variable lease expenses. (2) Operating lease cost for each of the years ended December 26, 2020, and December 28, 2019, includes amortization of right-of-use assets of $ 0.6 Supplemental balance sheet information related to leases is as follows: Years December 26, December 28, 2020 2019 Operating Leases: Operating lease right-of-use assets $ 288,847 $ 231,662 Current operating lease liabilities 64,716 65,349 Non-current operating lease liabilities 238,727 176,267 Total operating lease liabilities $ 303,443 $ 241,616 Finance Leases: Property and equipment, at cost $ 10,683 $ 10,268 Accumulated depreciation (4,277) (4,581) Property and equipment, net of accumulated depreciation $ 6,406 $ 5,687 Current maturities of long-term debt $ 2,420 $ 1,736 Long-term debt 3,541 3,658 Total finance $ 5,961 $ 5,394 Weighted Average Operating leases 7.5 5.5 Finance leases 4.3 5.0 Weighted Average Operating leases 2.8 % 3.4 % Finance leases 1.9 % 2.2 % Supplemental cash flow information related to leases is as follows: Years December 26, December 28, 2020 2019 Cash paid for amounts included in the measurement of lease liabilities: Operating cash flows for operating leases $ 76,985 79,699 Operating cash flows for finance leases 101 99 Financing cash flows for finance leases 2,148 1,413 Right-of-use assets obtained in exchange for lease obligations: Operating leases $ 120,148 297,800 Finance leases 2,947 2,940 Maturities of lease liabilities are as follows: December 26, 2020 Operating Finance Leases Leases 2021 $ 71,801 $ 2,503 2022 58,049 1,542 2023 40,670 596 2024 28,899 327 2025 26,147 305 Thereafter 110,228 920 Total future 335,794 6,193 Less imputed interest (32,351) (232) Total $ 303,443 $ 5,961 As of December 26, 2020, we have additional operating leases with total lease 13.5 for buildings and vehicles December 26, 2020, with lease terms of two years 10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t>
        </is>
      </c>
      <c r="B1" s="2" t="inlineStr">
        <is>
          <t>12 Months Ended</t>
        </is>
      </c>
    </row>
    <row r="2">
      <c r="B2" s="2" t="inlineStr">
        <is>
          <t>Dec. 26, 2020</t>
        </is>
      </c>
    </row>
    <row r="3">
      <c r="A3" s="3" t="inlineStr">
        <is>
          <t>Redeemable Noncontrolling Interests [Abstract]</t>
        </is>
      </c>
    </row>
    <row r="4">
      <c r="A4" s="4" t="inlineStr">
        <is>
          <t>Redeemable Noncontrolling Interests</t>
        </is>
      </c>
      <c r="B4" s="4" t="inlineStr">
        <is>
          <t>Note 8 – Redeemable Noncontrolling Interests Some minority stockholders in certain of our subsidiaries have the right, their ownership interest in those entities at fair value. we are or may be required to purchase all or a portion of the outstanding the noncontrolling interest holder under the terms of a put option components of the change in the Redeemable noncontrolling interests for the years December 28, 2019 and December 29, 2018 are presented in the following table: December 26, December 28, December 29, 2020 2019 2018 Balance, beginning of period $ 287,258 $ 219,724 $ 465,585 Decrease in redeemable noncontrolling interests due to redemptions (17,241) (2,270) (287,767) Increase in redeemable noncontrolling interests due to business acquisitions 28,387 74,865 4,655 Net income attributable to redeemable noncontrolling interests 13,363 14,838 15,327 Dividends declared (12,631) (10,264) (8,206) Effect of foreign currency translation loss attributable to redeemable noncontrolling interests (4,279) (2,335) (11,330) Change in fair value of redeemable securities 32,842 (7,300) 41,460 Balance, end of period $ 327,699 $ 287,258 $ 219,7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t>
        </is>
      </c>
      <c r="B1" s="2" t="inlineStr">
        <is>
          <t>12 Months Ended</t>
        </is>
      </c>
    </row>
    <row r="2">
      <c r="B2" s="2" t="inlineStr">
        <is>
          <t>Dec. 26, 2020</t>
        </is>
      </c>
    </row>
    <row r="3">
      <c r="A3" s="3" t="inlineStr">
        <is>
          <t>Comprehensive Income (Loss), Net of Tax, Including Portion Attributable to Noncontrolling Interest [Abstract]</t>
        </is>
      </c>
    </row>
    <row r="4">
      <c r="A4" s="4" t="inlineStr">
        <is>
          <t>Comprehensive Income</t>
        </is>
      </c>
      <c r="B4" s="4" t="inlineStr">
        <is>
          <t>Note 9 – Comprehensive Income Comprehensive income includes certain gains and losses that, under U.S. such amounts are recorded directly as an adjustment to stockholders’ The following table summarizes our Accumulated other comprehensive loss, net of December 26, December 28, December 29, 2020 2019 2018 Attributable to Redeemable noncontrolling interests: Foreign currency translation adjustment $ (24,617) $ (20,338) $ (18,595) Attributable to noncontrolling interests: Foreign currency translation adjustment $ 235 $ (531) $ (426) Attributable to Henry Schein, Inc.: Foreign currency translation adjustment $ (76,565) $ (143,172) $ (234,799) Unrealized loss from foreign currency hedging activities (11,488) (4,032) (156) Unrealized investment gain (loss) 1 6 (6) Pension adjustment loss (20,032) (20,175) (13,810) Accumulated other comprehensive loss $ (108,084) $ (167,373) $ (248,771) Total Accumulated $ (132,466) $ (188,242) $ (267,792) The following table summarizes the components of comprehensive income, net of December 26, December 28, December 29, 2020 2019 2018 Net income $ 419,423 $ 719,138 $ 562,126 Foreign currency translation gain (loss) 63,094 (4,070) (136,356) Tax effect - - - Foreign currency translation gain (loss) 63,094 (4,070) (136,356) Unrealized gain (loss) from foreign currency hedging activities (10,224) (4,911) 1,022 Tax effect 2,768 1,035 (396) Unrealized gain (loss) from foreign currency hedging activities (7,456) (3,876) 626 Unrealized investment gain (loss) (6) 14 (3) Tax effect 1 (2) - Unrealized investment gain (loss) (5) 12 (3) Pension adjustment gain (loss) (533) (7,730) 4,212 Tax effect 676 1,806 (1,179) Pension adjustment gain (loss) 143 (5,924) 3,033 Comprehensive income $ 475,199 $ 705,280 $ 429,426 Our financial statements are denominated in the U.S. Dollar currency. currencies as compared to the U.S. Dollar may have a significant impact foreign currency translation gain (loss) during the years ended December December 29, 2018 was impacted by changes in foreign currency exchange British Pound and Australian Dollar The following table summarizes our total comprehensive income, net of December 26, December 28, December 29, 2020 2019 2018 Comprehensive income attributable to Henry Schein, Inc. $ 463,083 $ 682,724 $ 417,177 Comprehensive income attributable to noncontrolling interests 3,032 9,827 3,432 Comprehensive income attributable to Redeemable noncontrolling interests 9,084 12,729 8,817 Comprehensive income $ 475,199 $ 705,280 $ 429,4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26, 2020</t>
        </is>
      </c>
    </row>
    <row r="3">
      <c r="A3" s="3" t="inlineStr">
        <is>
          <t>Fair Value Measurements [Abstract]</t>
        </is>
      </c>
    </row>
    <row r="4">
      <c r="A4" s="4" t="inlineStr">
        <is>
          <t>Fair Value Measurements</t>
        </is>
      </c>
      <c r="B4" s="4" t="inlineStr">
        <is>
          <t>Note 10 – Fair Value Measurements Fair value is defined as the price that would be received to sell an asset or transaction between market participants at the measurement date. between (1) market participant assumptions developed based on market data obtained (observable inputs) and (2) an entity’s own assumptions about market participant assumptions developed based the best information available in the circumstances (unobservable inputs). The fair value hierarchy consists of three broad levels, which gives the in active markets for identical assets or liabilities (Level 1) and the lowest priority The three levels of the fair value hierarchy are described as follows: • measurement date. • either directly or indirectly. Level 2 inputs include: quoted prices for similar assets or liabilities in active markets; quoted prices for identical or similar assets or liabilities in markets prices that are observable for the asset or liability; and inputs that are observable market data by correlation or other means. • The following section describes the fair values of our financial instruments measure their fair values. Investments and notes receivable There are no quoted market prices available for investments in unconsolidated however, we believe the carrying amounts are a reasonable estimate of fair value based on the interest rates applicable markets. Debt The fair value of our debt (including bank credit lines) is classified as of December 26, 2020 and December 28, 2019 was estimated at $ 699.0 756.7 Factors that we considered when estimating the fair value of our debt rates and credit spreads. Derivative contracts Derivative contracts are valued using quoted market prices and inputs. rates. intercompany loans, certain forecasted inventory purchase commitments with currency forward contracts to hedge a portion of our euro-denominated net investment hedges; SERP and our DCP. The fair values for the majority of our foreign currency derivative contracts rate to a published forward price of the underlying market rates, which transactions and are classified within Level 2 of the fair value hierarchy. Redeemable noncontrolling interests The values for Redeemable noncontrolling interests are classified within based on recent transactions and/or implied multiples of earnings. The following table presents our assets and liabilities that are measured and basis classified under the appropriate level of the fair value hierarchy as of 2019: December 26, 2020 Level 1 Level 2 Level 3 Total Assets: Derivative contracts $ - $ 1,868 $ - $ 1,868 Total return - 1,565 - 1,565 Total assets $ - $ 3,433 $ - $ 3,433 Liabilities: Derivative contracts $ - $ 11,765 $ - $ 11,765 Total liabilities $ - $ 11,765 $ - $ 11,765 Redeemable noncontrolling interests $ - $ - $ 327,699 $ 327,699 December 28, 2019 Level 1 Level 2 Level 3 Total Assets: Derivative contracts $ - $ 567 $ - $ 567 Total assets $ - $ 567 $ - $ 567 Liabilities: Derivative contracts $ - $ 5,795 $ - $ 5,795 Total liabilities $ - $ 5,795 $ - $ 5,795 Redeemable noncontrolling interests $ - $ - $ 287,258 $ 287,2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 and Divestitures</t>
        </is>
      </c>
      <c r="B1" s="2" t="inlineStr">
        <is>
          <t>12 Months Ended</t>
        </is>
      </c>
    </row>
    <row r="2">
      <c r="B2" s="2" t="inlineStr">
        <is>
          <t>Dec. 26, 2020</t>
        </is>
      </c>
    </row>
    <row r="3">
      <c r="A3" s="3" t="inlineStr">
        <is>
          <t>Business Acquisitions and Divestitures [Abstract]</t>
        </is>
      </c>
    </row>
    <row r="4">
      <c r="A4" s="4" t="inlineStr">
        <is>
          <t>Business Acquisitions and Divestitures</t>
        </is>
      </c>
      <c r="B4" s="4" t="inlineStr">
        <is>
          <t>Note 11 – Business Acquisitions and Divestitures The operating results of all acquisitions are reflected in our financial statements from their dates. We completed acquisitions during the year ended December 26, 2020, which were immaterial to our financial statements individually. 57.8 related to business combinations, for net assets amounting to $ 32.8 recorded $ 36.9 23.9 26.4 interest, related to these acquisitions. Some prior owners of acquired subsidiaries are eligible to receive additional certain financial targets are met. price consideration at the time of the acquisition, amounts are recorded in our consolidated statements of income. December 28, 2019 and December 29, 2018, there were no material adjustments statement of income relating to changes in estimated contingent purchase Divestitures of Investments During the fourth quarter of 2019, we sold an equity investment dental instruments and infection prevention solutions. in running the business and had no representation on the board of directors. also sold certain other equity investments. of approximately $ 250.2 63.4 received contingent proceeds of $ 2.1 additional after-tax gain of $1.6 million. recognized approximately $ 6.0 10.4 Acquisition Costs During the years ended December 26, 2020, December 28, 2019, and December 5.9 $ 4.5 7.3 In February 2019, we completed the Animal Health Spin-off. December 28, 2019, and December 29, 2018, we incurred $ 0.1 23.6 38.9 transaction costs associated with this transaction. costs after December 26, 2020. results from dis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0</t>
        </is>
      </c>
      <c r="C1" s="2" t="inlineStr">
        <is>
          <t>Dec. 28, 2019</t>
        </is>
      </c>
    </row>
    <row r="2">
      <c r="A2" s="3" t="inlineStr">
        <is>
          <t>Current assets:</t>
        </is>
      </c>
    </row>
    <row r="3">
      <c r="A3" s="4" t="inlineStr">
        <is>
          <t>Cash and cash equivalents</t>
        </is>
      </c>
      <c r="B3" s="5" t="n">
        <v>421185</v>
      </c>
      <c r="C3" s="5" t="n">
        <v>106097</v>
      </c>
    </row>
    <row r="4">
      <c r="A4" s="4" t="inlineStr">
        <is>
          <t>Accounts receivable, net of reserves of $88,030 and $60,002</t>
        </is>
      </c>
      <c r="B4" s="6" t="n">
        <v>1424787</v>
      </c>
      <c r="C4" s="6" t="n">
        <v>1246246</v>
      </c>
    </row>
    <row r="5">
      <c r="A5" s="4" t="inlineStr">
        <is>
          <t>Inventories, net</t>
        </is>
      </c>
      <c r="B5" s="6" t="n">
        <v>1512499</v>
      </c>
      <c r="C5" s="6" t="n">
        <v>1428799</v>
      </c>
    </row>
    <row r="6">
      <c r="A6" s="4" t="inlineStr">
        <is>
          <t>Prepaid expenses and other</t>
        </is>
      </c>
      <c r="B6" s="6" t="n">
        <v>432944</v>
      </c>
      <c r="C6" s="6" t="n">
        <v>445360</v>
      </c>
    </row>
    <row r="7">
      <c r="A7" s="4" t="inlineStr">
        <is>
          <t>Total current assets</t>
        </is>
      </c>
      <c r="B7" s="6" t="n">
        <v>3791415</v>
      </c>
      <c r="C7" s="6" t="n">
        <v>3226502</v>
      </c>
    </row>
    <row r="8">
      <c r="A8" s="4" t="inlineStr">
        <is>
          <t>Property and equipment, net</t>
        </is>
      </c>
      <c r="B8" s="6" t="n">
        <v>342004</v>
      </c>
      <c r="C8" s="6" t="n">
        <v>329645</v>
      </c>
    </row>
    <row r="9">
      <c r="A9" s="4" t="inlineStr">
        <is>
          <t>Operating lease right-of-use assets, net</t>
        </is>
      </c>
      <c r="B9" s="6" t="n">
        <v>288847</v>
      </c>
      <c r="C9" s="6" t="n">
        <v>231662</v>
      </c>
    </row>
    <row r="10">
      <c r="A10" s="4" t="inlineStr">
        <is>
          <t>Goodwill</t>
        </is>
      </c>
      <c r="B10" s="6" t="n">
        <v>2504392</v>
      </c>
      <c r="C10" s="6" t="n">
        <v>2462495</v>
      </c>
    </row>
    <row r="11">
      <c r="A11" s="4" t="inlineStr">
        <is>
          <t>Other intangibles, net</t>
        </is>
      </c>
      <c r="B11" s="6" t="n">
        <v>479429</v>
      </c>
      <c r="C11" s="6" t="n">
        <v>572878</v>
      </c>
    </row>
    <row r="12">
      <c r="A12" s="4" t="inlineStr">
        <is>
          <t>Investments and other</t>
        </is>
      </c>
      <c r="B12" s="6" t="n">
        <v>366445</v>
      </c>
      <c r="C12" s="6" t="n">
        <v>327919</v>
      </c>
    </row>
    <row r="13">
      <c r="A13" s="4" t="inlineStr">
        <is>
          <t>Total assets</t>
        </is>
      </c>
      <c r="B13" s="6" t="n">
        <v>7772532</v>
      </c>
      <c r="C13" s="6" t="n">
        <v>7151101</v>
      </c>
    </row>
    <row r="14">
      <c r="A14" s="3" t="inlineStr">
        <is>
          <t>Current liabilities:</t>
        </is>
      </c>
    </row>
    <row r="15">
      <c r="A15" s="4" t="inlineStr">
        <is>
          <t>Accounts payable</t>
        </is>
      </c>
      <c r="B15" s="6" t="n">
        <v>1005655</v>
      </c>
      <c r="C15" s="6" t="n">
        <v>880266</v>
      </c>
    </row>
    <row r="16">
      <c r="A16" s="4" t="inlineStr">
        <is>
          <t>Bank credit lines</t>
        </is>
      </c>
      <c r="B16" s="6" t="n">
        <v>73366</v>
      </c>
      <c r="C16" s="6" t="n">
        <v>23975</v>
      </c>
    </row>
    <row r="17">
      <c r="A17" s="4" t="inlineStr">
        <is>
          <t>Current maturities of long-term debt</t>
        </is>
      </c>
      <c r="B17" s="6" t="n">
        <v>109836</v>
      </c>
      <c r="C17" s="6" t="n">
        <v>109849</v>
      </c>
    </row>
    <row r="18">
      <c r="A18" s="4" t="inlineStr">
        <is>
          <t>Operating lease liabilities</t>
        </is>
      </c>
      <c r="B18" s="6" t="n">
        <v>64716</v>
      </c>
      <c r="C18" s="6" t="n">
        <v>65349</v>
      </c>
    </row>
    <row r="19">
      <c r="A19" s="3" t="inlineStr">
        <is>
          <t>Accrued expenses:</t>
        </is>
      </c>
    </row>
    <row r="20">
      <c r="A20" s="4" t="inlineStr">
        <is>
          <t>Payroll and related</t>
        </is>
      </c>
      <c r="B20" s="6" t="n">
        <v>295329</v>
      </c>
      <c r="C20" s="6" t="n">
        <v>265206</v>
      </c>
    </row>
    <row r="21">
      <c r="A21" s="4" t="inlineStr">
        <is>
          <t>Taxes</t>
        </is>
      </c>
      <c r="B21" s="6" t="n">
        <v>138671</v>
      </c>
      <c r="C21" s="6" t="n">
        <v>165171</v>
      </c>
    </row>
    <row r="22">
      <c r="A22" s="4" t="inlineStr">
        <is>
          <t>Other</t>
        </is>
      </c>
      <c r="B22" s="6" t="n">
        <v>595529</v>
      </c>
      <c r="C22" s="6" t="n">
        <v>528553</v>
      </c>
    </row>
    <row r="23">
      <c r="A23" s="4" t="inlineStr">
        <is>
          <t>Total current liabilities</t>
        </is>
      </c>
      <c r="B23" s="6" t="n">
        <v>2283102</v>
      </c>
      <c r="C23" s="6" t="n">
        <v>2038369</v>
      </c>
    </row>
    <row r="24">
      <c r="A24" s="4" t="inlineStr">
        <is>
          <t>Long-term debt</t>
        </is>
      </c>
      <c r="B24" s="6" t="n">
        <v>515773</v>
      </c>
      <c r="C24" s="6" t="n">
        <v>622908</v>
      </c>
    </row>
    <row r="25">
      <c r="A25" s="4" t="inlineStr">
        <is>
          <t>Deferred income taxes</t>
        </is>
      </c>
      <c r="B25" s="6" t="n">
        <v>30065</v>
      </c>
      <c r="C25" s="6" t="n">
        <v>64989</v>
      </c>
    </row>
    <row r="26">
      <c r="A26" s="4" t="inlineStr">
        <is>
          <t>Operating lease liabilities</t>
        </is>
      </c>
      <c r="B26" s="6" t="n">
        <v>238727</v>
      </c>
      <c r="C26" s="6" t="n">
        <v>176267</v>
      </c>
    </row>
    <row r="27">
      <c r="A27" s="4" t="inlineStr">
        <is>
          <t>Other liabilities</t>
        </is>
      </c>
      <c r="B27" s="6" t="n">
        <v>392781</v>
      </c>
      <c r="C27" s="6" t="n">
        <v>331173</v>
      </c>
    </row>
    <row r="28">
      <c r="A28" s="4" t="inlineStr">
        <is>
          <t>Total liabilities</t>
        </is>
      </c>
      <c r="B28" s="6" t="n">
        <v>3460448</v>
      </c>
      <c r="C28" s="6" t="n">
        <v>3233706</v>
      </c>
    </row>
    <row r="29">
      <c r="A29" s="4" t="inlineStr">
        <is>
          <t>Redeemable noncontrolling interests</t>
        </is>
      </c>
      <c r="B29" s="6" t="n">
        <v>327699</v>
      </c>
      <c r="C29" s="6" t="n">
        <v>287258</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01 par value, 1,000,000 shares authorized, none outstanding</t>
        </is>
      </c>
      <c r="B32" s="6" t="n">
        <v>0</v>
      </c>
      <c r="C32" s="6" t="n">
        <v>0</v>
      </c>
    </row>
    <row r="33">
      <c r="A33" s="4" t="inlineStr">
        <is>
          <t>Common stock, $.01 par value, 480,000,000 shares authorized, 142,462,571 outstanding on December 26, 2020 and 143,353,459 outstanding on December 28, 2019</t>
        </is>
      </c>
      <c r="B33" s="6" t="n">
        <v>1425</v>
      </c>
      <c r="C33" s="6" t="n">
        <v>1434</v>
      </c>
    </row>
    <row r="34">
      <c r="A34" s="4" t="inlineStr">
        <is>
          <t>Additional paid-in capital</t>
        </is>
      </c>
      <c r="B34" s="6" t="n">
        <v>0</v>
      </c>
      <c r="C34" s="6" t="n">
        <v>47768</v>
      </c>
    </row>
    <row r="35">
      <c r="A35" s="4" t="inlineStr">
        <is>
          <t>Retained earnings</t>
        </is>
      </c>
      <c r="B35" s="6" t="n">
        <v>3454831</v>
      </c>
      <c r="C35" s="6" t="n">
        <v>3116215</v>
      </c>
    </row>
    <row r="36">
      <c r="A36" s="4" t="inlineStr">
        <is>
          <t>Accumulated other comprehensive loss</t>
        </is>
      </c>
      <c r="B36" s="6" t="n">
        <v>-108084</v>
      </c>
      <c r="C36" s="6" t="n">
        <v>-167373</v>
      </c>
    </row>
    <row r="37">
      <c r="A37" s="4" t="inlineStr">
        <is>
          <t>Total Henry Schein, Inc. stockholders' equity</t>
        </is>
      </c>
      <c r="B37" s="6" t="n">
        <v>3348172</v>
      </c>
      <c r="C37" s="6" t="n">
        <v>2998044</v>
      </c>
    </row>
    <row r="38">
      <c r="A38" s="4" t="inlineStr">
        <is>
          <t>Noncontrolling interests</t>
        </is>
      </c>
      <c r="B38" s="6" t="n">
        <v>636213</v>
      </c>
      <c r="C38" s="6" t="n">
        <v>632093</v>
      </c>
    </row>
    <row r="39">
      <c r="A39" s="4" t="inlineStr">
        <is>
          <t>Total stockholders' equity</t>
        </is>
      </c>
      <c r="B39" s="6" t="n">
        <v>3984385</v>
      </c>
      <c r="C39" s="6" t="n">
        <v>3630137</v>
      </c>
    </row>
    <row r="40">
      <c r="A40" s="4" t="inlineStr">
        <is>
          <t>Total liabilities, redeemable noncontrolling interests and stockholders' equity</t>
        </is>
      </c>
      <c r="B40" s="5" t="n">
        <v>7772532</v>
      </c>
      <c r="C40" s="5" t="n">
        <v>7151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s of Restructuring</t>
        </is>
      </c>
      <c r="B1" s="2" t="inlineStr">
        <is>
          <t>12 Months Ended</t>
        </is>
      </c>
    </row>
    <row r="2">
      <c r="B2" s="2" t="inlineStr">
        <is>
          <t>Dec. 26, 2020</t>
        </is>
      </c>
    </row>
    <row r="3">
      <c r="A3" s="3" t="inlineStr">
        <is>
          <t>Restructuring and Related Activities [Abstract]</t>
        </is>
      </c>
    </row>
    <row r="4">
      <c r="A4" s="4" t="inlineStr">
        <is>
          <t>Plans of Restructuring</t>
        </is>
      </c>
      <c r="B4" s="4" t="inlineStr">
        <is>
          <t>Note 12 – Plans of Restructuring On July 9, 2018, we committed to an initiative to rationalize our operations and efficiencies. to drive growth under our 2018 to 2020 strategic plan. 4 % of our workforce and the closing of certain facilities. On November 20, 2019, we committed to a contemplated initiative, intended with the Animal Health Spin-off and to rationalize operations and to provide expense efficiencies. were originally expected to be completed by the end of 2020. by the COVID-19 pandemic, we are continuing our restructuring activities good faith to make a determination of an estimate of the amount or range of connection with these activities in 2021, both with respect to each respect to the total cost, or an estimate of the amount or range of amounts expenditures. During the years ended December 26, 2020, December 28, 2019, and December charges of $ 32.1 14.7 54.4 restructurings are included in a separate line item, “Restructuring costs” within income. The following table shows the amounts expensed and paid for restructuring 2020, 2019 and 2018 fiscal years and the remaining accrued balance 2020, which is included in Accrued expenses: Other and Other liabilities Facility Severance Closing Costs Costs Other Total Balance, December 30, 2017 $ 3,087 $ 1,315 $ 24 $ 4,426 Provision 50,197 3,153 1,017 54,367 Payments and other adjustments (23,320) (2,865) (883) (27,068) Balance, December 29, 2018 $ 29,964 $ 1,603 $ 158 $ 31,725 Provision 13,741 937 27 14,705 Payments and other adjustments (30,794) (1,714) (112) (32,620) Balance, December 28, 2019 $ 12,911 $ 826 $ 73 $ 13,810 Provision 25,855 5,878 360 32,093 Payments and other adjustments (26,152) (6,309) (329) (32,790) Balance, December 26, 2020 $ 12,614 $ 395 $ 104 $ 13,113 The following table shows, incurred during our 2020, 2019 and 2018 fiscal years and the remaining accrued December 26, 2020: Technology Health Care Value-Added Distribution Services Total Balance, December 30, 2017 $ 4,426 $ - $ 4,426 Provision 50,824 3,543 54,367 Payments and other adjustments (24,959) (2,109) (27,068) Balance, December 29, 2018 $ 30,291 $ 1,434 $ 31,725 Provision 13,935 770 14,705 Payments and other adjustments (30,853) (1,767) (32,620) Balance, December 28, 2019 $ 13,373 $ 437 $ 13,810 Provision 30,935 1,158 32,093 Payments and other adjustments (31,484) (1,306) (32,790) Balance, December 26, 2020 $ 12,824 $ 289 $ 13,1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6, 2020</t>
        </is>
      </c>
    </row>
    <row r="3">
      <c r="A3" s="3" t="inlineStr">
        <is>
          <t>Earnings Per Share [Abstract]</t>
        </is>
      </c>
    </row>
    <row r="4">
      <c r="A4" s="4" t="inlineStr">
        <is>
          <t>Earnings Per Share</t>
        </is>
      </c>
      <c r="B4" s="4" t="inlineStr">
        <is>
          <t>Note 13 – Earnings Per Share Basic earnings per share is computed by dividing net income attributable average number of common shares outstanding for the period. to basic earnings per share, except that it reflects the effect of common shares issuable restricted stock and restricted stock units and upon exercise of stock options, periods in which they have a dilutive effect. A reconciliation of shares used in calculating earnings per basic and Years December 26, December 28, December 29, 2020 2019 2018 Basic 142,504 147,817 152,656 Effect of dilutive securities: Stock options, restricted stock and restricted stock units 900 1,440 1,051 Diluted 143,404 149,257 153,7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26, 2020</t>
        </is>
      </c>
    </row>
    <row r="3">
      <c r="A3" s="3" t="inlineStr">
        <is>
          <t>Income Taxes [Abstract]</t>
        </is>
      </c>
    </row>
    <row r="4">
      <c r="A4" s="4" t="inlineStr">
        <is>
          <t>Income Taxes</t>
        </is>
      </c>
      <c r="B4" s="4" t="inlineStr">
        <is>
          <t>Note 14 – Income Taxes Income before taxes and equity in earnings of affiliates was as follows: Years December 26, December 28, December 29, 2020 2019 2018 Domestic $ 430,838 $ 507,003 $ 405,289 Foreign 69,057 173,304 131,547 Total $ 499,895 $ 680,307 $ 536,836 The provisions for income taxes were as follows: Years December 26, December 28, December 29, 2020 2019 2018 Current income tax expense: U.S. Federal $ 82,912 $ 93,418 $ 71,854 State and local 24,640 28,150 22,533 Foreign 40,799 42,004 38,433 Total current 148,351 163,572 132,820 Deferred income tax expense (benefit): U.S. Federal (18,032) 5,633 206 State and local (4,889) 1,597 (1,622) Foreign (30,056) (11,287) (23,972) Total deferred (52,977) (4,057) (25,388) Total provision $ 95,374 $ 159,515 $ 107,432 The tax effects of temporary differences that give rise to our deferred income tax asset (liability) were Years December 26, December 28, 2020 2019 Deferred income tax asset: Investment in partnerships $ (6,294) $ 1,420 Net operating losses and other carryforwards 64,297 43,663 Inventory, premium valuation allowances 56,668 23,808 Stock-based compensation 4,858 14,075 Uniform capitalization adjustment to inventories 6,895 7,259 Operating lease right of use asset 74,674 56,780 Other asset 49,260 33,311 Total deferred income 250,358 180,316 Valuation (1) (40,496) (20,699) Net deferred income tax asset 209,862 159,617 Deferred income tax liability Intangibles amortization (118,165) (135,754) Operating lease liability (71,343) (54,672) Property and equipment (7,820) (10,555) Total deferred tax (197,328) (200,981) Net deferred income tax asset (liability) $ 12,534 $ (41,364) (1) Primarily relates to operating losses , the benefits of which are uncertain. reflected as a reduction of income tax expense. The assessment of the amount of value assigned to our deferred tax assets under judgmental. that we will be able to realize the benefit of our deferred reversals of deferred tax liabilities, projected future taxable income, tax planning operations. is an element of judgment involved. taxable income in future periods. sufficient to allow us to recover substantially all of the value assigned to our deferred events cause us to conclude that it is not more likely than not that we will be assigned to our deferred tax assets, we will be required to adjust our valuation As of December 26, 2020, we had federal, state, and foreign net operating $ 29.8 31.6 200.5 carryforwards will begin to expire in various years from 2024 2040 . operating losses that can be carried forward indefinitely are $ 10.6 199.3 The tax provisions differ from the amount computed using the federal statutory income Years December 26, December 28, December 29, 2020 2019 2018 Income tax provision at federal statutory rate $ 104,977 $ 142,865 $ 112,735 State income tax provision, net of federal income tax effect 13,015 16,539 15,872 Foreign income tax benefit (428) (4,580) (2,558) Pass-through noncontrolling interest (2,681) (3,931) (2,700) Valuation 659 (79) 2,017 Unrecognized tax benefits and audit settlements (17,722) 3,671 2,126 Interest expense related to loans (11,098) (5,498) (11,700) Excess tax benefits related to stock compensation 778 (86) (1,008) Transition tax on deemed repatriation of - - (10,000) Revaluation of deferred tax assets and liabilities - - (1,676) Tax on global 2,365 3,917 7,599 Tax benefit related (5,823) - (13,852) Tax charge to forming Henry Schein One - - 3,914 Tax charge completed in preparation for the Animal Health spin-off - (1,333) 3,135 Other 11,332 8,030 3,528 Total income $ 95,374 $ 159,515 $ 107,432 For the year ended December 26, 2020, our effective tax rate was 19.1 % compared to 23.4 % for the prior year period. U.S Internal Revenue Service (the “IRS”) in the U.S., other audit resolutions, interest expense. The positive effect of the APA and the other audit resolutions are not expected to be recurring and, as a result, we expect our effective tax rate in future periods to be higher. In 2019, our effective tax rate of 23.4 % was primarily impacted by state and foreign income taxes and interest expense. 20.0 % was primarily impacted by a reduction in the estimate of our transition tax associated with the Tax Act, tax charges and credits associated with legal entity reorganizations outside the U.S., and state and foreign income taxes and interest expense. On March 27, 2020, the Coronavirus Aid, Relief, and Economic Security Act response to the COVID-19 pandemic. provisions that modify the Section 163(j) limitation of business interest and Net and carryback rules. 30 % of adjusted taxable income to 50 % of adjusted taxable income for years beginning in 2019 and 2020. CARES Act eliminated the NOL income limitation for years beginning period to five years for losses incurred in 2018, 2019 and 2020. CARES Act and have accounted for the impact in the year ended December 26, material impact on our consolidated financial statements. to us under the CARES Act that require further clarification or interpretation financial statements in the future. law and extended certain non-income tax benefits under the CARES On July 20, 2020, the IRS issued final regulations related to the Tax Act. intangible low-taxed income (“GILTI”) and subpart F income provisions of the Tax Act. taxpayers, the IRS is permitting the application of these final regulations to do so. statements. On December 22, 2017, the U.S. government passed the Tax Act. that implemented complex changes to the U.S. tax code including, but not tax rate from 35 % to 21 %, modification of accelerated depreciation, the repeal of the domestic deduction and changes to the limitations of the deductibility of interest. global tax regime to a modified territorial regime, which requires U.S. companies transition tax on historical offshore earnings that have not been repatriated to the U.S. over eight years. reasonably estimated at the time. 140.0 and a net deferred tax expense of $ 3.0 enacted federal income tax rate of 21%. recorded a net $ 10.0 1.7 benefit from the revaluation of deferred Within our consolidated balance sheets, transition tax of $ 9.9 2019 and $ 74.5 94.9 The FASB Staff Q&amp;A, Topic can make an accounting policy election to either recognize deferred reverse as GILTI in future years or provide for the tax expense related to GILTI in the year the tax is incurred. elected to recognize the tax on GILTI as a period expense in the period the tax is incurred. tax expense for the GILTI provision of $ 2.4 3.9 7.6 respectively. Due to the one-time transition tax and the imposition of the GILTI provisions, all previously unremitted earnings will no longer be subject to U.S. federal income tax; however, there could be U.S. state and/or foreign withholding taxes upon distribution of such unremitted earnings. liability with respect to such earnings is not practicable. ASC 740 prescribes the accounting for uncertainty in income taxes recognized accordance with other provisions contained within this guidance. a measurement attribute for the financial statement recognition and measurement to be taken in a tax return. sustained upon examination by the taxing authorities. benefit that is greater than 50% likely of being realized upon ultimate audit business, our tax returns are subject to examination by various taxing future tax and interest assessments by these taxing authorities for uncertain tax matters. The total amount of unrecognized tax benefits, which are included in “Other balance sheets as of December 26, 2020 was approximately $ 84.0 70.1 effective tax rate if recognized. 12 months, which may result in a material impact on our consolidated statement of The tax years subject to examination by major tax jurisdictions include well as the years 2008 and forward for certain states and certain foreign IRS are officially closed through 2011 and 2014 through 2016. years 2012 and 2013. Authority to resolve certain transfer pricing issues related to 2012 and 2013. for 2012 and 2013, we have provided all necessary documentation to for responses. statements. Division and reached an agreement on an appropriate transfer pricing objective of this resolution is to mitigate future transfer pricing audit reached a favorable resolution with the IRS relating to select audit years. The total amounts of interest and penalties are classified as a component of amount of tax interest expense (credit) was approximately $( 3.3 ) million, $ 2.2 3.6 2019 and 2018, respectively. approximately $ 14.0 18.0 No were accrued for the periods presented. The following table provides a reconciliation of unrecognized tax benefits: December 26, December 28, December 29, 2020 2019 2018 Balance, beginning of period $ 91,100 $ 77,800 $ 83,200 Additions based on current year tax positions 4,900 4,900 5,000 Additions based on prior year tax positions 7,900 17,300 9,400 Reductions based on prior year tax positions (1,000) (1,000) (1,600) Reductions resulting from settlements with taxing authorities (18,600) (4,200) (1,600) Reductions resulting from lapse in statutes of limitations (14,300) (3,700) (16,600) Balance, end of period $ 70,000 $ 91,100 $ 77,8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26, 2020</t>
        </is>
      </c>
    </row>
    <row r="3">
      <c r="A3" s="3" t="inlineStr">
        <is>
          <t>Risks and Uncertainties [Abstract]</t>
        </is>
      </c>
    </row>
    <row r="4">
      <c r="A4" s="4" t="inlineStr">
        <is>
          <t>Concentrations of Risk</t>
        </is>
      </c>
      <c r="B4" s="4" t="inlineStr">
        <is>
          <t>Note 15 – Concentrations of Risk Certain financial instruments potentially subject us to concentrations of credit consist primarily of cash equivalents, trade receivables, long-term investments, instruments. instruments. not experienced any loss in such accounts and we manage this risk through highly liquid investments in high quality financial institutions. such losses, which have been within our expectations. financial instruments subject to credit risk, except for long-term notes receivable. We limit our credit risk with respect to our cash equivalents, short-term and long-term investments and derivative instruments, by monitoring the credit worthiness of the financial institutions who are financial instruments. utilizing numerous investment grade counter-parties. With respect to our trade receivables, our credit risk is somewhat limited due to a relatively large customer base its dispersion across different types of health care professionals and geographic areas. December 26, 2020, two customers accounted for slightly more than 3 % of our net sales from continuing operations. 2 % of our net sales from continuing operations. suppliers from continuing operations and our single largest supplier from continuing approximately 30 % and 4 %, respectively, of our aggregate purchases in 2020 and approximately 31 % and 6 %, respectively, of our aggregate purchases in 2019. Our long-term notes receivable primarily represent strategic financing arrangements and amounts owed to us from sales of certain businesses. counterparty; however, in most cases our security is subordinate to other commercial financial institutions. we have exposure to credit loss in the event of non-performance by these counter-parties, assessments of their financial and operational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26, 2020</t>
        </is>
      </c>
    </row>
    <row r="3">
      <c r="A3" s="3" t="inlineStr">
        <is>
          <t>Derivative Instruments and Hedging Activities Disclosure [Abstract]</t>
        </is>
      </c>
    </row>
    <row r="4">
      <c r="A4" s="4" t="inlineStr">
        <is>
          <t>Derivatives and Hedging Activities</t>
        </is>
      </c>
      <c r="B4" s="4" t="inlineStr">
        <is>
          <t xml:space="preserve">Note 16 – Derivatives and Hedging Activities We are exposed to market risks as well as changes in foreign currency exchange rates as measured against the U.S. dollar and each other, and changes to the credit risk of the derivative counterparties. risks by primarily using foreign currency forward contracts and by hedging activities provide only limited protection against currency exchange influence the effectiveness of our hedging programs include currency markets and instruments and liquidity of the credit markets. components of hedging programs and are entered into for the sole purpose currency exposure. diversifying our counterparties, maintaining a strong balance sheet and having During 2019 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 Accumulated other comprehensive loss effectiveness are included in interest expense within our consolidated statements notional value of this net investment hedge, which matures on November 16, 2023 , is approximately € 200 During the years ended December 26, 2020 and December 28, 2019 we 4.7 $ 0.6 On March 20, 2020 , we entered into a total return swap for the purpose of economically hedging our unfunded non- qualified SERP and DCP. This swap will offset changes in our SERP and DCP liabilities. notional value of the investments in these plans was $ 43.4 the investments in these plans was $ 67.6 on LIBOR of 0.15 % plus 0.38 %, for a combined rate of 0.53 %. swap, to December 26, 2020, we have recorded a gain, within the selling, our consolidated statement of income, of approximately $ 21.2 undesignated swap for the year ended December 26, 2020. value adjustment of $ 10.6 March 20, 2020. impact to our results of operations. Fluctuations in the value of certain foreign currencies as compared affect our revenues, gross margins, operating expenses and retained earnings, all of which are expressed dollars. contracts aimed at limiting the impact of foreign currency exchange short-term (i.e., generally 18 months exchange risks associated with intercompany loans due from our international merchandise purchases to our foreign suppliers. U.S. dollars, as we regard this as an accounting exposure, not an historically not had a material impact on our consolidated financial statements. related to derivatives and hedging activities required by ASC 815 ha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26, 2020</t>
        </is>
      </c>
    </row>
    <row r="3">
      <c r="A3" s="3" t="inlineStr">
        <is>
          <t>Revenue from Contracts with Customers [Abstract]</t>
        </is>
      </c>
    </row>
    <row r="4">
      <c r="A4" s="4" t="inlineStr">
        <is>
          <t>Revenue from Contracts with Customer</t>
        </is>
      </c>
      <c r="B4" s="4" t="inlineStr">
        <is>
          <t>Revenue (Net sales) is recognized in accordance with the policies discussed Disaggregation of Net sales The following table disaggregates our Net sales by reportable segment and Year December 26, 2020 North America International Global Revenues: Health care distribution Dental $ 3,471,521 2,441,072 5,912,593 Medical 3,514,670 102,347 3,617,017 Total health care distribution 6,986,191 2,543,419 9,529,610 Technology 446,830 67,428 514,258 Total excluding 7,433,021 2,610,847 10,043,868 Corporate TSA revenues - 75,273 75,273 Total revenues $ 7,433,021 $ 2,686,120 $ 10,119,141 Year December 28, 2019 North America International Global Revenues: Health care distribution Dental $ 3,911,746 2,504,119 6,415,865 Medical 2,894,137 79,449 2,973,586 Total health care distribution 6,805,883 2,583,568 9,389,451 Technology 445,317 69,768 515,085 Total excluding 7,251,200 2,653,336 9,904,536 Corporate TSA revenues 4,098 77,169 81,267 Total revenues $ 7,255,298 $ 2,730,505 $ 9,985,803 (1) Corporate TSA revenues represents sales of certain animal health products to Covetrus under the transition services agreement entered into in connection with the Animal Health Spin-off, which ended in Decembe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26, 2020</t>
        </is>
      </c>
    </row>
    <row r="3">
      <c r="A3" s="3" t="inlineStr">
        <is>
          <t>Segment Reporting [Abstract]</t>
        </is>
      </c>
    </row>
    <row r="4">
      <c r="A4" s="4" t="inlineStr">
        <is>
          <t>Segment and Geographic Data</t>
        </is>
      </c>
      <c r="B4" s="4" t="inlineStr">
        <is>
          <t>Note 18 – Segment and Geographic Data We conduct our business through two value-added services. The health care distribution reportable segment aggregates our global dental segment distributes consumable products, small equipment, laboratory products, services, branded and generic pharmaceuticals, vaccines, surgical products, diagnostic products and vitamins. and other institutions. centers, other alternate-care settings and other institutions. practitioners in 31 Our global technology and value-added services group provides software, services to health care practitioners. systems for dental and medical practitioners. non-recourse basis, e-services, practice technology, network and hardware services, as well as continuing education services for practitioners. The following tables present information about our reportable and operating Years December 26, December 28, December 29, 2020 2019 2018 Net Sales: Health care distribution (1) Dental $ 5,912,593 $ 6,415,865 $ 6,347,998 Medical 3,617,017 2,973,586 2,661,166 Total health care distribution 9,529,610 9,389,451 9,009,164 Technology (2) 514,258 515,085 408,439 Total excluding 10,043,868 9,904,536 9,417,603 Corporate TSA revenues (3) 75,273 81,267 - Total $ 10,119,141 $ 9,985,803 $ 9,417,603 (1) Consists of consumable products, small equipment, laboratory products, large equipment, equipment repair services, branded and generic pharmaceuticals, vaccines, surgical products, diagnostic tests, infection-control products, personal protective equipment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ended in December 2020. Years December 26, December 28, December 29, 2020 2019 2018 Operating Income: Health care distribution $ 436,173 $ 591,404 $ 490,988 Technology 99,130 126,857 109,631 Total $ 535,303 $ 718,261 $ 600,619 Income from continuing operations before Health care distribution $ 400,343 $ 553,181 $ 429,429 Technology 99,552 127,126 107,407 Total $ 499,895 $ 680,307 $ 536,836 Depreciation and Amortization: Health care distribution $ 142,712 $ 146,960 $ 122,767 Technology 42,826 37,982 20,863 Total $ 185,538 $ 184,942 $ 143,630 Interest Income: Health care distribution $ 9,736 $ 15,352 $ 15,106 Technology 106 405 385 Total $ 9,842 $ 15,757 $ 15,491 Interest Expense: Health care distribution $ 41,307 $ 50,666 $ 76,006 Technology 70 126 10 Total $ 41,377 $ 50,792 $ 76,016 Income Tax Health care distribution $ 71,206 $ 129,381 $ 53,660 Technology 24,168 30,134 53,772 Total $ 95,374 $ 159,515 $ 107,432 Purchases of Fixed Assets: Health care distribution $ 43,511 $ 69,095 $ 68,577 Technology 5,318 7,124 2,706 Total $ 48,829 $ 76,219 $ 71,283 As of December 26, December 28, December 29, 2020 2019 2018 Total Health care distribution $ 6,503,089 $ 5,821,468 $ 5,288,662 Technology 1,269,443 1,329,633 995,192 Discontinued operations - - 2,216,673 Total $ 7,772,532 $ 7,151,101 $ 8,500,527 The following table presents information about our operations by geographic ended December 26, 2020. No country, except for the United States, generated net sales greater than 10 % of consolidated net sales. were no material amounts of sales or transfers among geographic areas export sales. 2020 2019 2018 Net Sales Long-Lived Assets Net Sales Long-Lived Assets Net Sales Long-Lived Assets United States $ 7,090,206 $ 2,362,823 $ 6,876,194 $ 2,400,733 $ 6,411,558 $ 1,753,697 Other 3,028,935 1,251,849 3,109,609 1,195,947 3,006,045 1,017,584 Consolidated total $ 10,119,141 $ 3,614,672 $ 9,985,803 $ 3,596,680 $ 9,417,603 $ 2,771,2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26, 2020</t>
        </is>
      </c>
    </row>
    <row r="3">
      <c r="A3" s="3" t="inlineStr">
        <is>
          <t>Compensation Related Costs [Abstract]</t>
        </is>
      </c>
    </row>
    <row r="4">
      <c r="A4" s="4" t="inlineStr">
        <is>
          <t>Employee Benefit Plans</t>
        </is>
      </c>
      <c r="B4" s="4" t="inlineStr">
        <is>
          <t xml:space="preserve">Note 19 – Employee Benefit Plans Stock-based Compensation Our accompanying consolidated statements of income reflect pre-tax share-based 8.8 million ($ 7.1 44.9 million ($ 34.4 32.6 25.3 and December 29, 2018. Our accompanying consolidated statements of cash flows present our adjustment to reconcile net income to net cash provided by operating accompanying consolidated statements of cash flows, there were no excess of recognized compensation as a cash inflow from financing 2020, December 28, 2019 and December 29, 2018. Stock-based compensation represents the cost related to stock-based awards granted employee directors. the award, and recognize the cost (net of estimated forfeitures) as compensation over the requisite service period. administrative expenses in our consolidated statements of income. Stock-based awards are provided to certain employees and non-employee directors Stock Incentive Plan (formerly known as the 2013 Stock Incentive Plan), Stock Incentive Plan (together, the “Plans”). Board of Directors. of providing stock options to employees pursuant to certain pre-existing 26, 2020, there were 65,243 5,812 Incentive Plan and 1,893 265 Director Stock Incentive Plan. Grants of restricted stock units are stock-based awards granted to recipients with the case of restricted stock units, common stock is generally delivered conditions. (primarily four year cliff vesting, except for grants made under the 2015 Non-Employee Plan, which are primarily 12 month specified performance measurements and the recipient’s continued service over time (primarily three year cliff vesting). With respect to time-based restricted stock units, we estimate the fair value on the date of grant based on closing stock price. vest and are received by the recipient is based upon our performance as measured specified period, as determined by the Compensation Committee of guarantee that performance targets will be achieved, we estimate the fair value of stock units based on our closing stock price at time of grant. The Plans provide for adjustments to the performance-based restricted including, without limitation, acquisitions, divestitures, new business ventures, (including share repurchases), restructuring costs, if any, certain litigation settlements or payments, if any, changes in tax rates in certain countries, changes in accounting principles or exchange fluctuations. vest and be issued and the related compensation expense is adjusted upward estimation of achieving such performance targets. related compensation cost recognized as an expense will be based on our under the Plans. As a result of the Separation, the number of our unvested (as of the from previous grants made under our Long-term Incentive Program under the approximately 1.2633 , along with a corresponding decrease We record deferred income tax assets for awards that will result in future deductions on our income tax returns based on the amount of compensation cost recognized and our statutory tax receive a deduction. Stock-based compensation grants for the three years ended December 26, grants. the year ended December 26, 2020, we recorded a liability of $ 0.8 stock-based compensation to be settled in cash. granted before forfeitures was $ 60.23 , $ 56.83 71.38 December 28, 2019 and December 29, 2018. Total unrecognized compensation cost related to non-vested awards as of December 26, 2020 was $ 42.2 which is expected to be recognized over a weighted-average period of 2.3 A summary of the stock option activity under the Plans is presented below: Years December 26, December 28, December 29, 2020 2019 2018 Weighted Weighted Weighted Average Average Average Exercise Exercise Exercise Shares Price Shares Price Shares Price Outstanding at beginning of year - $ - 3 $ 13.63 155 $ 29.65 Granted - - - - - - Exercised - - (3) 13.63 (152) 29.81 Forfeited - - - - - - Outstanding at end of year - $ - - $ - 3 $ 17.22 Options exercisable at end of year - $ - - $ - 3 $ 17.22 The following table represents the intrinsic values of: As of December 26, December 28, December 29, 2020 2019 2018 Stock options outstanding $ - $ - $ 121 Stock options exercisable - - 121 The total cash received as a result of stock option exercises for the year ended approximately $ 3.1 no t realize any tax benefits for the years ended December 26, 2020, December 28, 2019 and December 29, 2018. with newly issued common shares. The total intrinsic value per share of restricted stock/units that vested 61.49 , $ 64.31 76.48 years ended December 26, 2020, December 28, 2019 and December status of our non-vested restricted stock/units for the year ended December Time-Based Restricted Stock/Units Weighted Average Grant Date Fair Intrinsic Value Shares/Units Value Per Share Per Share Outstanding at beginning of period 1,417 $ 58.72 Granted 391 60.19 Vested (298) 65.91 Forfeited (51) 59.71 Outstanding at end of period 1,459 $ 57.61 $ 65.83 Performance-Based Restricted Stock/Units Weighted Average Grant Date Fair Intrinsic Value Shares/Units Value Per Share Per Share Outstanding at beginning of period 1,459 $ 61.41 Granted (954) 56.52 Vested (327) 67.48 Forfeited (42) 57.82 Outstanding at end of period 136 $ 53.52 $ 65.83 401(k) Plans We offer of Directors, matching contributions to these plans generally do not 100 % of the participants’ contributions up to 7 % of their base compensation, subject to applicable legal limits. were allocated entirely to the participants’ investment elections on file, 20 % allocation limit to the Henry Schein Stock Fund. suspended the matching contribution for the second half of 2020. employment terminates prior to becoming fully vested are used to administrative expenses of the 401(k) plans. Assets of the 401(k) and other defined contribution plans are held choose from various investment fund options. during the years ended December 26, 2020, December 28, 2019 and December 19.9 $ 34.9 35.0 Supplemental Executive Retirement Plan We offer highly compensated employees after they have reached the maximum limit. base compensation for the portion of the year in which such employees are contributions to the 401(k) plan. we suspended contributions under the SERP for the second half of the years ended December 26, 2020, December 28, 2019 and December 2.8 4.0 million and $ 0.4 Deferred Compensation Plan During 2011, we began to offer DCP to a select group of management or highly compensated employees of Company and certain subsidiaries. commission compensation by eligible employees. ended December 26, 2020, December 28, 2019 and December 29, 2018 were 7.8 8.3 million and $ (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6, 2020</t>
        </is>
      </c>
    </row>
    <row r="3">
      <c r="A3" s="3" t="inlineStr">
        <is>
          <t>Commitments and Contingencies Disclosure [Abstract]</t>
        </is>
      </c>
    </row>
    <row r="4">
      <c r="A4" s="4" t="inlineStr">
        <is>
          <t>Commitments and Contingencies</t>
        </is>
      </c>
      <c r="B4" s="4" t="inlineStr">
        <is>
          <t>Note 20 – Commitments and Contingencies Purchase Commitments In our health care distribution business, we sometimes enter into long-term purchase availability of products for distribution. of December 26, 2020 were: 2021 $ 208,200 2022 110,800 2023 - 2024 - 2025 - Thereafter - Total minimum $ 319,000 Employment, Consulting and Non-Compete Agreements We have definite-lived employment, consulting and non-compete agreements that have varying base aggregate annual payments for the years 2021 through 2025 and thereafter of approximately 16.9 6.8 1.0 million, $ 0.9 0.9 0.9 that provide for current compensation of $ 0.4 25 increase in 2022. Litigation On August 31, 2012 , Archer and White Sales, Inc. (“Archer”) Henry Schein, Inc. as well as Danaher Corporation and its subsidiaries Instrumentarium Dental, Inc., Dental Equipment, LLC, Kavo Dental Technologies, LLC and Dental Imaging Technologies Corporation (collectively, the “Danaher Defendants”) U.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 August 1, 2017 , Archer Patterson Companies, Inc. (“Patterson”) and Benco Dental Supply Co. (“Benco”) 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 trial, to be trebled with interest and costs, including attorneys’ fees, jointly and severally, as well as injunctive relief. October 30, 2017 , Archer to add additional allegations that it believes support its claims. The named parties and causes of action are the same as the August 1, 2017 amended complaint. On October 1, 2012, we filed a motion for an order: (i) compelling Archer staying all proceedings pending arbitration; and (3) joining the Danaher On May 28, 2013, the Magistrate Judge granted the motions to arbitrate On June 10, 2013, Archer moved for reconsideration before the District Court District Court Judge granted Archer’s motion for reconsideration and lifted the stay. District Court’s order. Court’s order denying the motions to compel arbitration. granted defendants’ petition for writ of certiorari. On January 8, 2019, the Supreme Court issued its published decision vacating remanding the case to the Fifth Circuit for further proceedings consistent with April 2, 2019, the District Court stayed the proceeding in the trial court pending Fifth Circuit heard oral argument on May 1, 2019 on whether the case should be arbitrated. issued its opinion on August 14, 2019 affirming the District Court’s order denying defendants’ motions to compel arbitration. petition. moved to January 29, 2020. proceedings, pending the disposition of our petition for writ of certiorari, which Archer conditionally cross petitioned for certiorari on an arbitration issue Supreme Court granted our petition for writ of certiorari, and denied Archer’s conditional thus the District Court proceedings remained stayed. argued before the Supreme Court on December 8, 2020. writ of certiorari as improvidently granted. granted, and thus the trial of the lawsuit may proceed. scheduled a Status Conference for February 19, 2021. and they have been dismissed from the case with prejudice. ourselves vigorously against this action. On May 29, 2018 , an amended complaint was filed in the MultiDistrict Litigation (“MDL”) National Prescription Opiate Litigation (MDL No. 2804; Case No. 17-md-2804) The County of Summit, Ohio et al . v. Purdue Pharma, L.P., Action”), in the U.S. District Court for the Northern District of Ohio, adding Henry Henry Schein Medical Systems, Inc. and others as defendants . Summit County alleged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On October 29, 2019, the Company was dismissed with prejudice from this lawsuit. Henry Schein, working with Summit County, donated $1 million to a foundation and paid $250,000 of Summit County’s expenses, as described in our prior filings with the SEC. In addition to the County of Summit Action, Henry Schein and/or one or more of its affiliated companies named as a defendant in multiple lawsuits (currently less than one-hundred 150 )), which allege claims similar to those alleged in the County of Summit Action. within the MDL and are currently abated for discovery purposes, and others which and are proceeding independently and outside of the MDL. Judicial Circuit in and for Broward County, Florida, Case No. CACE19018882, granted Henry Schein’s motion to dismiss the claims brought against it in the action filed by North Broward gave plaintiffs until November 24, 2020 to replead their claims against Henry Schein. Schein filed a motion to dismiss the Amended Complaint. An action filed by Tucson Medical Center et previously scheduled for trial beginning on June 1, 2021 but the court has vacated only case set for trial is the action filed by West Virginia scheduled for a non-jury liability trial on Plaintiffs’ public nuisance claims on November 1, Schein’s 2020 revenue of approximately $ 10.1 than one-tenth of 1 vigorously against these actions. On September 30, 2019 , the City of Hollywood Police Officers Retirement System, individually and on behalf of all others similarly situated , filed a putative class action complaint for violation of the federal against Henry Schein, Inc., Covetrus, Inc., and Benjamin Shaw and Christine Komola (Covetrus’s then Chief Executive Officer and Chief Financial Officer, respectively) New York, The complaint seeks to certify a class consisting of all persons and entities who, subject to certain exclusions, purchased or otherwise acquired Covetrus common stock from February 8, 2019 through August 12, 2019. The case relates to the Animal Health Spin-off and Merger of the Henry Schein Animal Health Business with Vets First Choice in February 2019. The complaint alleges violations of Sections 10(b) and 20(a) of the Exchange Act and SEC Rule 10b-5 and asserts that defendants’ statements in the offering documents and after the transaction were materially false and misleading Covetrus’s capabilities as to inventory management and supply-chain services, understated the costs of integrating the Henry Schein Animal Health Business and Vets First Choice, understated Covetrus’s separation costs from Henry Schein, and understated the impact on earnings from online competition and from the loss of an allegedly large customer in North America just before the Separation and complaint seeks unspecified monetary damages and a jury trial. appointed lead plaintiff and lead counsel on December 23, 2019. Complaint on February 21, 2020. in the action. added a claim that Mr. Paladino is a “control person” of Covetrus. against this action. On November 15, 2019 , Frank Finazzo Inc. against various present and former directors and officers of Henry Schein in Eastern District of New York, Case No. 1:19-cv-6485-LDH-JO. The named defendants in the action were Stanley M. Bergman, Steven Paladino, Timothy J. Sullivan, Barry J. Alperin, Lawrence S. Bacow, Gerald A. Benjamin, James P. Breslawski, Paul Brons, Shira Goodman, Joseph L. Herring, Donald J. Kabat, Kurt Kuehn, Philip A. Laskawy, Anne H. Margulies, Karyn Mashima, Norman S. Matthews, Mark E. Mlotek, Carol Raphael, E. Dianne Rekow, Bradley T. Sheares, and Louis W. Sullivan, with Henry Schein named as a nominal defendant. Complaint asserted claims under the federal securities laws and state law actions, the In re Henry Schein, Inc. Securities Litigation, and the City of Hollywood described in our prior filings with the SEC and/or above. monetary relief on behalf of Henry Schein. case filed another, virtually identical putative shareholder derivative action on behalf of Henry Schein same defendants, asserting the same claims and seeking the same relief. Stanley M. Bergman, et al., was also filed in the U.S. District Court for the Eastern 1:20-cv-0076. re Henry Schein, Inc. Derivative Litigation, No. 1:19-cv-06485-LDH-JO, and appointed the the Finazzo case as co-lead counsel for the consolidated action. subject to various conditions, including court approval. but does not involve the payment of any money except a fee to the court referred the motion to approve the settlement to a Magistrate Judge, assigned to the Magistrate Judge for all purposes. assigned held a fairness hearing and issued an order and judgment approving judgment approving the settlement have become final. On February 5, 2021, Jack Garnsey filed a putative shareholder derivative U.S. District Court for the Eastern District of New York, naming as defendants Benjamin Shaw, Christine T. Komola, Steven Paladino, Betsy Atkins, Deborah G. Ellinger, Sandra L. Helton, Philip A. Laskaway, Mark J. Manoff, Edward M. McNamara, Ravi Sachdev, David E. Shaw, Benjamin Wolin, Covetrus, Inc. named as a nominal defendant. fiduciary duties under state law in connection with the same allegations class action described above and further alleges that Henry Schein aided also asserts claims for contribution under the federal securities laws against also arising out of the allegations in the City of Hollywood lawsuit. and monetary relief. We intend to defend ourselves vigorously against this action. From time to time, we may become a party to other legal proceedings, liability claims, employment matters, commercial disputes, governmental in some cases involve our of the ordinary course of our business. in our opinion none of these other pending matters are currently anticipated consolidated financial position, liquidity or results of operations. As of December 26, 2020,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Information (Unaudited)</t>
        </is>
      </c>
      <c r="B1" s="2" t="inlineStr">
        <is>
          <t>12 Months Ended</t>
        </is>
      </c>
    </row>
    <row r="2">
      <c r="B2" s="2" t="inlineStr">
        <is>
          <t>Dec. 26, 2020</t>
        </is>
      </c>
    </row>
    <row r="3">
      <c r="A3" s="3" t="inlineStr">
        <is>
          <t>Quarterly Financial Data [Abstract]</t>
        </is>
      </c>
    </row>
    <row r="4">
      <c r="A4" s="4" t="inlineStr">
        <is>
          <t>Quarterly Information (Unaudited)</t>
        </is>
      </c>
      <c r="B4" s="4" t="inlineStr">
        <is>
          <t>Note 21 – Quarterly Information (Unaudited) The following tables present certain quarterly financial data: Quarters ended March 28, June 27, September 26, December 26, 2020 2020 2020 2020 Net sales $ 2,428,871 $ 1,684,399 $ 2,840,146 $ 3,165,725 Gross profit 746,039 454,294 754,299 859,711 Restructuring costs (1) 4,787 15,934 6,992 4,380 Operating income (loss) 173,865 (7,433) 187,671 181,200 Net gain on sale of equity investments (2) - - - 1,572 Net income (loss) from continuing operations 133,847 (13,852) 151,813 146,629 Amounts attributable to Henry Schein, Inc. from continuing operations: Net income (loss) 130,543 (11,382) 141,726 141,921 Earnings (loss) per share attributable to Henry Schein, Inc. from continuing operations: Basic $ 0.91 $ (0.08) $ 1.00 $ 1.00 Diluted 0.91 (0.08) 0.99 0.99 Quarters ended March 30, June 29, September 28, December 28, 2019 2019 2019 2019 Net sales $ 2,360,268 $ 2,447,827 $ 2,508,767 $ 2,668,941 Gross profit 751,690 767,431 761,167 810,598 Restructuring costs (credits) (1) 4,641 11,925 (802) (1,059) Operating income 172,441 162,288 187,198 196,334 Net gain on sale of equity investments (2) - - - 186,769 Net income from continuing operations 123,640 121,417 143,212 337,192 Amounts attributable to Henry Schein, Inc. from continuing operations: Net income 118,413 116,753 134,916 330,609 Earnings per share attributable to Henry Schein, Inc. from continuing operations: Basic $ 0.79 $ 0.79 $ 0.92 $ 2.27 Diluted 0.78 0.78 0.91 2.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0</t>
        </is>
      </c>
      <c r="C1" s="2" t="inlineStr">
        <is>
          <t>Dec. 28, 2019</t>
        </is>
      </c>
    </row>
    <row r="2">
      <c r="A2" s="3" t="inlineStr">
        <is>
          <t>Current assets:</t>
        </is>
      </c>
    </row>
    <row r="3">
      <c r="A3" s="4" t="inlineStr">
        <is>
          <t>Accounts receivable, reserves (in dollars)</t>
        </is>
      </c>
      <c r="B3" s="5" t="n">
        <v>88030</v>
      </c>
      <c r="C3" s="5" t="n">
        <v>60002</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6" t="n">
        <v>1000000</v>
      </c>
      <c r="C6" s="6" t="n">
        <v>100000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480000000</v>
      </c>
      <c r="C9" s="6" t="n">
        <v>480000000</v>
      </c>
    </row>
    <row r="10">
      <c r="A10" s="4" t="inlineStr">
        <is>
          <t>Common stock, shares outstanding (in shares)</t>
        </is>
      </c>
      <c r="B10" s="6" t="n">
        <v>142462571</v>
      </c>
      <c r="C10" s="6" t="n">
        <v>143353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26, 2020</t>
        </is>
      </c>
    </row>
    <row r="3">
      <c r="A3" s="3" t="inlineStr">
        <is>
          <t>Supplemental Cash Flow Elements [Abstract]</t>
        </is>
      </c>
    </row>
    <row r="4">
      <c r="A4" s="4" t="inlineStr">
        <is>
          <t>Supplemental Cash Flow Information</t>
        </is>
      </c>
      <c r="B4" s="4" t="inlineStr">
        <is>
          <t>Note 22 – Supplemental Cash Flow Information Cash paid for interest and income taxes was: Years December 26, December 28, December 29, 2020 2019 2018 Interest $ 43,123 $ 54,685 $ 69,371 Income taxes 206,796 177,277 236,479 For the years ended December 26, 2020, December 28, 2019 and December (10.2) $ (4.9) 1.0 activities, respectively. During the third quarter of 2018, we formed Henry Schein One, LLC transaction resulting in approximately $ 390.3 current 26 % minority interest and $ 160.6 Henry Schein One, representing up to an additional 9.2 % ownership interests at December 26, 2020, a portion of which is contingent upon the achievement of certain operating targets. Brands ownership interest in Henry Schein One, LLC increased to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26, 2020</t>
        </is>
      </c>
    </row>
    <row r="3">
      <c r="A3" s="3" t="inlineStr">
        <is>
          <t>Related Party Transactions</t>
        </is>
      </c>
    </row>
    <row r="4">
      <c r="A4" s="4" t="inlineStr">
        <is>
          <t>Related Party Transactions</t>
        </is>
      </c>
      <c r="B4" s="4" t="inlineStr">
        <is>
          <t xml:space="preserve">Note 23 – Related Party Transactions In connection with the completion of the Animal Health Spin-off during our 2019 transition services agreement with Covetrus under which we have agreed up to twenty-four months in areas such as information technology, finance and accounting, human resources, supply chain, and real estate and facility services For the years ended December 26, 2020 and December 28, 2019, we recorded approximately 13.0 $ 17.5 purchased certain products from us. to Covetrus under the transition services agreement were approximately 75.3 81.3 respectively. 2020 we had $ 0.3 In connection with the formation of Henry Schein One, LLC, our joint venture with Internet Brands, which was formed on July 1, 2018, we entered into a ten-year royalty agreement with Internet Brands whereby we will pay Internet Brands approximately $31.0 million annually for the use of their intellectual property. and 2018, we recorded $ 31.0 , million, $ 31.0 15.5 to this royalty agreement. receivable balance due from Internet Brands of $ 4.7 9.4 related to the royalty agreement and other management fees. During our normal course of business, we have interests in entities that we account for under the equity accounting method. 59.6 93.2 and $ 27.0 $ 12.6 11.8 10.8 December 28, 2019, we had in the aggregate $ 36.4 31.0 $ 8.6 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26, 2020</t>
        </is>
      </c>
    </row>
    <row r="3">
      <c r="A3" s="3" t="inlineStr">
        <is>
          <t>Valuation and Qualifying Accounts [Abstract]</t>
        </is>
      </c>
    </row>
    <row r="4">
      <c r="A4" s="4" t="inlineStr">
        <is>
          <t>Schedule II - Valuation and Qualifying Accounts</t>
        </is>
      </c>
      <c r="B4" s="4" t="inlineStr">
        <is>
          <t>Schedule II Valuation (in thousands) Additions (Reductions) Charged Balance at Charged to (credited) to Balance at beginning of statement of other end of Description period income (1) accounts (2) Deductions (3) period Year Allowance for doubtful accounts and other $ 60,002 $ 35,137 $ 730 $ (7,839) $ 88,030 Yea Allowance for doubtful accounts and other $ 53,121 $ 12,612 $ 134 $ (5,865) $ 60,002 Yea Allowance for doubtful accounts and other $ 46,261 $ 14,384 $ (1,158) $ (6,366) $ 53,121 (1) Represents amounts charged to bad debt expense. (2) Amounts charged (credited) to other accounts primarily relate to provision for late fees and the impact the adoption of ASU No. 2016-13 effective December 29, 2019. (3) Deductions primarily consist of fully reserved accounts receivable that have been written 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26, 2020</t>
        </is>
      </c>
    </row>
    <row r="3">
      <c r="A3" s="3" t="inlineStr">
        <is>
          <t>Significant Accounting Policies [Abstract]</t>
        </is>
      </c>
    </row>
    <row r="4">
      <c r="A4" s="4" t="inlineStr">
        <is>
          <t>Principles of Consolidation</t>
        </is>
      </c>
      <c r="B4" s="4" t="inlineStr">
        <is>
          <t xml:space="preserve">Principles of Consolidation Our consolidated financial statements include the accounts of Henry subsidiaries. unconsolidated affiliates, which are greater than or equal to 20% and less than or equal investments in unconsolidated affiliates of less than 20% in which we have the ability financial decisions, are accounted for under the equity method. to conform to the current period presentation. We consolidate a Variable beneficiary. have the power to direct activities that most significantly affect the economic performance to absorb the majority of the losses or benefits. included in our consolidated financial statements. For the consolidated VIE, the trade accounts receivable transferred related debt. 2020 and December 28, 2019, trade accounts receivable that can only $ 0.0 127 were $ 0.0 100 </t>
        </is>
      </c>
    </row>
    <row r="5">
      <c r="A5" s="4" t="inlineStr">
        <is>
          <t>Use of Estimates</t>
        </is>
      </c>
      <c r="B5" s="4" t="inlineStr">
        <is>
          <t>Use of Estimates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In March 2020, the World Health Organization declared the Novel Coronavirus Disease 2019 (“COVID-19”) a pandemic. The COVID-19 pandemic has negatively impacted the global and created significant volatility and disruption of global financial markets. implemented business closures and restrictions, stay-at-home and social to combat the pandemic, which significantly impacted global business products and certain medical products in the second quarter of 2020. year resulting in growth over the prior year driven by sales of personal related products. Our consolidated financial statements reflect estimates and assumptions our goodwill, long-lived asset and indefinite-lived intangible asset valuation; valuation; assessment of the annual effective tax rate; valuation of deferred income contingencies; the allowance for doubtful accounts; hedging activity; vendor compensation cost for certain share-based performance awards and cash bonus assumptions. regarding estimates and impairments could change in the future. material adverse effect on our business, results of operations and cash flows in the latter half of the year, dental and medical practices began to re-open worldwide, and continued to do so remainder of the year. U.S. and internationally are experiencing an increase in COVID-19 COVID-19 pandemic may again have a material adverse effect on our business, results flows and may result in a material adverse effect on our financial condition the potential impact cannot be reasonably estimated at this time.</t>
        </is>
      </c>
    </row>
    <row r="6">
      <c r="A6" s="4" t="inlineStr">
        <is>
          <t>Fiscal Year</t>
        </is>
      </c>
      <c r="B6" s="4" t="inlineStr">
        <is>
          <t xml:space="preserve">Fiscal Year We report our results of operations and cash flows on a 52 - 53 The years ended December 26, 2020, December 28, 2019 and December 52 </t>
        </is>
      </c>
    </row>
    <row r="7">
      <c r="A7" s="4" t="inlineStr">
        <is>
          <t>Revenue Recognition</t>
        </is>
      </c>
      <c r="B7" s="4" t="inlineStr">
        <is>
          <t>Revenue Recognition Revenue is recognized when a customer obtains control of promised goods consideration that we expect to receive for those goods or services. • • • • •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in the transaction price at contract inception by estimating the most likely estimates and are provided for in the period in which the related sales are Revenue derived from the sale of consumable products is recognized at a point customer. We believe that the shipment date is the most appropriate point in time indicating control has transferred to the customer because we have no post-shipment obligations and this is when ownership transfer to the customer and the point at which we have an Revenue derived from the sale of equipment is recognized when control when the equipment is delivered. equipment service technicians. the time of delivery. however, in instances where we provide warranty labor services, the warranty costs are accrued Accounting Standards Codification (“ASC”) 460 “Guarantees”. Revenue derived from the sale of software products is recognized when products available electronically. due to the nature of its design. support and/or training, is generally recognized over time using time elapsed the transfer of control to the customer. Revenue derived from other sources, including freight charges, equipment repairs recognized when the related product revenue is recognized or when practical expedient to treat shipping and handling activities performed after the fulfillment activities, rather than a separate performance obligation in the Sales, value-add and other taxes we collect concurrent with revenue-producing revenue. Certain of our revenue is derived from bundled arrangements that include which are accounted for separately. and technical support), we allocate revenue to software using the residual standalone selling price to estimate the fair value of the undelivered deferred due to a lack of a standalone selling price. considered software consist primarily of equipment and the related such arrangements based on the relative selling prices of the goods or services. available (i.e., we do not sell the goods or services separately), we the standalone selling price: specific hierarchy for the use of these methods, but the estimated selling selling prices of each deliverable would be if it were sold regularly on the cost structure of our business, technical skill required, customer Contract Balances Contract balances represent amounts presented in our consolidated balance goods or services to the customer or the customer has paid consideration to us balances include accounts receivable, contract assets and contract liabilities. Accounts Receivable Accounts receivable are generally recognized when health care distribution services revenues are recognized. accounts receivable is reduced by a valuation allowance that reflects not expect to collect. estimating our reserve, including types of customers and their credit worthiness, adjusted for current conditions and reasonable supportable forecasts. Contract Assets Contract assets include amounts related to any conditional right to consideration as of the reporting date and generally represent amounts owed to us by are transferred to accounts receivable when the right becomes unconditional. our bundled arrangements for the sale of equipment and consumables and contract assets are included in Prepaid expenses and other and the non-current Investments and other within our consolidated balance sheets. December 26, 2020 and December 28, 2019 were not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within December 28, 2019, the current portion of contract liabilities of $ 70.8 Other, and $ 6.2 ended December 26, 2020, previously deferred at December 28, 2019. liabilities were $ 71.5 8.2 Deferred Commissions Sales commissions earned by our sales force that relate to long term a contract when the costs incurred are incremental and are expected to be recovered. are amortized over the estimated customer relationship period. We apply the practical expedient related to the capitalization of incremental costs of obtaining a contract, and recognize such costs as an expense when incurred if the amortization period of the assets that we would have recognized is one year or less. balances as of December 26, 2020 and December 28, 2019 were not Sales Returns Sales returns are recognized as a reduction of revenue by the amount liability within current liabilities. return liability based on historical data for specific products, adjusted allowance for returns is presented gross as a refund liability and we adjustment to cost of sales) for any products that we expect to be returned. Direct Shipping and Handling Costs Freight and other direct shipping costs are included in cost of sales. primarily direct compensation costs of employees who pick, pack and otherwise for shipment to our customers are reflected in selling, general and administrative handling costs were $ 79.2 73.8 70.6 December 28, 2019 and December 29, 2018. Supplier Rebates Supplier rebates are included as a reduction of cost of sales and are recognized factors we consider in estimating supplier rebate accruals include forecasted conjunction with supplier rebate contract terms, which generally provide increased purchase or sales volume.</t>
        </is>
      </c>
    </row>
    <row r="8">
      <c r="A8" s="4" t="inlineStr">
        <is>
          <t>Cash and Cash Equivalents</t>
        </is>
      </c>
      <c r="B8" s="4" t="inlineStr">
        <is>
          <t>Cash and Cash Equivalents We consider all highly liquid short-term investments with an original maturity of three months or less to be cash equivalents. fair value. 1.3 29.5 payments for inventory, were classified as accounts payable as of December 26, 2020 and December 28, 2019.</t>
        </is>
      </c>
    </row>
    <row r="9">
      <c r="A9" s="4" t="inlineStr">
        <is>
          <t>Inventories and Reserves</t>
        </is>
      </c>
      <c r="B9" s="4" t="inlineStr">
        <is>
          <t>Inventories and Reserves Inventories consist primarily of finished goods and are valued at determined by the first-in, first-out method for merchandise or actual cost equipment. condition and salability of the inventory, historical sales, forecasted sales and market and economic trends. time to time, we adjust our assumptions for anticipated changes in any the value of inventory.</t>
        </is>
      </c>
    </row>
    <row r="10">
      <c r="A10" s="4" t="inlineStr">
        <is>
          <t>Advertising and Promotional Costs</t>
        </is>
      </c>
      <c r="B10" s="4" t="inlineStr">
        <is>
          <t>Advertising and Promotional Costs We generally expense advertising and promotional costs as incurred. were $ 30.8 25.2 12.9 and December 29, 2018.</t>
        </is>
      </c>
    </row>
    <row r="11">
      <c r="A11" s="4" t="inlineStr">
        <is>
          <t>Property and Equipment</t>
        </is>
      </c>
      <c r="B11" s="4" t="inlineStr">
        <is>
          <t>Property and Equipment Property and equipment are stated at cost, net of accumulated depreciation or amortization. computed primarily under the straight-line method Amortization of leasehold improvements is computed using useful life of the assets or the lease term. Capitalized software costs consist of costs to purchase and develop development stage for software bought and further customized by outside suppliers developed by a supplier for our proprietary use are capitalized. directly associated with software development are capitalized.</t>
        </is>
      </c>
    </row>
    <row r="12">
      <c r="A12" s="4" t="inlineStr">
        <is>
          <t>Income Taxes</t>
        </is>
      </c>
      <c r="B12" s="4" t="inlineStr">
        <is>
          <t>Income Taxes We account for income taxes under an asset and liability approach that requires the recognition of deferred income tax assets and liabilities for the expected future tax consequences of events financial statements or tax returns. events other than enactments of changes in tax laws or rates. liabilities of a change in tax rates is recognized as income or expense in We file a consolidated U.S. federal income tax return with our 80 % or greater owned U.S. subsidiaries. On December 22, 2017, the U.S. government passed the Tax Act. that implemented complex changes to the U.S. tax code including, but not tax rate from 35 % to 21 %, modification of accelerated depreciation, the repeal of the domestic deduction and changes to the limitations of the deductibility of interest. global tax regime to a modified territorial regime, which requires U.S. companies transition tax on historical offshore earnings that have not been repatriated to the U.S. over eight years. reasonably estimated at the time. 140.0 and a net deferred tax expense of $ 3.0 enacted federal income tax rate of 21%. recorded a net $ 10.0 1.7 benefit from the revaluation of deferred Within our consolidated balance sheets, transition tax of $ 9.9 2019 and $ 74.5 94.9 The FASB Staff Q&amp;A, Topic can make an accounting policy election to either recognize deferred reverse as GILTI in future years or provide for the tax expense related to GILTI in the year the tax is incurred. elected to recognize the tax on GILTI as a period expense in the period the tax is incurred. tax expense for the GILTI provision of $ 2.4 3.9 7.6 respectively.</t>
        </is>
      </c>
    </row>
    <row r="13">
      <c r="A13" s="4" t="inlineStr">
        <is>
          <t>Foreign Currency Translation and Transactions</t>
        </is>
      </c>
      <c r="B13" s="4" t="inlineStr">
        <is>
          <t>Foreign Currency Translation The financial position and results of operations of our foreign subsidiaries the functional currency. each year-end. Translation adjustments arising from the use of differing exchange rates from period to period are included Accumulated other comprehensive income in stockholders’ equity. currency transactions are included in earnings.</t>
        </is>
      </c>
    </row>
    <row r="14">
      <c r="A14" s="4" t="inlineStr">
        <is>
          <t>Risk Management and Derivative Financial Instruments</t>
        </is>
      </c>
      <c r="B14" s="4" t="inlineStr">
        <is>
          <t xml:space="preserve">Risk Management and Derivative Financial Instruments We use derivative instruments to minimize our exposure to fluctuations in foreign currency exchange rates. objective is to manage the impact that foreign currency exchange rate fluctuations and liability fair values, earnings and cash flows, as well as our net management policy requires that derivative contracts used as hedges be with the exposure being hedged and be designated as a hedge at the inception derivative instruments for speculative purposes. forward agreements related to certain intercompany loans, certain forecasted foreign suppliers and foreign currency forward contracts to hedge a portion of our operations which are designated as net investment hedges. Foreign currency forward agreements related to forecasted inventory and foreign currency swaps related to foreign currency denominated debt are designated derivatives that are designated and qualify as cash flow hedges, the recorded as a component of Accumulated other comprehensive income reclassified into earnings in the period(s) during which the hedged transaction cash flows related to our hedging activities in the same category on our consolidated cash flows related to the hedged item. Foreign currency forward contracts related to our euro-denominated investment hedges. value of the derivative is recorded in the foreign currency translation comprehensive income in stockholders’ equity until the net investment Our foreign currency forward agreements related to foreign currency hedges but are not designated as hedges for accounting purposes. For agreements not designated as hedges, changes in the value of the derivative, loss on the hedged item, are recorded in earnings. Total return swaps are entered into for the purpose of economically hedging our unfunded non-qualified supplemental retirement plan (“SERP”) and our deferred compensation changes in our SERP and DCP liabilities. This swap is expected </t>
        </is>
      </c>
    </row>
    <row r="15">
      <c r="A15" s="4" t="inlineStr">
        <is>
          <t>Acquisitions</t>
        </is>
      </c>
      <c r="B15" s="4" t="inlineStr">
        <is>
          <t xml:space="preserve">Acquisitions We account for business acquisitions and combinations under the acquisition method of accounting, where the net assets of businesses purchased are recorded at their fair value at statements include their results of operations from that date. value of identifiable net assets acquired is recorded as goodwill. generally allocate purchase price to, excluding goodwill, include identifiable trade names, customer relationships and lists, non-compete agreements and and equipment, deferred taxes and other current and long-term assets and identifiable intangible assets is based on critical estimates, judgments and assumptions market conditions; discount rates; discounted cash flows; customer Some prior owners of such acquired subsidiaries are eligible to receive additional if certain financial targets are met. assets acquired and liabilities assumed at the acquisition date as well our estimates are inherently uncertain and subject to refinement. may record adjustments to the assets acquired and liabilities assumed with within our consolidated balance sheets. of such assets acquired or liabilities assumed, whichever comes first, any subsequent our consolidated statements of operations. December 29, 2018, there were no material adjustments recorded in our consolidated to changes in subsequent adjustments or estimated contingent purchase price </t>
        </is>
      </c>
    </row>
    <row r="16">
      <c r="A16" s="4" t="inlineStr">
        <is>
          <t>Redeemable Noncontrolling Interests</t>
        </is>
      </c>
      <c r="B16" s="4" t="inlineStr">
        <is>
          <t xml:space="preserve">Redeemable Noncontrolling Interests Some minority stockholders in certain of our subsidiaries have the right, their ownership interest in those entities at fair value. permanent equity on our consolidated balance sheets and are carried redemption amounts have been estimated based on expected future earnings cash flow are not achieved, the value of the redeemable noncontrolling estimated redemption amounts of the noncontrolling interests subject period with a corresponding adjustment to Additional paid-in capital. subject to a “floor” amount that is equal to the fair value of the redeemable were originally recorded. level. Noncontrolling Interests Noncontrolling interests represent our less than 50% ownership interest is reduced by the portion of the subsidiaries net income that is attributable </t>
        </is>
      </c>
    </row>
    <row r="17">
      <c r="A17" s="4" t="inlineStr">
        <is>
          <t>Goodwill and Other Indefinite-Lived Intangibles Assets</t>
        </is>
      </c>
      <c r="B17" s="4" t="inlineStr">
        <is>
          <t>Goodwill Goodwill is not amortized, but is subject to impairment analysis annually or event or if an event occurs or circumstances change that would reporting unit below its carrying value. value to the carrying value of reporting units. dental; global medical; for the purposes of preparing our impairment analyses, based on a specific On December 29, 2019 we adopted Account Standards Update (“ASU”) (Topic 350): Simplifying the Test impairment test, thereby eliminating the requirement to calculate the perform our annual goodwill impairment test by comparing the fair value of value of those units. standard. For the year ended December 26, 2020 we tested goodwill for impairment, using a quantitative analysis comparing the carrying value of our reporting estimated fair value of our reporting units using a discounted cash flow unit exceeds its carrying amount, goodwill of the reporting unit is considered impairment loss would be equivalent to the excess of a reporting unit’s carrying value over its fair value limited the total amount of goodwill allocated to that reporting unit. For the years ended December 26, 2019 and December 29, 2018 we tested of the fourth quarter, using a quantitative analysis which consisted of a two-step approach. quantitative analysis consisted of a comparison of the carrying value of the estimated fair value of our reporting units using a discounted cash carrying value of the reporting unit exceeding the fair value of such reporting to step two which would have required us to calculate the amount of impairment recorded for such reporting unit. the reporting unit’s carrying value of goodwill less the implied fair value of such goodwill. Our use of a discounted cash flow methodology includes estimates of future and growth rates which take into account estimated inflation rates. gross and operating profits and projected capital expenditures. discount rates based upon industry and competitor analysis as well as discounted cash flow methodology involve many assumptions by projections. significant underperformance relative to expected historical or projected changes in the manner of our use of acquired assets or the strategy for business); or significant negative industry or economic trends. If we determine through the impairment review process that goodwill in our consolidated statements of income. results of our goodwill impairment analysis did no t result in any impairments.</t>
        </is>
      </c>
    </row>
    <row r="18">
      <c r="A18" s="4" t="inlineStr">
        <is>
          <t>Long-Lived Assets</t>
        </is>
      </c>
      <c r="B18" s="4" t="inlineStr">
        <is>
          <t xml:space="preserve">Long-Lived Assets Long-lived assets, other than goodwill and other definite-lived intangibles, events or changes in circumstances indicate that the carrying amount the estimated undiscounted future cash flows to be derived from such Definite-lived intangible assets primarily consist of non-compete agreements, lists, customer relationships and intellectual property. are only recorded if the asset’s carrying amount is not recoverable through its undiscounted, probability-weighted future cash flows. estimated fair value. During the year ended December 26, 2020, we recorded total impairment approximately $ 20.3 </t>
        </is>
      </c>
    </row>
    <row r="19">
      <c r="A19" s="4" t="inlineStr">
        <is>
          <t>Cost of Sales</t>
        </is>
      </c>
      <c r="B19" s="4" t="inlineStr">
        <is>
          <t>Cost of Sales The primary components of cost of sales include the cost of the product chargebacks and rebates) and inbound and outbound freight charges. inspections, warehousing, internal inventory transfers and other costs of selling, general and administrative expenses along with other operating As a result of different practices of categorizing costs associated with distribution networks industry, our gross margins may not necessarily be comparable to other distribution companies. network costs were $ 71.7 72.3 69.6 December 28, 2019 and December 29, 2018.</t>
        </is>
      </c>
    </row>
    <row r="20">
      <c r="A20" s="4" t="inlineStr">
        <is>
          <t>Comprehensive Income</t>
        </is>
      </c>
      <c r="B20" s="4" t="inlineStr">
        <is>
          <t>Comprehensive Income Comprehensive income includes certain gains and losses that, under accounting United States, are excluded from net income as such amounts are recorded stockholders’ equity. translation gain (loss), unrealized gain (loss) from foreign currency (loss) and pension adjustment gain (loss).</t>
        </is>
      </c>
    </row>
    <row r="21">
      <c r="A21" s="4" t="inlineStr">
        <is>
          <t>Leases</t>
        </is>
      </c>
      <c r="B21" s="4" t="inlineStr">
        <is>
          <t>Leases On December 30, 2018, we adopted ASC Topic 842, Leases, using a modified retrospective approach, whereby we continue to apply existing lease guidance during the comparative requirements through a cumulative-effect adjustment in the period of adoption. We elected the package of practical expedients permitted under the transition guidance within allowed us to carry forward the historical lease classification. Information 2019 is presented under Topic 842, while prior period amounts are not adjusted and continue to be reported under legacy guidance in ASC Topic 840, Leases. The most significant impact was the recognition of ROU assets and lease liabilities accounting for finance leases remained substantially unchanged. Adoption recording of additional net operating lease assets of $ 259.9 267.3 and a decrease of $ 1.1 8.5 standard did not materially impact our consolidated net income and had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of consolidated balance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and “Interest expense”, respectively within our Consolidated Leases with a lease term of 12 months or less are not capitalized. We have lease agreements with lease and non-lease components, which are generally accounted for as a single lease component, except non-lease components for leases of vehicles, which vehicle lease contains both lease and non-lease components, we allocate standalone selling price.</t>
        </is>
      </c>
    </row>
    <row r="22">
      <c r="A22" s="4" t="inlineStr">
        <is>
          <t>Short-term Leases</t>
        </is>
      </c>
      <c r="B22" s="4" t="inlineStr">
        <is>
          <t>Leases with a lease term of 12 months or less are not capitalized.</t>
        </is>
      </c>
    </row>
    <row r="23">
      <c r="A23" s="4" t="inlineStr">
        <is>
          <t>Separation of Lease and Nonlease Components</t>
        </is>
      </c>
      <c r="B23" s="4" t="inlineStr">
        <is>
          <t>We have lease agreements with lease and non-lease components, which are generally accounted for as a single lease component, except non-lease components for leases of vehicles, which vehicle lease contains both lease and non-lease components, we allocate standalone selling price.</t>
        </is>
      </c>
    </row>
    <row r="24">
      <c r="A24" s="4" t="inlineStr">
        <is>
          <t>Accounting Pronouncements Adopted</t>
        </is>
      </c>
      <c r="B24" s="4" t="inlineStr">
        <is>
          <t xml:space="preserve">Accounting Pronouncements Adopted On December 29, 2019, we adopted ASU No. 2017-04, “Intangibles-Goodwill 2017-04”). requirement to calculate the implied fair value of a reporting unit. goodwill impairment test by comparing the fair value of our reporting the carrying value exceeds the fair value, we will be required to recognize impairment charge should not exceed the amount of goodwill allocated to such reporting ASU 2017-04 did not have a material impact on our consolidated On December 29, 2019, we adopted ASU No. 2016-13, "Financial Instruments-Credit Measurement of Credit Losses on Financial Instruments" which requires the expected credit losses for financial assets held at amortized cost. retrospective method and recorded an immaterial cumulative-effect adjustment earnings. loss activity and current known activity regarding our outstanding loans, decrease of $ 0.4 Recently Issued Accounting Standards In December 2019, the FASB issued ASU No. 2019-12, “Income Taxes” (Topic for Income Taxes (“ASU 2019-12”). certain exceptions to the general principles in Topic 740. and simplify U.S. GAAP for other areas of Topic 740 by clarifying and amending existing guidance. is effective for fiscal years beginning after December 15, 2020. ASU will have a material impact on our consolidated financial statements. In August 2020, the Financial Accounting Standards Board (“FASB”) issued ASU No. 2020-06, “Debt—Debt with Conversion and Other Options” (Subtopic 470-20) and “Derivatives and Hedging— (Subtopic 815-40): Accounting for Convertible Instruments and Contracts 06”). accounting models, this ASU includes improvements to the disclosures per-share (EPS) guidance and amends the guidance for the derivatives scope exception own equity. the requirements of this ASU will have a material impact on our consolid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26, 2020</t>
        </is>
      </c>
    </row>
    <row r="3">
      <c r="A3" s="3" t="inlineStr">
        <is>
          <t>Discontinued Operations [Abstract]</t>
        </is>
      </c>
    </row>
    <row r="4">
      <c r="A4" s="4" t="inlineStr">
        <is>
          <t>Summarized financial information for discontinued operations</t>
        </is>
      </c>
      <c r="B4" s="4" t="inlineStr">
        <is>
          <t>Summarized financial information for our discontinued operations Years December 26, December 28, December 29, 2020 2019 2018 Net sales $ - $ 319,522 $ 3,784,392 Cost of goods sold - 260,097 3,100,055 Gross profit - 59,425 684,337 Selling, general and administrative 2,347 68,919 531,905 Operating income (loss) (2,347) (9,494) 152,432 Income tax expense (benefit) (3,333) (2,181) 48,060 Income (loss) from discontinued operations 986 (6,323) 111,685 Net (income) loss attributable to noncontrolling interests - 366 (6,521) Net income (loss) from discontinued operations 986 (5,957) 105,164 The following are the amounts of assets and liabilities that were February 7, 2019 Cash and cash equivalents $ 6,815 Accounts receivable, net 432,812 Inventories, net 536,637 Prepaid expenses and other 120,546 Total current 1,096,810 Property and equipment, net 69,790 Operating lease right-of-use asset, net 57,012 Goodwill 742,931 Other intangibles, net 205,793 Investments and other 120,518 Total long-term assets of 1,196,044 Total assets of discontinued $ 2,292,854 Accounts payable $ 316,162 Current maturities of long-term debt 657 Operating lease liabilities 18,951 Accrued expenses: Payroll and related 36,847 Taxes 24,060 Other 80,400 Total current 477,077 Long-term debt 1,176,105 Deferred income taxes 17,019 Operating lease liabilities 38,668 Other liabilities 29,209 Total long-term liabilities 1,261,001 Total liabilities of discontinued $ 1,738,078 Redeemable noncontrolling interests $ 28,2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Net (Tables)</t>
        </is>
      </c>
      <c r="B1" s="2" t="inlineStr">
        <is>
          <t>12 Months Ended</t>
        </is>
      </c>
    </row>
    <row r="2">
      <c r="B2" s="2" t="inlineStr">
        <is>
          <t>Dec. 26, 2020</t>
        </is>
      </c>
    </row>
    <row r="3">
      <c r="A3" s="3" t="inlineStr">
        <is>
          <t>Property, Plant and Equipment [Abstract]</t>
        </is>
      </c>
    </row>
    <row r="4">
      <c r="A4" s="4" t="inlineStr">
        <is>
          <t>Property and equipment, including related estimated useful lives</t>
        </is>
      </c>
      <c r="B4" s="4" t="inlineStr">
        <is>
          <t>December 26, December 28, 2020 2019 Land $ 20,297 $ 18,030 Buildings and permanent improvements 145,160 121,823 Leasehold improvements 107,753 104,089 Machinery and warehouse equipment 142,437 124,640 Furniture, fixtures and other 108,041 99,083 Computer equipment and software 344,494 330,926 868,182 798,591 Less accumulated depreciation (526,178) (468,946) Property and equipment, net $ 342,004 $ 329,645 Estimated Useful Lives (in years) Buildings and permanent improvements 40 Machinery and warehouse equipment 5 - 10 Furniture, fixtures and other 3 - 10 Computer equipment and software 3 -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s, Net (Tables)</t>
        </is>
      </c>
      <c r="B1" s="2" t="inlineStr">
        <is>
          <t>12 Months Ended</t>
        </is>
      </c>
    </row>
    <row r="2">
      <c r="B2" s="2" t="inlineStr">
        <is>
          <t>Dec. 26, 2020</t>
        </is>
      </c>
    </row>
    <row r="3">
      <c r="A3" s="3" t="inlineStr">
        <is>
          <t>Goodwill and other Intangibles, Net Disclosure [Abstract]</t>
        </is>
      </c>
    </row>
    <row r="4">
      <c r="A4" s="4" t="inlineStr">
        <is>
          <t>Changes in the carrying amount of goodwill</t>
        </is>
      </c>
      <c r="B4" s="4" t="inlineStr">
        <is>
          <t>Health Care Distribution Technology Value-Added Services Total Balance as of December 29, 2018 $ 1,433,412 $ 647,617 $ 2,081,029 Adjustments to goodwill: Acquisitions 50,276 338,352 388,628 Foreign currency translation (6,969) (193) (7,162) Balance as of December 28, 2019 1,476,719 985,776 2,462,495 Adjustments to goodwill: Acquisitions 14,230 12,101 26,331 Foreign currency translation 9,888 5,678 15,566 Balance as of December 26, 2020 $ 1,500,837 $ 1,003,555 $ 2,504,392</t>
        </is>
      </c>
    </row>
    <row r="5">
      <c r="A5" s="4" t="inlineStr">
        <is>
          <t>Other intangible assets - finite-lived</t>
        </is>
      </c>
      <c r="B5" s="4" t="inlineStr">
        <is>
          <t>December 26, 2020 December 28, 2019 Accumulated Accumulated Cost Amortization Net Cost Amortization Net Non-compete agreements $ 30,993 $ (11,480) $ 19,513 $ 34,553 $ (9,327) $ 25,226 Trademarks / trade names - definite lived 95,382 (50,893) 44,489 99,314 (44,134) 55,180 Customer relationships and lists 652,605 (283,469) 369,136 715,630 (274,330) 441,300 Product Development 94,216 (54,451) 39,765 85,211 (42,326) 42,885 Other 14,188 (7,662) 6,526 26,237 (17,950) 8,287 $ 887,384 $ (407,955) $ 479,429 $ 960,945 $ (388,067) $ 572,8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and Other (Tables)</t>
        </is>
      </c>
      <c r="B1" s="2" t="inlineStr">
        <is>
          <t>12 Months Ended</t>
        </is>
      </c>
    </row>
    <row r="2">
      <c r="B2" s="2" t="inlineStr">
        <is>
          <t>Dec. 26, 2020</t>
        </is>
      </c>
    </row>
    <row r="3">
      <c r="A3" s="3" t="inlineStr">
        <is>
          <t>Investments And Other [Abstract]</t>
        </is>
      </c>
    </row>
    <row r="4">
      <c r="A4" s="4" t="inlineStr">
        <is>
          <t>Investments and other</t>
        </is>
      </c>
      <c r="B4" s="4" t="inlineStr">
        <is>
          <t>December 26, December 28, 2020 2019 Investment in unconsolidated affiliates $ 169,382 $ 164,659 Non-current deferred foreign, state and local income taxes 42,594 23,625 Notes receivable (1) 34,760 43,544 Capitalized costs for internally generated software for resale 47,650 42,445 Security deposits 1,752 534 Acquisition-related indemnification 49,401 38,464 Other long-term assets 20,906 14,648 Total $ 366,445 $ 327,919 (1) Long-term notes receivable carry interest rates ranging from 1 .0% to 14 .0% September 30, 20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26, 2020</t>
        </is>
      </c>
    </row>
    <row r="3">
      <c r="A3" s="3" t="inlineStr">
        <is>
          <t>Debt [Abstract]</t>
        </is>
      </c>
    </row>
    <row r="4">
      <c r="A4" s="4" t="inlineStr">
        <is>
          <t>Bank credit lines</t>
        </is>
      </c>
      <c r="B4" s="4" t="inlineStr">
        <is>
          <t>December 26, December 28, 2020 2019 Revolving credit agreement $ - $ - Other short-term bank credit lines 73,366 23,975 Total $ 73,366 $ 23,975</t>
        </is>
      </c>
    </row>
    <row r="5">
      <c r="A5" s="4" t="inlineStr">
        <is>
          <t>Schedule of long-term debt</t>
        </is>
      </c>
      <c r="B5" s="4" t="inlineStr">
        <is>
          <t>December 26, December 28, 2020 2019 Private placement facilities $ 613,498 $ 621,274 U.S. trade accounts receivable securitization - 100,000 Note payable due in 2025 with an interest rate of 3.1% at December 26, 2020 1,554 - Various in varying installments through 2023 at interest rates ranging from 2.62% to 4.27% at December 26, 2020 and ranging from 2.56% to 10.5% at December 28, 2019 4,596 6,089 Finance lease obligations (see Note 7) 5,961 5,394 Total 625,609 732,757 Less current maturities (109,836) (109,849) Total long-term debt $ 515,773 $ 622,908</t>
        </is>
      </c>
    </row>
    <row r="6">
      <c r="A6" s="4" t="inlineStr">
        <is>
          <t>Private placement facilities</t>
        </is>
      </c>
      <c r="B6" s="4" t="inlineStr">
        <is>
          <t>Amount of Date of Borrowing Borrowing Borrowing Outstanding Rate Due Date January 20, 2012 $ 14,286 3.09 % January 20, 2022 January 20, 2012 50,000 3.45 January 20, 2024 December 24, 2012 50,000 3.00 December 24, 2024 June 2, 2014 100,000 3.19 June 2, 2021 June 16, 2017 100,000 3.42 June 16, 2027 September 15, 2017 100,000 3.52 September 15, 2029 January 2, 2018 100,000 3.32 January 2, 2028 September 2, 2020 100,000 2.35 September 2, 2030 Less: Deferred debt issuance costs (788) $ 613,498 (1) (2) with a similar 10-year borrowing at 2.35% maturing on September 2, 2030.</t>
        </is>
      </c>
    </row>
    <row r="7">
      <c r="A7" s="4" t="inlineStr">
        <is>
          <t>Schedule of long-term debt maturities</t>
        </is>
      </c>
      <c r="B7" s="4" t="inlineStr">
        <is>
          <t>2021 $ 109,836 2022 11,607 2023 1,916 2024 100,303 2025 1,839 Thereafter 400,108 Total $ 625,6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6, 2020</t>
        </is>
      </c>
    </row>
    <row r="3">
      <c r="A3" s="3" t="inlineStr">
        <is>
          <t>Leases [Abstract]</t>
        </is>
      </c>
    </row>
    <row r="4">
      <c r="A4" s="4" t="inlineStr">
        <is>
          <t>Components of lease expense, supplemental cash flow, and supplemental balance sheet information</t>
        </is>
      </c>
      <c r="B4" s="4" t="inlineStr">
        <is>
          <t>Years December 26, December 28, 2020 2019 Operating lease cost: $ 86,800 $ 88,246 Finance lease cost: Amortization of right-of-use assets 2,209 1,154 Interest on lease liabilities 115 131 Total finance $ 2,324 $ 1,285 (1) Includes variable lease expenses. (2) Operating lease cost for each of the years ended December 26, 2020, and December 28, 2019, includes amortization of right-of-use assets of $ 0.6 Years December 26, December 28, 2020 2019 Operating Leases: Operating lease right-of-use assets $ 288,847 $ 231,662 Current operating lease liabilities 64,716 65,349 Non-current operating lease liabilities 238,727 176,267 Total operating lease liabilities $ 303,443 $ 241,616 Finance Leases: Property and equipment, at cost $ 10,683 $ 10,268 Accumulated depreciation (4,277) (4,581) Property and equipment, net of accumulated depreciation $ 6,406 $ 5,687 Current maturities of long-term debt $ 2,420 $ 1,736 Long-term debt 3,541 3,658 Total finance $ 5,961 $ 5,394 Weighted Average Operating leases 7.5 5.5 Finance leases 4.3 5.0 Weighted Average Operating leases 2.8 % 3.4 % Finance leases 1.9 % 2.2 % Years December 26, December 28, 2020 2019 Cash paid for amounts included in the measurement of lease liabilities: Operating cash flows for operating leases $ 76,985 79,699 Operating cash flows for finance leases 101 99 Financing cash flows for finance leases 2,148 1,413 Right-of-use assets obtained in exchange for lease obligations: Operating leases $ 120,148 297,800 Finance leases 2,947 2,940</t>
        </is>
      </c>
    </row>
    <row r="5">
      <c r="A5" s="4" t="inlineStr">
        <is>
          <t>Maturities of operating lease liabilities</t>
        </is>
      </c>
      <c r="B5" s="4" t="inlineStr">
        <is>
          <t>December 26, 2020 Operating Finance Leases Leases 2021 $ 71,801 $ 2,503 2022 58,049 1,542 2023 40,670 596 2024 28,899 327 2025 26,147 305 Thereafter 110,228 920 Total future 335,794 6,193 Less imputed interest (32,351) (232) Total $ 303,443 $ 5,961</t>
        </is>
      </c>
    </row>
    <row r="6">
      <c r="A6" s="4" t="inlineStr">
        <is>
          <t>Maturities of finance lease liabilities</t>
        </is>
      </c>
      <c r="B6" s="4" t="inlineStr">
        <is>
          <t>December 26, 2020 Operating Finance Leases Leases 2021 $ 71,801 $ 2,503 2022 58,049 1,542 2023 40,670 596 2024 28,899 327 2025 26,147 305 Thereafter 110,228 920 Total future 335,794 6,193 Less imputed interest (32,351) (232) Total $ 303,443 $ 5,9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sales</t>
        </is>
      </c>
      <c r="B4" s="5" t="n">
        <v>10119141</v>
      </c>
      <c r="C4" s="5" t="n">
        <v>9985803</v>
      </c>
      <c r="D4" s="5" t="n">
        <v>9417603</v>
      </c>
    </row>
    <row r="5">
      <c r="A5" s="4" t="inlineStr">
        <is>
          <t>Cost of sales</t>
        </is>
      </c>
      <c r="B5" s="6" t="n">
        <v>7304798</v>
      </c>
      <c r="C5" s="6" t="n">
        <v>6894917</v>
      </c>
      <c r="D5" s="6" t="n">
        <v>6506856</v>
      </c>
    </row>
    <row r="6">
      <c r="A6" s="4" t="inlineStr">
        <is>
          <t>Gross profit</t>
        </is>
      </c>
      <c r="B6" s="6" t="n">
        <v>2814343</v>
      </c>
      <c r="C6" s="6" t="n">
        <v>3090886</v>
      </c>
      <c r="D6" s="6" t="n">
        <v>2910747</v>
      </c>
    </row>
    <row r="7">
      <c r="A7" s="3" t="inlineStr">
        <is>
          <t>Operating expenses:</t>
        </is>
      </c>
    </row>
    <row r="8">
      <c r="A8" s="4" t="inlineStr">
        <is>
          <t>Selling, general and administrative</t>
        </is>
      </c>
      <c r="B8" s="6" t="n">
        <v>2246947</v>
      </c>
      <c r="C8" s="6" t="n">
        <v>2357920</v>
      </c>
      <c r="D8" s="6" t="n">
        <v>2217273</v>
      </c>
    </row>
    <row r="9">
      <c r="A9" s="4" t="inlineStr">
        <is>
          <t>Litigation settlements</t>
        </is>
      </c>
      <c r="B9" s="6" t="n">
        <v>0</v>
      </c>
      <c r="C9" s="6" t="n">
        <v>0</v>
      </c>
      <c r="D9" s="6" t="n">
        <v>38488</v>
      </c>
    </row>
    <row r="10">
      <c r="A10" s="4" t="inlineStr">
        <is>
          <t>Restructuring costs</t>
        </is>
      </c>
      <c r="B10" s="6" t="n">
        <v>32093</v>
      </c>
      <c r="C10" s="6" t="n">
        <v>14705</v>
      </c>
      <c r="D10" s="6" t="n">
        <v>54367</v>
      </c>
    </row>
    <row r="11">
      <c r="A11" s="4" t="inlineStr">
        <is>
          <t>Operating income</t>
        </is>
      </c>
      <c r="B11" s="6" t="n">
        <v>535303</v>
      </c>
      <c r="C11" s="6" t="n">
        <v>718261</v>
      </c>
      <c r="D11" s="6" t="n">
        <v>600619</v>
      </c>
    </row>
    <row r="12">
      <c r="A12" s="3" t="inlineStr">
        <is>
          <t>Other income (expense):</t>
        </is>
      </c>
    </row>
    <row r="13">
      <c r="A13" s="4" t="inlineStr">
        <is>
          <t>Interest income</t>
        </is>
      </c>
      <c r="B13" s="6" t="n">
        <v>9842</v>
      </c>
      <c r="C13" s="6" t="n">
        <v>15757</v>
      </c>
      <c r="D13" s="6" t="n">
        <v>15491</v>
      </c>
    </row>
    <row r="14">
      <c r="A14" s="4" t="inlineStr">
        <is>
          <t>Interest expense</t>
        </is>
      </c>
      <c r="B14" s="6" t="n">
        <v>-41377</v>
      </c>
      <c r="C14" s="6" t="n">
        <v>-50792</v>
      </c>
      <c r="D14" s="6" t="n">
        <v>-76016</v>
      </c>
    </row>
    <row r="15">
      <c r="A15" s="4" t="inlineStr">
        <is>
          <t>Other, net</t>
        </is>
      </c>
      <c r="B15" s="6" t="n">
        <v>-3873</v>
      </c>
      <c r="C15" s="6" t="n">
        <v>-2919</v>
      </c>
      <c r="D15" s="6" t="n">
        <v>-3258</v>
      </c>
    </row>
    <row r="16">
      <c r="A16" s="4" t="inlineStr">
        <is>
          <t>Income from continuing operations before taxes, equity in earnings of affiliates and noncontrolling interests</t>
        </is>
      </c>
      <c r="B16" s="6" t="n">
        <v>499895</v>
      </c>
      <c r="C16" s="6" t="n">
        <v>680307</v>
      </c>
      <c r="D16" s="6" t="n">
        <v>536836</v>
      </c>
    </row>
    <row r="17">
      <c r="A17" s="4" t="inlineStr">
        <is>
          <t>Income taxes</t>
        </is>
      </c>
      <c r="B17" s="6" t="n">
        <v>-95374</v>
      </c>
      <c r="C17" s="6" t="n">
        <v>-159515</v>
      </c>
      <c r="D17" s="6" t="n">
        <v>-107432</v>
      </c>
    </row>
    <row r="18">
      <c r="A18" s="4" t="inlineStr">
        <is>
          <t>Equity in earnings of affiliates</t>
        </is>
      </c>
      <c r="B18" s="6" t="n">
        <v>12344</v>
      </c>
      <c r="C18" s="6" t="n">
        <v>17900</v>
      </c>
      <c r="D18" s="6" t="n">
        <v>21037</v>
      </c>
    </row>
    <row r="19">
      <c r="A19" s="4" t="inlineStr">
        <is>
          <t>Net gain on sale of equity investments</t>
        </is>
      </c>
      <c r="B19" s="6" t="n">
        <v>1572</v>
      </c>
      <c r="C19" s="6" t="n">
        <v>186769</v>
      </c>
      <c r="D19" s="6" t="n">
        <v>0</v>
      </c>
    </row>
    <row r="20">
      <c r="A20" s="4" t="inlineStr">
        <is>
          <t>Net income from continuing operations</t>
        </is>
      </c>
      <c r="B20" s="6" t="n">
        <v>418437</v>
      </c>
      <c r="C20" s="6" t="n">
        <v>725461</v>
      </c>
      <c r="D20" s="6" t="n">
        <v>450441</v>
      </c>
    </row>
    <row r="21">
      <c r="A21" s="4" t="inlineStr">
        <is>
          <t>Income (loss) from discontinued operations</t>
        </is>
      </c>
      <c r="B21" s="6" t="n">
        <v>986</v>
      </c>
      <c r="C21" s="6" t="n">
        <v>-6323</v>
      </c>
      <c r="D21" s="6" t="n">
        <v>111685</v>
      </c>
    </row>
    <row r="22">
      <c r="A22" s="4" t="inlineStr">
        <is>
          <t>Net income</t>
        </is>
      </c>
      <c r="B22" s="6" t="n">
        <v>419423</v>
      </c>
      <c r="C22" s="6" t="n">
        <v>719138</v>
      </c>
      <c r="D22" s="6" t="n">
        <v>562126</v>
      </c>
    </row>
    <row r="23">
      <c r="A23" s="4" t="inlineStr">
        <is>
          <t>Less: Net income attributable to noncontrolling interests</t>
        </is>
      </c>
      <c r="B23" s="6" t="n">
        <v>-15629</v>
      </c>
      <c r="C23" s="6" t="n">
        <v>-24770</v>
      </c>
      <c r="D23" s="6" t="n">
        <v>-19724</v>
      </c>
    </row>
    <row r="24">
      <c r="A24" s="4" t="inlineStr">
        <is>
          <t>Less: Net (income) loss attributable to noncontrolling interests from discontinued operations</t>
        </is>
      </c>
      <c r="B24" s="6" t="n">
        <v>0</v>
      </c>
      <c r="C24" s="6" t="n">
        <v>366</v>
      </c>
      <c r="D24" s="6" t="n">
        <v>-6521</v>
      </c>
    </row>
    <row r="25">
      <c r="A25" s="4" t="inlineStr">
        <is>
          <t>Net income attributable to Henry Schein, Inc.</t>
        </is>
      </c>
      <c r="B25" s="6" t="n">
        <v>403794</v>
      </c>
      <c r="C25" s="6" t="n">
        <v>694734</v>
      </c>
      <c r="D25" s="6" t="n">
        <v>535881</v>
      </c>
    </row>
    <row r="26">
      <c r="A26" s="4" t="inlineStr">
        <is>
          <t>Continuing Operations</t>
        </is>
      </c>
      <c r="B26" s="6" t="n">
        <v>402808</v>
      </c>
      <c r="C26" s="6" t="n">
        <v>700691</v>
      </c>
      <c r="D26" s="6" t="n">
        <v>430717</v>
      </c>
    </row>
    <row r="27">
      <c r="A27" s="4" t="inlineStr">
        <is>
          <t>Income (loss) from discontinued operations, net of tax</t>
        </is>
      </c>
      <c r="B27" s="6" t="n">
        <v>986</v>
      </c>
      <c r="C27" s="6" t="n">
        <v>-5957</v>
      </c>
      <c r="D27" s="6" t="n">
        <v>105164</v>
      </c>
    </row>
    <row r="28">
      <c r="A28" s="4" t="inlineStr">
        <is>
          <t>Net income attributable to Henry Schein, Inc.</t>
        </is>
      </c>
      <c r="B28" s="5" t="n">
        <v>403794</v>
      </c>
      <c r="C28" s="5" t="n">
        <v>694734</v>
      </c>
      <c r="D28" s="5" t="n">
        <v>535881</v>
      </c>
    </row>
    <row r="29">
      <c r="A29" s="3" t="inlineStr">
        <is>
          <t>Earnings per share from continuing operations attributable to Henry Schein, Inc.:</t>
        </is>
      </c>
    </row>
    <row r="30">
      <c r="A30" s="4" t="inlineStr">
        <is>
          <t>Basic (in dollars per share)</t>
        </is>
      </c>
      <c r="B30" s="7" t="n">
        <v>2.83</v>
      </c>
      <c r="C30" s="7" t="n">
        <v>4.74</v>
      </c>
      <c r="D30" s="7" t="n">
        <v>2.82</v>
      </c>
    </row>
    <row r="31">
      <c r="A31" s="4" t="inlineStr">
        <is>
          <t>Diluted (in dollars per share)</t>
        </is>
      </c>
      <c r="B31" s="8" t="n">
        <v>2.81</v>
      </c>
      <c r="C31" s="8" t="n">
        <v>4.69</v>
      </c>
      <c r="D31" s="8" t="n">
        <v>2.8</v>
      </c>
    </row>
    <row r="32">
      <c r="A32" s="3" t="inlineStr">
        <is>
          <t>Earnings (loss) per share from discontinued operations attributable to Henry Schein, Inc.:</t>
        </is>
      </c>
    </row>
    <row r="33">
      <c r="A33" s="4" t="inlineStr">
        <is>
          <t>Basic (in dollars per share)</t>
        </is>
      </c>
      <c r="B33" s="8" t="n">
        <v>0.01</v>
      </c>
      <c r="C33" s="8" t="n">
        <v>-0.04</v>
      </c>
      <c r="D33" s="8" t="n">
        <v>0.6899999999999999</v>
      </c>
    </row>
    <row r="34">
      <c r="A34" s="4" t="inlineStr">
        <is>
          <t>Diluted (in dollars per share)</t>
        </is>
      </c>
      <c r="B34" s="8" t="n">
        <v>0.01</v>
      </c>
      <c r="C34" s="8" t="n">
        <v>-0.04</v>
      </c>
      <c r="D34" s="8" t="n">
        <v>0.68</v>
      </c>
    </row>
    <row r="35">
      <c r="A35" s="3" t="inlineStr">
        <is>
          <t>Earnings per share attributable to Henry Schein, Inc. from continuing operations:</t>
        </is>
      </c>
    </row>
    <row r="36">
      <c r="A36" s="4" t="inlineStr">
        <is>
          <t>Basic (in dollars per share)</t>
        </is>
      </c>
      <c r="B36" s="8" t="n">
        <v>2.83</v>
      </c>
      <c r="C36" s="8" t="n">
        <v>4.7</v>
      </c>
      <c r="D36" s="8" t="n">
        <v>3.51</v>
      </c>
    </row>
    <row r="37">
      <c r="A37" s="4" t="inlineStr">
        <is>
          <t>Diluted (in dollars per share)</t>
        </is>
      </c>
      <c r="B37" s="7" t="n">
        <v>2.82</v>
      </c>
      <c r="C37" s="7" t="n">
        <v>4.65</v>
      </c>
      <c r="D37" s="7" t="n">
        <v>3.49</v>
      </c>
    </row>
    <row r="38">
      <c r="A38" s="3" t="inlineStr">
        <is>
          <t>Weighted-average common shares outstanding:</t>
        </is>
      </c>
    </row>
    <row r="39">
      <c r="A39" s="4" t="inlineStr">
        <is>
          <t>Basic (in shares)</t>
        </is>
      </c>
      <c r="B39" s="6" t="n">
        <v>142504</v>
      </c>
      <c r="C39" s="6" t="n">
        <v>147817</v>
      </c>
      <c r="D39" s="6" t="n">
        <v>152656</v>
      </c>
    </row>
    <row r="40">
      <c r="A40" s="4" t="inlineStr">
        <is>
          <t>Diluted (in shares)</t>
        </is>
      </c>
      <c r="B40" s="6" t="n">
        <v>143404</v>
      </c>
      <c r="C40" s="6" t="n">
        <v>149257</v>
      </c>
      <c r="D40" s="6" t="n">
        <v>1537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deemable Noncontrolling Interests (Tables)</t>
        </is>
      </c>
      <c r="B1" s="2" t="inlineStr">
        <is>
          <t>12 Months Ended</t>
        </is>
      </c>
    </row>
    <row r="2">
      <c r="B2" s="2" t="inlineStr">
        <is>
          <t>Dec. 26, 2020</t>
        </is>
      </c>
    </row>
    <row r="3">
      <c r="A3" s="3" t="inlineStr">
        <is>
          <t>Redeemable Noncontrolling Interests [Abstract]</t>
        </is>
      </c>
    </row>
    <row r="4">
      <c r="A4" s="4" t="inlineStr">
        <is>
          <t>Change in fair value of redeemable noncontrolling interests</t>
        </is>
      </c>
      <c r="B4" s="4" t="inlineStr">
        <is>
          <t>December 26, December 28, December 29, 2020 2019 2018 Balance, beginning of period $ 287,258 $ 219,724 $ 465,585 Decrease in redeemable noncontrolling interests due to redemptions (17,241) (2,270) (287,767) Increase in redeemable noncontrolling interests due to business acquisitions 28,387 74,865 4,655 Net income attributable to redeemable noncontrolling interests 13,363 14,838 15,327 Dividends declared (12,631) (10,264) (8,206) Effect of foreign currency translation loss attributable to redeemable noncontrolling interests (4,279) (2,335) (11,330) Change in fair value of redeemable securities 32,842 (7,300) 41,460 Balance, end of period $ 327,699 $ 287,258 $ 219,7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12 Months Ended</t>
        </is>
      </c>
    </row>
    <row r="2">
      <c r="B2" s="2" t="inlineStr">
        <is>
          <t>Dec. 26, 2020</t>
        </is>
      </c>
    </row>
    <row r="3">
      <c r="A3" s="3" t="inlineStr">
        <is>
          <t>Comprehensive Income (Loss), Net of Tax, Including Portion Attributable to Noncontrolling Interest [Abstract]</t>
        </is>
      </c>
    </row>
    <row r="4">
      <c r="A4" s="4" t="inlineStr">
        <is>
          <t>Accumulated other comprehensive income, net of applicable taxes</t>
        </is>
      </c>
      <c r="B4" s="4" t="inlineStr">
        <is>
          <t>December 26, December 28, December 29, 2020 2019 2018 Attributable to Redeemable noncontrolling interests: Foreign currency translation adjustment $ (24,617) $ (20,338) $ (18,595) Attributable to noncontrolling interests: Foreign currency translation adjustment $ 235 $ (531) $ (426) Attributable to Henry Schein, Inc.: Foreign currency translation adjustment $ (76,565) $ (143,172) $ (234,799) Unrealized loss from foreign currency hedging activities (11,488) (4,032) (156) Unrealized investment gain (loss) 1 6 (6) Pension adjustment loss (20,032) (20,175) (13,810) Accumulated other comprehensive loss $ (108,084) $ (167,373) $ (248,771) Total Accumulated $ (132,466) $ (188,242) $ (267,792)</t>
        </is>
      </c>
    </row>
    <row r="5">
      <c r="A5" s="4" t="inlineStr">
        <is>
          <t>Components of comprehensive income, net of applicable taxes</t>
        </is>
      </c>
      <c r="B5" s="4" t="inlineStr">
        <is>
          <t>December 26, December 28, December 29, 2020 2019 2018 Net income $ 419,423 $ 719,138 $ 562,126 Foreign currency translation gain (loss) 63,094 (4,070) (136,356) Tax effect - - - Foreign currency translation gain (loss) 63,094 (4,070) (136,356) Unrealized gain (loss) from foreign currency hedging activities (10,224) (4,911) 1,022 Tax effect 2,768 1,035 (396) Unrealized gain (loss) from foreign currency hedging activities (7,456) (3,876) 626 Unrealized investment gain (loss) (6) 14 (3) Tax effect 1 (2) - Unrealized investment gain (loss) (5) 12 (3) Pension adjustment gain (loss) (533) (7,730) 4,212 Tax effect 676 1,806 (1,179) Pension adjustment gain (loss) 143 (5,924) 3,033 Comprehensive income $ 475,199 $ 705,280 $ 429,426</t>
        </is>
      </c>
    </row>
    <row r="6">
      <c r="A6" s="4" t="inlineStr">
        <is>
          <t>Total comprehensive income, net of applicable taxes</t>
        </is>
      </c>
      <c r="B6" s="4" t="inlineStr">
        <is>
          <t>December 26, December 28, December 29, 2020 2019 2018 Comprehensive income attributable to Henry Schein, Inc. $ 463,083 $ 682,724 $ 417,177 Comprehensive income attributable to noncontrolling interests 3,032 9,827 3,432 Comprehensive income attributable to Redeemable noncontrolling interests 9,084 12,729 8,817 Comprehensive income $ 475,199 $ 705,280 $ 429,4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6, 2020</t>
        </is>
      </c>
    </row>
    <row r="3">
      <c r="A3" s="3" t="inlineStr">
        <is>
          <t>Fair Value Measurements [Abstract]</t>
        </is>
      </c>
    </row>
    <row r="4">
      <c r="A4" s="4" t="inlineStr">
        <is>
          <t>Fair value - assets and liabilities measured and recognized on a recurring basis</t>
        </is>
      </c>
      <c r="B4" s="4" t="inlineStr">
        <is>
          <t>December 26, 2020 Level 1 Level 2 Level 3 Total Assets: Derivative contracts $ - $ 1,868 $ - $ 1,868 Total return - 1,565 - 1,565 Total assets $ - $ 3,433 $ - $ 3,433 Liabilities: Derivative contracts $ - $ 11,765 $ - $ 11,765 Total liabilities $ - $ 11,765 $ - $ 11,765 Redeemable noncontrolling interests $ - $ - $ 327,699 $ 327,699 December 28, 2019 Level 1 Level 2 Level 3 Total Assets: Derivative contracts $ - $ 567 $ - $ 567 Total assets $ - $ 567 $ - $ 567 Liabilities: Derivative contracts $ - $ 5,795 $ - $ 5,795 Total liabilities $ - $ 5,795 $ - $ 5,795 Redeemable noncontrolling interests $ - $ - $ 287,258 $ 287,2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lans of Restructuring (Tables)</t>
        </is>
      </c>
      <c r="B1" s="2" t="inlineStr">
        <is>
          <t>12 Months Ended</t>
        </is>
      </c>
    </row>
    <row r="2">
      <c r="B2" s="2" t="inlineStr">
        <is>
          <t>Dec. 26, 2020</t>
        </is>
      </c>
    </row>
    <row r="3">
      <c r="A3" s="3" t="inlineStr">
        <is>
          <t>Restructuring and Related Activities [Abstract]</t>
        </is>
      </c>
    </row>
    <row r="4">
      <c r="A4" s="4" t="inlineStr">
        <is>
          <t>Schedule of restructuring reserve by type of cost</t>
        </is>
      </c>
      <c r="B4" s="4" t="inlineStr">
        <is>
          <t>Facility Severance Closing Costs Costs Other Total Balance, December 30, 2017 $ 3,087 $ 1,315 $ 24 $ 4,426 Provision 50,197 3,153 1,017 54,367 Payments and other adjustments (23,320) (2,865) (883) (27,068) Balance, December 29, 2018 $ 29,964 $ 1,603 $ 158 $ 31,725 Provision 13,741 937 27 14,705 Payments and other adjustments (30,794) (1,714) (112) (32,620) Balance, December 28, 2019 $ 12,911 $ 826 $ 73 $ 13,810 Provision 25,855 5,878 360 32,093 Payments and other adjustments (26,152) (6,309) (329) (32,790) Balance, December 26, 2020 $ 12,614 $ 395 $ 104 $ 13,113</t>
        </is>
      </c>
    </row>
    <row r="5">
      <c r="A5" s="4" t="inlineStr">
        <is>
          <t>Schedule of restructuring reserve by segment</t>
        </is>
      </c>
      <c r="B5" s="4" t="inlineStr">
        <is>
          <t>Technology Health Care Value-Added Distribution Services Total Balance, December 30, 2017 $ 4,426 $ - $ 4,426 Provision 50,824 3,543 54,367 Payments and other adjustments (24,959) (2,109) (27,068) Balance, December 29, 2018 $ 30,291 $ 1,434 $ 31,725 Provision 13,935 770 14,705 Payments and other adjustments (30,853) (1,767) (32,620) Balance, December 28, 2019 $ 13,373 $ 437 $ 13,810 Provision 30,935 1,158 32,093 Payments and other adjustments (31,484) (1,306) (32,790) Balance, December 26, 2020 $ 12,824 $ 289 $ 13,1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6, 2020</t>
        </is>
      </c>
    </row>
    <row r="3">
      <c r="A3" s="3" t="inlineStr">
        <is>
          <t>Earnings Per Share [Abstract]</t>
        </is>
      </c>
    </row>
    <row r="4">
      <c r="A4" s="4" t="inlineStr">
        <is>
          <t>Reconciliation of basic and diluted shares used to calculate earnings per share</t>
        </is>
      </c>
      <c r="B4" s="4" t="inlineStr">
        <is>
          <t>Years December 26, December 28, December 29, 2020 2019 2018 Basic 142,504 147,817 152,656 Effect of dilutive securities: Stock options, restricted stock and restricted stock units 900 1,440 1,051 Diluted 143,404 149,257 153,7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6, 2020</t>
        </is>
      </c>
    </row>
    <row r="3">
      <c r="A3" s="3" t="inlineStr">
        <is>
          <t>Income Taxes [Abstract]</t>
        </is>
      </c>
    </row>
    <row r="4">
      <c r="A4" s="4" t="inlineStr">
        <is>
          <t>Income before taxes, equity in earnings of affiliates and loss on sale of equity investment</t>
        </is>
      </c>
      <c r="B4" s="4" t="inlineStr">
        <is>
          <t>Years December 26, December 28, December 29, 2020 2019 2018 Domestic $ 430,838 $ 507,003 $ 405,289 Foreign 69,057 173,304 131,547 Total $ 499,895 $ 680,307 $ 536,836</t>
        </is>
      </c>
    </row>
    <row r="5">
      <c r="A5" s="4" t="inlineStr">
        <is>
          <t>Provision for income taxes attributable to continuing operations</t>
        </is>
      </c>
      <c r="B5" s="4" t="inlineStr">
        <is>
          <t>The provisions for income taxes were as follows: Years December 26, December 28, December 29, 2020 2019 2018 Current income tax expense: U.S. Federal $ 82,912 $ 93,418 $ 71,854 State and local 24,640 28,150 22,533 Foreign 40,799 42,004 38,433 Total current 148,351 163,572 132,820 Deferred income tax expense (benefit): U.S. Federal (18,032) 5,633 206 State and local (4,889) 1,597 (1,622) Foreign (30,056) (11,287) (23,972) Total deferred (52,977) (4,057) (25,388) Total provision $ 95,374 $ 159,515 $ 107,432</t>
        </is>
      </c>
    </row>
    <row r="6">
      <c r="A6" s="4" t="inlineStr">
        <is>
          <t>Tax effects of temporary differences to deferred income tax asset (liability)</t>
        </is>
      </c>
      <c r="B6" s="4" t="inlineStr">
        <is>
          <t>The tax effects of temporary differences that give rise to our deferred income tax asset (liability) were Years December 26, December 28, 2020 2019 Deferred income tax asset: Investment in partnerships $ (6,294) $ 1,420 Net operating losses and other carryforwards 64,297 43,663 Inventory, premium valuation allowances 56,668 23,808 Stock-based compensation 4,858 14,075 Uniform capitalization adjustment to inventories 6,895 7,259 Operating lease right of use asset 74,674 56,780 Other asset 49,260 33,311 Total deferred income 250,358 180,316 Valuation (1) (40,496) (20,699) Net deferred income tax asset 209,862 159,617 Deferred income tax liability Intangibles amortization (118,165) (135,754) Operating lease liability (71,343) (54,672) Property and equipment (7,820) (10,555) Total deferred tax (197,328) (200,981) Net deferred income tax asset (liability) $ 12,534 $ (41,364) (1) Primarily relates to operating losses , the benefits of which are uncertain. reflected as a reduction of income tax expense.</t>
        </is>
      </c>
    </row>
    <row r="7">
      <c r="A7" s="4" t="inlineStr">
        <is>
          <t>Reconciliation of income tax provision at federal statutory rate to total income tax provision</t>
        </is>
      </c>
      <c r="B7" s="4" t="inlineStr">
        <is>
          <t>Years December 26, December 28, December 29, 2020 2019 2018 Income tax provision at federal statutory rate $ 104,977 $ 142,865 $ 112,735 State income tax provision, net of federal income tax effect 13,015 16,539 15,872 Foreign income tax benefit (428) (4,580) (2,558) Pass-through noncontrolling interest (2,681) (3,931) (2,700) Valuation 659 (79) 2,017 Unrecognized tax benefits and audit settlements (17,722) 3,671 2,126 Interest expense related to loans (11,098) (5,498) (11,700) Excess tax benefits related to stock compensation 778 (86) (1,008) Transition tax on deemed repatriation of - - (10,000) Revaluation of deferred tax assets and liabilities - - (1,676) Tax on global 2,365 3,917 7,599 Tax benefit related (5,823) - (13,852) Tax charge to forming Henry Schein One - - 3,914 Tax charge completed in preparation for the Animal Health spin-off - (1,333) 3,135 Other 11,332 8,030 3,528 Total income $ 95,374 $ 159,515 $ 107,432</t>
        </is>
      </c>
    </row>
    <row r="8">
      <c r="A8" s="4" t="inlineStr">
        <is>
          <t>Reconciliation of unrecognized tax benefits excluding the effect of deferred taxes</t>
        </is>
      </c>
      <c r="B8" s="4" t="inlineStr">
        <is>
          <t>December 26, December 28, December 29, 2020 2019 2018 Balance, beginning of period $ 91,100 $ 77,800 $ 83,200 Additions based on current year tax positions 4,900 4,900 5,000 Additions based on prior year tax positions 7,900 17,300 9,400 Reductions based on prior year tax positions (1,000) (1,000) (1,600) Reductions resulting from settlements with taxing authorities (18,600) (4,200) (1,600) Reductions resulting from lapse in statutes of limitations (14,300) (3,700) (16,600) Balance, end of period $ 70,000 $ 91,100 $ 77,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26, 2020</t>
        </is>
      </c>
    </row>
    <row r="3">
      <c r="A3" s="3" t="inlineStr">
        <is>
          <t>Revenue from Contracts with Customers [Abstract]</t>
        </is>
      </c>
    </row>
    <row r="4">
      <c r="A4" s="4" t="inlineStr">
        <is>
          <t>Disaggregation of Revenue</t>
        </is>
      </c>
      <c r="B4" s="4" t="inlineStr">
        <is>
          <t>Year December 26, 2020 North America International Global Revenues: Health care distribution Dental $ 3,471,521 2,441,072 5,912,593 Medical 3,514,670 102,347 3,617,017 Total health care distribution 6,986,191 2,543,419 9,529,610 Technology 446,830 67,428 514,258 Total excluding 7,433,021 2,610,847 10,043,868 Corporate TSA revenues - 75,273 75,273 Total revenues $ 7,433,021 $ 2,686,120 $ 10,119,141 Year December 28, 2019 North America International Global Revenues: Health care distribution Dental $ 3,911,746 2,504,119 6,415,865 Medical 2,894,137 79,449 2,973,586 Total health care distribution 6,805,883 2,583,568 9,389,451 Technology 445,317 69,768 515,085 Total excluding 7,251,200 2,653,336 9,904,536 Corporate TSA revenues 4,098 77,169 81,267 Total revenues $ 7,255,298 $ 2,730,505 $ 9,985,803 (1) Corporate TSA revenues represents sales of certain animal health products to Covetrus under the transition services agreement entered into in connection with the Animal Health Spin-off, which ended in December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 Data (Tables)</t>
        </is>
      </c>
      <c r="B1" s="2" t="inlineStr">
        <is>
          <t>12 Months Ended</t>
        </is>
      </c>
    </row>
    <row r="2">
      <c r="B2" s="2" t="inlineStr">
        <is>
          <t>Dec. 26, 2020</t>
        </is>
      </c>
    </row>
    <row r="3">
      <c r="A3" s="3" t="inlineStr">
        <is>
          <t>Segment Reporting [Abstract]</t>
        </is>
      </c>
    </row>
    <row r="4">
      <c r="A4" s="4" t="inlineStr">
        <is>
          <t>Business segment information</t>
        </is>
      </c>
      <c r="B4" s="4" t="inlineStr">
        <is>
          <t>Years December 26, December 28, December 29, 2020 2019 2018 Net Sales: Health care distribution (1) Dental $ 5,912,593 $ 6,415,865 $ 6,347,998 Medical 3,617,017 2,973,586 2,661,166 Total health care distribution 9,529,610 9,389,451 9,009,164 Technology (2) 514,258 515,085 408,439 Total excluding 10,043,868 9,904,536 9,417,603 Corporate TSA revenues (3) 75,273 81,267 - Total $ 10,119,141 $ 9,985,803 $ 9,417,603 (1) Consists of consumable products, small equipment, laboratory products, large equipment, equipment repair services, branded and generic pharmaceuticals, vaccines, surgical products, diagnostic tests, infection-control products, personal protective equipment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ended in December 2020. Years December 26, December 28, December 29, 2020 2019 2018 Operating Income: Health care distribution $ 436,173 $ 591,404 $ 490,988 Technology 99,130 126,857 109,631 Total $ 535,303 $ 718,261 $ 600,619 Income from continuing operations before Health care distribution $ 400,343 $ 553,181 $ 429,429 Technology 99,552 127,126 107,407 Total $ 499,895 $ 680,307 $ 536,836 Depreciation and Amortization: Health care distribution $ 142,712 $ 146,960 $ 122,767 Technology 42,826 37,982 20,863 Total $ 185,538 $ 184,942 $ 143,630 Interest Income: Health care distribution $ 9,736 $ 15,352 $ 15,106 Technology 106 405 385 Total $ 9,842 $ 15,757 $ 15,491 Interest Expense: Health care distribution $ 41,307 $ 50,666 $ 76,006 Technology 70 126 10 Total $ 41,377 $ 50,792 $ 76,016 Income Tax Health care distribution $ 71,206 $ 129,381 $ 53,660 Technology 24,168 30,134 53,772 Total $ 95,374 $ 159,515 $ 107,432 Purchases of Fixed Assets: Health care distribution $ 43,511 $ 69,095 $ 68,577 Technology 5,318 7,124 2,706 Total $ 48,829 $ 76,219 $ 71,283 As of December 26, December 28, December 29, 2020 2019 2018 Total Health care distribution $ 6,503,089 $ 5,821,468 $ 5,288,662 Technology 1,269,443 1,329,633 995,192 Discontinued operations - - 2,216,673 Total $ 7,772,532 $ 7,151,101 $ 8,500,527</t>
        </is>
      </c>
    </row>
    <row r="5">
      <c r="A5" s="4" t="inlineStr">
        <is>
          <t>Operations by geographic area</t>
        </is>
      </c>
      <c r="B5" s="4" t="inlineStr">
        <is>
          <t>2020 2019 2018 Net Sales Long-Lived Assets Net Sales Long-Lived Assets Net Sales Long-Lived Assets United States $ 7,090,206 $ 2,362,823 $ 6,876,194 $ 2,400,733 $ 6,411,558 $ 1,753,697 Other 3,028,935 1,251,849 3,109,609 1,195,947 3,006,045 1,017,584 Consolidated total $ 10,119,141 $ 3,614,672 $ 9,985,803 $ 3,596,680 $ 9,417,603 $ 2,771,2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26, 2020</t>
        </is>
      </c>
    </row>
    <row r="3">
      <c r="A3" s="3" t="inlineStr">
        <is>
          <t>Compensation Related Costs [Abstract]</t>
        </is>
      </c>
    </row>
    <row r="4">
      <c r="A4" s="4" t="inlineStr">
        <is>
          <t>Summary of the stock option activity under the plans</t>
        </is>
      </c>
      <c r="B4" s="4" t="inlineStr">
        <is>
          <t>Years December 26, December 28, December 29, 2020 2019 2018 Weighted Weighted Weighted Average Average Average Exercise Exercise Exercise Shares Price Shares Price Shares Price Outstanding at beginning of year - $ - 3 $ 13.63 155 $ 29.65 Granted - - - - - - Exercised - - (3) 13.63 (152) 29.81 Forfeited - - - - - - Outstanding at end of year - $ - - $ - 3 $ 17.22 Options exercisable at end of year - $ - - $ - 3 $ 17.22</t>
        </is>
      </c>
    </row>
    <row r="5">
      <c r="A5" s="4" t="inlineStr">
        <is>
          <t>Intrinsic values</t>
        </is>
      </c>
      <c r="B5" s="4" t="inlineStr">
        <is>
          <t>As of December 26, December 28, December 29, 2020 2019 2018 Stock options outstanding $ - $ - $ 121 Stock options exercisable - - 121</t>
        </is>
      </c>
    </row>
    <row r="6">
      <c r="A6" s="4" t="inlineStr">
        <is>
          <t>Status of non-vested restricted shares/units</t>
        </is>
      </c>
      <c r="B6" s="4" t="inlineStr">
        <is>
          <t>Time-Based Restricted Stock/Units Weighted Average Grant Date Fair Intrinsic Value Shares/Units Value Per Share Per Share Outstanding at beginning of period 1,417 $ 58.72 Granted 391 60.19 Vested (298) 65.91 Forfeited (51) 59.71 Outstanding at end of period 1,459 $ 57.61 $ 65.83 Performance-Based Restricted Stock/Units Weighted Average Grant Date Fair Intrinsic Value Shares/Units Value Per Share Per Share Outstanding at beginning of period 1,459 $ 61.41 Granted (954) 56.52 Vested (327) 67.48 Forfeited (42) 57.82 Outstanding at end of period 136 $ 53.52 $ 65.8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26, 2020</t>
        </is>
      </c>
    </row>
    <row r="3">
      <c r="A3" s="3" t="inlineStr">
        <is>
          <t>Commitments and Contingencies Disclosure [Abstract]</t>
        </is>
      </c>
    </row>
    <row r="4">
      <c r="A4" s="4" t="inlineStr">
        <is>
          <t>Purchase commitments</t>
        </is>
      </c>
      <c r="B4" s="4" t="inlineStr">
        <is>
          <t>2021 $ 208,200 2022 110,800 2023 - 2024 - 2025 - Thereafter - Total minimum $ 319,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6, 2020</t>
        </is>
      </c>
      <c r="C2" s="2" t="inlineStr">
        <is>
          <t>Dec. 28, 2019</t>
        </is>
      </c>
      <c r="D2" s="2" t="inlineStr">
        <is>
          <t>Dec. 29, 2018</t>
        </is>
      </c>
    </row>
    <row r="3">
      <c r="A3" s="3" t="inlineStr">
        <is>
          <t>Statement of Comprehensive Income [Abstract]</t>
        </is>
      </c>
    </row>
    <row r="4">
      <c r="A4" s="4" t="inlineStr">
        <is>
          <t>Net income</t>
        </is>
      </c>
      <c r="B4" s="5" t="n">
        <v>419423</v>
      </c>
      <c r="C4" s="5" t="n">
        <v>719138</v>
      </c>
      <c r="D4" s="5" t="n">
        <v>562126</v>
      </c>
    </row>
    <row r="5">
      <c r="A5" s="3" t="inlineStr">
        <is>
          <t>Other comprehensive income (loss), net of tax:</t>
        </is>
      </c>
    </row>
    <row r="6">
      <c r="A6" s="4" t="inlineStr">
        <is>
          <t>Foreign currency translation gain (loss)</t>
        </is>
      </c>
      <c r="B6" s="6" t="n">
        <v>63094</v>
      </c>
      <c r="C6" s="6" t="n">
        <v>-4070</v>
      </c>
      <c r="D6" s="6" t="n">
        <v>-136356</v>
      </c>
    </row>
    <row r="7">
      <c r="A7" s="4" t="inlineStr">
        <is>
          <t>Unrealized gain (loss) from foreign currency hedging activities</t>
        </is>
      </c>
      <c r="B7" s="6" t="n">
        <v>-7456</v>
      </c>
      <c r="C7" s="6" t="n">
        <v>-3876</v>
      </c>
      <c r="D7" s="6" t="n">
        <v>626</v>
      </c>
    </row>
    <row r="8">
      <c r="A8" s="4" t="inlineStr">
        <is>
          <t>Unrealized investment gain (loss)</t>
        </is>
      </c>
      <c r="B8" s="6" t="n">
        <v>-5</v>
      </c>
      <c r="C8" s="6" t="n">
        <v>12</v>
      </c>
      <c r="D8" s="6" t="n">
        <v>-3</v>
      </c>
    </row>
    <row r="9">
      <c r="A9" s="4" t="inlineStr">
        <is>
          <t>Pension adjustment gain (loss)</t>
        </is>
      </c>
      <c r="B9" s="6" t="n">
        <v>143</v>
      </c>
      <c r="C9" s="6" t="n">
        <v>-5924</v>
      </c>
      <c r="D9" s="6" t="n">
        <v>3033</v>
      </c>
    </row>
    <row r="10">
      <c r="A10" s="4" t="inlineStr">
        <is>
          <t>Other comprehensive income (loss), net of tax</t>
        </is>
      </c>
      <c r="B10" s="6" t="n">
        <v>55776</v>
      </c>
      <c r="C10" s="6" t="n">
        <v>-13858</v>
      </c>
      <c r="D10" s="6" t="n">
        <v>-132700</v>
      </c>
    </row>
    <row r="11">
      <c r="A11" s="4" t="inlineStr">
        <is>
          <t>Comprehensive income</t>
        </is>
      </c>
      <c r="B11" s="6" t="n">
        <v>475199</v>
      </c>
      <c r="C11" s="6" t="n">
        <v>705280</v>
      </c>
      <c r="D11" s="6" t="n">
        <v>429426</v>
      </c>
    </row>
    <row r="12">
      <c r="A12" s="3" t="inlineStr">
        <is>
          <t>Comprehensive income attributable to noncontrolling interests:</t>
        </is>
      </c>
    </row>
    <row r="13">
      <c r="A13" s="4" t="inlineStr">
        <is>
          <t>Net income</t>
        </is>
      </c>
      <c r="B13" s="6" t="n">
        <v>-15629</v>
      </c>
      <c r="C13" s="6" t="n">
        <v>-24404</v>
      </c>
      <c r="D13" s="6" t="n">
        <v>-26245</v>
      </c>
    </row>
    <row r="14">
      <c r="A14" s="4" t="inlineStr">
        <is>
          <t>Foreign currency translation (gain) loss</t>
        </is>
      </c>
      <c r="B14" s="6" t="n">
        <v>3513</v>
      </c>
      <c r="C14" s="6" t="n">
        <v>1848</v>
      </c>
      <c r="D14" s="6" t="n">
        <v>13996</v>
      </c>
    </row>
    <row r="15">
      <c r="A15" s="4" t="inlineStr">
        <is>
          <t>Comprehensive income attributable to noncontrolling interests</t>
        </is>
      </c>
      <c r="B15" s="6" t="n">
        <v>-12116</v>
      </c>
      <c r="C15" s="6" t="n">
        <v>-22556</v>
      </c>
      <c r="D15" s="6" t="n">
        <v>-12249</v>
      </c>
    </row>
    <row r="16">
      <c r="A16" s="4" t="inlineStr">
        <is>
          <t>Comprehensive income (loss) attributable to Henry Schein, Inc.</t>
        </is>
      </c>
      <c r="B16" s="5" t="n">
        <v>463083</v>
      </c>
      <c r="C16" s="5" t="n">
        <v>682724</v>
      </c>
      <c r="D16" s="5" t="n">
        <v>4171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Information (Unaudited) (Tables)</t>
        </is>
      </c>
      <c r="B1" s="2" t="inlineStr">
        <is>
          <t>12 Months Ended</t>
        </is>
      </c>
    </row>
    <row r="2">
      <c r="B2" s="2" t="inlineStr">
        <is>
          <t>Dec. 26, 2020</t>
        </is>
      </c>
    </row>
    <row r="3">
      <c r="A3" s="3" t="inlineStr">
        <is>
          <t>Quarterly Financial Data [Abstract]</t>
        </is>
      </c>
    </row>
    <row r="4">
      <c r="A4" s="4" t="inlineStr">
        <is>
          <t>Quarterly financial information (unaudited)</t>
        </is>
      </c>
      <c r="B4" s="4" t="inlineStr">
        <is>
          <t>Quarters ended March 28, June 27, September 26, December 26, 2020 2020 2020 2020 Net sales $ 2,428,871 $ 1,684,399 $ 2,840,146 $ 3,165,725 Gross profit 746,039 454,294 754,299 859,711 Restructuring costs (1) 4,787 15,934 6,992 4,380 Operating income (loss) 173,865 (7,433) 187,671 181,200 Net gain on sale of equity investments (2) - - - 1,572 Net income (loss) from continuing operations 133,847 (13,852) 151,813 146,629 Amounts attributable to Henry Schein, Inc. from continuing operations: Net income (loss) 130,543 (11,382) 141,726 141,921 Earnings (loss) per share attributable to Henry Schein, Inc. from continuing operations: Basic $ 0.91 $ (0.08) $ 1.00 $ 1.00 Diluted 0.91 (0.08) 0.99 0.99 Quarters ended March 30, June 29, September 28, December 28, 2019 2019 2019 2019 Net sales $ 2,360,268 $ 2,447,827 $ 2,508,767 $ 2,668,941 Gross profit 751,690 767,431 761,167 810,598 Restructuring costs (credits) (1) 4,641 11,925 (802) (1,059) Operating income 172,441 162,288 187,198 196,334 Net gain on sale of equity investments (2) - - - 186,769 Net income from continuing operations 123,640 121,417 143,212 337,192 Amounts attributable to Henry Schein, Inc. from continuing operations: Net income 118,413 116,753 134,916 330,609 Earnings per share attributable to Henry Schein, Inc. from continuing operations: Basic $ 0.79 $ 0.79 $ 0.92 $ 2.27 Diluted 0.78 0.78 0.91 2.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26, 2020</t>
        </is>
      </c>
    </row>
    <row r="3">
      <c r="A3" s="3" t="inlineStr">
        <is>
          <t>Supplemental Cash Flow Elements [Abstract]</t>
        </is>
      </c>
    </row>
    <row r="4">
      <c r="A4" s="4" t="inlineStr">
        <is>
          <t>Cash paid for interest and income taxes</t>
        </is>
      </c>
      <c r="B4" s="4" t="inlineStr">
        <is>
          <t>Years December 26, December 28, December 29, 2020 2019 2018 Interest $ 43,123 $ 54,685 $ 69,371 Income taxes 206,796 177,277 236,4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Significant Accounting Policies - Narrative (Details) - USD ($)</t>
        </is>
      </c>
      <c r="B1" s="2" t="inlineStr">
        <is>
          <t>12 Months Ended</t>
        </is>
      </c>
    </row>
    <row r="2">
      <c r="B2" s="2" t="inlineStr">
        <is>
          <t>Dec. 26, 2020</t>
        </is>
      </c>
      <c r="C2" s="2" t="inlineStr">
        <is>
          <t>Dec. 28, 2019</t>
        </is>
      </c>
      <c r="D2" s="2" t="inlineStr">
        <is>
          <t>Dec. 29, 2018</t>
        </is>
      </c>
      <c r="E2" s="2" t="inlineStr">
        <is>
          <t>Dec. 30, 2018</t>
        </is>
      </c>
    </row>
    <row r="3">
      <c r="A3" s="3" t="inlineStr">
        <is>
          <t>Operating Leases</t>
        </is>
      </c>
    </row>
    <row r="4">
      <c r="A4" s="4" t="inlineStr">
        <is>
          <t>Lessee, Operating Lease, Option to Extend</t>
        </is>
      </c>
      <c r="B4" s="4" t="inlineStr">
        <is>
          <t>Our lease terms may include options to extend or terminate the lease when it is reasonably certain that we will exercise that option.</t>
        </is>
      </c>
    </row>
    <row r="5">
      <c r="A5" s="3" t="inlineStr">
        <is>
          <t>New Accounting Pronouncements or Change in Accounting Principle [Line Items]</t>
        </is>
      </c>
    </row>
    <row r="6">
      <c r="A6" s="4" t="inlineStr">
        <is>
          <t>Operating lease right-of-use assets, net</t>
        </is>
      </c>
      <c r="B6" s="5" t="n">
        <v>288847000</v>
      </c>
      <c r="C6" s="5" t="n">
        <v>231662000</v>
      </c>
    </row>
    <row r="7">
      <c r="A7" s="4" t="inlineStr">
        <is>
          <t>Operating lease liabilities</t>
        </is>
      </c>
      <c r="B7" s="6" t="n">
        <v>303443000</v>
      </c>
      <c r="C7" s="6" t="n">
        <v>241616000</v>
      </c>
    </row>
    <row r="8">
      <c r="A8" s="4" t="inlineStr">
        <is>
          <t>Decrease in retained earnings</t>
        </is>
      </c>
      <c r="B8" s="5" t="n">
        <v>3454831000</v>
      </c>
      <c r="C8" s="5" t="n">
        <v>3116215000</v>
      </c>
    </row>
    <row r="9">
      <c r="A9" s="3" t="inlineStr">
        <is>
          <t>Organization, Consolidation and Presentation of Financial Statements [Abstract]</t>
        </is>
      </c>
    </row>
    <row r="10">
      <c r="A10" s="4" t="inlineStr">
        <is>
          <t>Fiscal year duration</t>
        </is>
      </c>
      <c r="B10" s="4" t="inlineStr">
        <is>
          <t>364 days</t>
        </is>
      </c>
      <c r="C10" s="4" t="inlineStr">
        <is>
          <t>364 days</t>
        </is>
      </c>
      <c r="D10" s="4" t="inlineStr">
        <is>
          <t>364 days</t>
        </is>
      </c>
    </row>
    <row r="11">
      <c r="A11" s="4" t="inlineStr">
        <is>
          <t>Outstanding checks in excess of funds on deposit classified as accounts payable</t>
        </is>
      </c>
      <c r="B11" s="5" t="n">
        <v>1300000</v>
      </c>
      <c r="C11" s="5" t="n">
        <v>29500000</v>
      </c>
    </row>
    <row r="12">
      <c r="A12" s="4" t="inlineStr">
        <is>
          <t>Costs of goods sold</t>
        </is>
      </c>
      <c r="B12" s="6" t="n">
        <v>7304798000</v>
      </c>
      <c r="C12" s="6" t="n">
        <v>6894917000</v>
      </c>
      <c r="D12" s="5" t="n">
        <v>6506856000</v>
      </c>
    </row>
    <row r="13">
      <c r="A13" s="4" t="inlineStr">
        <is>
          <t>Advertising and promotional costs</t>
        </is>
      </c>
      <c r="B13" s="6" t="n">
        <v>30800000</v>
      </c>
      <c r="C13" s="6" t="n">
        <v>25200000</v>
      </c>
      <c r="D13" s="6" t="n">
        <v>12900000</v>
      </c>
    </row>
    <row r="14">
      <c r="A14" s="4" t="inlineStr">
        <is>
          <t>Impairment charge on intangible assets</t>
        </is>
      </c>
      <c r="B14" s="6" t="n">
        <v>20275000</v>
      </c>
      <c r="C14" s="6" t="n">
        <v>0</v>
      </c>
      <c r="D14" s="6" t="n">
        <v>0</v>
      </c>
    </row>
    <row r="15">
      <c r="A15" s="4" t="inlineStr">
        <is>
          <t>Goodwill impairment loss</t>
        </is>
      </c>
      <c r="B15" s="6" t="n">
        <v>0</v>
      </c>
    </row>
    <row r="16">
      <c r="A16" s="4" t="inlineStr">
        <is>
          <t>Total distribution network costs</t>
        </is>
      </c>
      <c r="B16" s="6" t="n">
        <v>71700000</v>
      </c>
      <c r="C16" s="6" t="n">
        <v>72300000</v>
      </c>
      <c r="D16" s="6" t="n">
        <v>69600000</v>
      </c>
    </row>
    <row r="17">
      <c r="A17" s="4" t="inlineStr">
        <is>
          <t>Income taxes</t>
        </is>
      </c>
      <c r="B17" s="6" t="n">
        <v>-95374000</v>
      </c>
      <c r="C17" s="6" t="n">
        <v>-159515000</v>
      </c>
      <c r="D17" s="6" t="n">
        <v>-107432000</v>
      </c>
    </row>
    <row r="18">
      <c r="A18" s="4" t="inlineStr">
        <is>
          <t>Contract with Customer, Liability, Current</t>
        </is>
      </c>
      <c r="B18" s="6" t="n">
        <v>71500000</v>
      </c>
      <c r="C18" s="6" t="n">
        <v>70800000</v>
      </c>
    </row>
    <row r="19">
      <c r="A19" s="4" t="inlineStr">
        <is>
          <t>Contract with Customer, Liability, Noncurrent</t>
        </is>
      </c>
      <c r="B19" s="6" t="n">
        <v>8200000</v>
      </c>
      <c r="C19" s="6" t="n">
        <v>6200000</v>
      </c>
    </row>
    <row r="20">
      <c r="A20" s="4" t="inlineStr">
        <is>
          <t>Direct shipping and handling costs [Member]</t>
        </is>
      </c>
    </row>
    <row r="21">
      <c r="A21" s="3" t="inlineStr">
        <is>
          <t>Organization, Consolidation and Presentation of Financial Statements [Abstract]</t>
        </is>
      </c>
    </row>
    <row r="22">
      <c r="A22" s="4" t="inlineStr">
        <is>
          <t>Costs of goods sold</t>
        </is>
      </c>
      <c r="B22" s="6" t="n">
        <v>79200000</v>
      </c>
      <c r="C22" s="6" t="n">
        <v>73800000</v>
      </c>
      <c r="D22" s="5" t="n">
        <v>70600000</v>
      </c>
    </row>
    <row r="23">
      <c r="A23" s="4" t="inlineStr">
        <is>
          <t>Variable Interest Entity, Primary Beneficiary [Member]</t>
        </is>
      </c>
    </row>
    <row r="24">
      <c r="A24" s="3" t="inlineStr">
        <is>
          <t>Organization, Consolidation and Presentation of Financial Statements [Abstract]</t>
        </is>
      </c>
    </row>
    <row r="25">
      <c r="A25" s="4" t="inlineStr">
        <is>
          <t>Pledged assets</t>
        </is>
      </c>
      <c r="B25" s="6" t="n">
        <v>0</v>
      </c>
      <c r="C25" s="6" t="n">
        <v>127000000</v>
      </c>
    </row>
    <row r="26">
      <c r="A26" s="4" t="inlineStr">
        <is>
          <t>Variable Interest Entity, Primary Beneficiary [Member] | Recourse [Member]</t>
        </is>
      </c>
    </row>
    <row r="27">
      <c r="A27" s="3" t="inlineStr">
        <is>
          <t>Organization, Consolidation and Presentation of Financial Statements [Abstract]</t>
        </is>
      </c>
    </row>
    <row r="28">
      <c r="A28" s="4" t="inlineStr">
        <is>
          <t>Liabilities of VIE</t>
        </is>
      </c>
      <c r="B28" s="5" t="n">
        <v>0</v>
      </c>
      <c r="C28" s="6" t="n">
        <v>100000000</v>
      </c>
    </row>
    <row r="29">
      <c r="A29" s="4" t="inlineStr">
        <is>
          <t>Minimum [Member]</t>
        </is>
      </c>
    </row>
    <row r="30">
      <c r="A30" s="3" t="inlineStr">
        <is>
          <t>Organization, Consolidation and Presentation of Financial Statements [Abstract]</t>
        </is>
      </c>
    </row>
    <row r="31">
      <c r="A31" s="4" t="inlineStr">
        <is>
          <t>Fiscal year duration</t>
        </is>
      </c>
      <c r="B31" s="4" t="inlineStr">
        <is>
          <t>364 days</t>
        </is>
      </c>
    </row>
    <row r="32">
      <c r="A32" s="4" t="inlineStr">
        <is>
          <t>Percentage ownership of subsidiaries included in consolidated tax return</t>
        </is>
      </c>
      <c r="B32" s="4" t="inlineStr">
        <is>
          <t>80.00%</t>
        </is>
      </c>
    </row>
    <row r="33">
      <c r="A33" s="4" t="inlineStr">
        <is>
          <t>Maximum [Member]</t>
        </is>
      </c>
    </row>
    <row r="34">
      <c r="A34" s="3" t="inlineStr">
        <is>
          <t>Operating Leases</t>
        </is>
      </c>
    </row>
    <row r="35">
      <c r="A35" s="4" t="inlineStr">
        <is>
          <t>Lessee, Operating Lease, Option to Extend</t>
        </is>
      </c>
      <c r="B35" s="4" t="inlineStr">
        <is>
          <t>up to 10 years</t>
        </is>
      </c>
    </row>
    <row r="36">
      <c r="A36" s="3" t="inlineStr">
        <is>
          <t>Organization, Consolidation and Presentation of Financial Statements [Abstract]</t>
        </is>
      </c>
    </row>
    <row r="37">
      <c r="A37" s="4" t="inlineStr">
        <is>
          <t>Fiscal year duration</t>
        </is>
      </c>
      <c r="B37" s="4" t="inlineStr">
        <is>
          <t>371 days</t>
        </is>
      </c>
    </row>
    <row r="38">
      <c r="A38" s="4" t="inlineStr">
        <is>
          <t>Accounting Standards Update 2016-02 [Member] | Cumulative Effect, Period of Adoption, Adjustment [Member]</t>
        </is>
      </c>
    </row>
    <row r="39">
      <c r="A39" s="3" t="inlineStr">
        <is>
          <t>New Accounting Pronouncements or Change in Accounting Principle [Line Items]</t>
        </is>
      </c>
    </row>
    <row r="40">
      <c r="A40" s="4" t="inlineStr">
        <is>
          <t>Operating lease right-of-use assets, net</t>
        </is>
      </c>
      <c r="E40" s="5" t="n">
        <v>259900000</v>
      </c>
    </row>
    <row r="41">
      <c r="A41" s="4" t="inlineStr">
        <is>
          <t>Operating lease liabilities</t>
        </is>
      </c>
      <c r="E41" s="6" t="n">
        <v>267300000</v>
      </c>
    </row>
    <row r="42">
      <c r="A42" s="4" t="inlineStr">
        <is>
          <t>Decrease in prepaid rent</t>
        </is>
      </c>
      <c r="E42" s="6" t="n">
        <v>1100000</v>
      </c>
    </row>
    <row r="43">
      <c r="A43" s="4" t="inlineStr">
        <is>
          <t>Decrease in deferred rent liabilities</t>
        </is>
      </c>
      <c r="E43" s="5" t="n">
        <v>8500000</v>
      </c>
    </row>
    <row r="44">
      <c r="A44" s="4" t="inlineStr">
        <is>
          <t>Accounting Standards Update 2018-02 [Member]</t>
        </is>
      </c>
    </row>
    <row r="45">
      <c r="A45" s="3" t="inlineStr">
        <is>
          <t>New Accounting Pronouncements or Change in Accounting Principle [Line Items]</t>
        </is>
      </c>
    </row>
    <row r="46">
      <c r="A46" s="4" t="inlineStr">
        <is>
          <t>Revenue, Practical Expedient, Incremental Cost of Obtaining Contract [true false]</t>
        </is>
      </c>
      <c r="B46" s="4" t="inlineStr">
        <is>
          <t>true</t>
        </is>
      </c>
    </row>
    <row r="47">
      <c r="A47" s="4" t="inlineStr">
        <is>
          <t>AccountingStandardsUpdate201613Member | Cumulative Effect, Period of Adoption, Adjustment [Member]</t>
        </is>
      </c>
    </row>
    <row r="48">
      <c r="A48" s="3" t="inlineStr">
        <is>
          <t>New Accounting Pronouncements or Change in Accounting Principle [Line Items]</t>
        </is>
      </c>
    </row>
    <row r="49">
      <c r="A49" s="4" t="inlineStr">
        <is>
          <t>Decrease in retained earnings</t>
        </is>
      </c>
      <c r="C49" s="5" t="n">
        <v>-4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 Summarized financial information for our discontinued operations (Details) - USD ($) $ in Thousands</t>
        </is>
      </c>
      <c r="B1" s="2" t="inlineStr">
        <is>
          <t>12 Months Ended</t>
        </is>
      </c>
    </row>
    <row r="2">
      <c r="B2" s="2" t="inlineStr">
        <is>
          <t>Dec. 26, 2020</t>
        </is>
      </c>
      <c r="C2" s="2" t="inlineStr">
        <is>
          <t>Dec. 28, 2019</t>
        </is>
      </c>
      <c r="D2" s="2" t="inlineStr">
        <is>
          <t>Dec. 29, 2018</t>
        </is>
      </c>
      <c r="E2" s="2" t="inlineStr">
        <is>
          <t>Feb. 07, 2019</t>
        </is>
      </c>
      <c r="F2" s="2" t="inlineStr">
        <is>
          <t>Dec. 30, 2017</t>
        </is>
      </c>
    </row>
    <row r="3">
      <c r="A3" s="3" t="inlineStr">
        <is>
          <t>Summarized financial information for our discontinued operations</t>
        </is>
      </c>
    </row>
    <row r="4">
      <c r="A4" s="4" t="inlineStr">
        <is>
          <t>Costs of goods sold</t>
        </is>
      </c>
      <c r="B4" s="5" t="n">
        <v>7304798</v>
      </c>
      <c r="C4" s="5" t="n">
        <v>6894917</v>
      </c>
      <c r="D4" s="5" t="n">
        <v>6506856</v>
      </c>
    </row>
    <row r="5">
      <c r="A5" s="4" t="inlineStr">
        <is>
          <t>Selling, general and administrative</t>
        </is>
      </c>
      <c r="B5" s="6" t="n">
        <v>2246947</v>
      </c>
      <c r="C5" s="6" t="n">
        <v>2357920</v>
      </c>
      <c r="D5" s="6" t="n">
        <v>2217273</v>
      </c>
    </row>
    <row r="6">
      <c r="A6" s="4" t="inlineStr">
        <is>
          <t>Income (loss) from discontinued operations</t>
        </is>
      </c>
      <c r="B6" s="6" t="n">
        <v>986</v>
      </c>
      <c r="C6" s="6" t="n">
        <v>-6323</v>
      </c>
      <c r="D6" s="6" t="n">
        <v>111685</v>
      </c>
    </row>
    <row r="7">
      <c r="A7" s="4" t="inlineStr">
        <is>
          <t>Net (income) loss attributable to noncontrolling interests</t>
        </is>
      </c>
      <c r="B7" s="6" t="n">
        <v>0</v>
      </c>
      <c r="C7" s="6" t="n">
        <v>-366</v>
      </c>
      <c r="D7" s="6" t="n">
        <v>6521</v>
      </c>
    </row>
    <row r="8">
      <c r="A8" s="4" t="inlineStr">
        <is>
          <t>Net income (loss) from discontinued operations atrributable to Henry Schein, Inc.</t>
        </is>
      </c>
      <c r="B8" s="6" t="n">
        <v>986</v>
      </c>
      <c r="C8" s="6" t="n">
        <v>-5957</v>
      </c>
      <c r="D8" s="6" t="n">
        <v>105164</v>
      </c>
    </row>
    <row r="9">
      <c r="A9" s="3" t="inlineStr">
        <is>
          <t>Assets transferred</t>
        </is>
      </c>
    </row>
    <row r="10">
      <c r="A10" s="4" t="inlineStr">
        <is>
          <t>Total current assets of discontinued operations</t>
        </is>
      </c>
      <c r="B10" s="6" t="n">
        <v>0</v>
      </c>
      <c r="C10" s="6" t="n">
        <v>0</v>
      </c>
    </row>
    <row r="11">
      <c r="A11" s="4" t="inlineStr">
        <is>
          <t>Operating lease right-of-use assets, net</t>
        </is>
      </c>
      <c r="B11" s="6" t="n">
        <v>288847</v>
      </c>
      <c r="C11" s="6" t="n">
        <v>231662</v>
      </c>
    </row>
    <row r="12">
      <c r="A12" s="4" t="inlineStr">
        <is>
          <t>Investments and other</t>
        </is>
      </c>
      <c r="B12" s="6" t="n">
        <v>366445</v>
      </c>
      <c r="C12" s="6" t="n">
        <v>327919</v>
      </c>
    </row>
    <row r="13">
      <c r="A13" s="4" t="inlineStr">
        <is>
          <t>Total long-term assets of discontinued operations</t>
        </is>
      </c>
      <c r="B13" s="6" t="n">
        <v>0</v>
      </c>
      <c r="C13" s="6" t="n">
        <v>0</v>
      </c>
    </row>
    <row r="14">
      <c r="A14" s="3" t="inlineStr">
        <is>
          <t>Liabilities transferred</t>
        </is>
      </c>
    </row>
    <row r="15">
      <c r="A15" s="4" t="inlineStr">
        <is>
          <t>Current maturities of long-term debt</t>
        </is>
      </c>
      <c r="B15" s="6" t="n">
        <v>109836</v>
      </c>
      <c r="C15" s="6" t="n">
        <v>109849</v>
      </c>
    </row>
    <row r="16">
      <c r="A16" s="4" t="inlineStr">
        <is>
          <t>Operating lease liabilities</t>
        </is>
      </c>
      <c r="B16" s="6" t="n">
        <v>64716</v>
      </c>
      <c r="C16" s="6" t="n">
        <v>65349</v>
      </c>
    </row>
    <row r="17">
      <c r="A17" s="3" t="inlineStr">
        <is>
          <t>Accrued expenses:</t>
        </is>
      </c>
    </row>
    <row r="18">
      <c r="A18" s="4" t="inlineStr">
        <is>
          <t>Total debt</t>
        </is>
      </c>
      <c r="B18" s="6" t="n">
        <v>515773</v>
      </c>
      <c r="C18" s="6" t="n">
        <v>622908</v>
      </c>
    </row>
    <row r="19">
      <c r="A19" s="4" t="inlineStr">
        <is>
          <t>Operating lease liabilities</t>
        </is>
      </c>
      <c r="B19" s="6" t="n">
        <v>238727</v>
      </c>
      <c r="C19" s="6" t="n">
        <v>176267</v>
      </c>
    </row>
    <row r="20">
      <c r="A20" s="4" t="inlineStr">
        <is>
          <t>Total long-term liabilities of discontinued operations</t>
        </is>
      </c>
      <c r="B20" s="6" t="n">
        <v>0</v>
      </c>
      <c r="C20" s="6" t="n">
        <v>0</v>
      </c>
    </row>
    <row r="21">
      <c r="A21" s="4" t="inlineStr">
        <is>
          <t>Redeemable noncontrolling interests</t>
        </is>
      </c>
      <c r="B21" s="6" t="n">
        <v>327699</v>
      </c>
      <c r="C21" s="6" t="n">
        <v>287258</v>
      </c>
      <c r="D21" s="6" t="n">
        <v>219724</v>
      </c>
      <c r="F21" s="5" t="n">
        <v>465585</v>
      </c>
    </row>
    <row r="22">
      <c r="A22" s="4" t="inlineStr">
        <is>
          <t>Henry Schein Animal Health Business [Member]</t>
        </is>
      </c>
    </row>
    <row r="23">
      <c r="A23" s="3" t="inlineStr">
        <is>
          <t>Summarized financial information for our discontinued operations</t>
        </is>
      </c>
    </row>
    <row r="24">
      <c r="A24" s="4" t="inlineStr">
        <is>
          <t>Net sales</t>
        </is>
      </c>
      <c r="B24" s="6" t="n">
        <v>0</v>
      </c>
      <c r="C24" s="6" t="n">
        <v>319522</v>
      </c>
      <c r="D24" s="6" t="n">
        <v>3784392</v>
      </c>
    </row>
    <row r="25">
      <c r="A25" s="4" t="inlineStr">
        <is>
          <t>Costs of goods sold</t>
        </is>
      </c>
      <c r="B25" s="6" t="n">
        <v>0</v>
      </c>
      <c r="C25" s="6" t="n">
        <v>260097</v>
      </c>
      <c r="D25" s="6" t="n">
        <v>3100055</v>
      </c>
    </row>
    <row r="26">
      <c r="A26" s="4" t="inlineStr">
        <is>
          <t>Gross Profit</t>
        </is>
      </c>
      <c r="B26" s="6" t="n">
        <v>0</v>
      </c>
      <c r="C26" s="6" t="n">
        <v>59425</v>
      </c>
      <c r="D26" s="6" t="n">
        <v>684337</v>
      </c>
    </row>
    <row r="27">
      <c r="A27" s="4" t="inlineStr">
        <is>
          <t>Selling, general and administrative</t>
        </is>
      </c>
      <c r="B27" s="6" t="n">
        <v>2347</v>
      </c>
      <c r="C27" s="6" t="n">
        <v>68919</v>
      </c>
      <c r="D27" s="6" t="n">
        <v>531905</v>
      </c>
    </row>
    <row r="28">
      <c r="A28" s="4" t="inlineStr">
        <is>
          <t>Operating income (loss)</t>
        </is>
      </c>
      <c r="B28" s="6" t="n">
        <v>-2347</v>
      </c>
      <c r="C28" s="6" t="n">
        <v>-9494</v>
      </c>
      <c r="D28" s="6" t="n">
        <v>152432</v>
      </c>
    </row>
    <row r="29">
      <c r="A29" s="4" t="inlineStr">
        <is>
          <t>Income tax expense (benefit)</t>
        </is>
      </c>
      <c r="B29" s="6" t="n">
        <v>-3333</v>
      </c>
      <c r="C29" s="6" t="n">
        <v>-2181</v>
      </c>
      <c r="D29" s="6" t="n">
        <v>48060</v>
      </c>
    </row>
    <row r="30">
      <c r="A30" s="4" t="inlineStr">
        <is>
          <t>Income (loss) from discontinued operations</t>
        </is>
      </c>
      <c r="B30" s="6" t="n">
        <v>986</v>
      </c>
      <c r="C30" s="6" t="n">
        <v>-6323</v>
      </c>
      <c r="D30" s="6" t="n">
        <v>111685</v>
      </c>
    </row>
    <row r="31">
      <c r="A31" s="4" t="inlineStr">
        <is>
          <t>Net (income) loss attributable to noncontrolling interests</t>
        </is>
      </c>
      <c r="B31" s="6" t="n">
        <v>0</v>
      </c>
      <c r="C31" s="6" t="n">
        <v>366</v>
      </c>
      <c r="D31" s="6" t="n">
        <v>-6521</v>
      </c>
    </row>
    <row r="32">
      <c r="A32" s="4" t="inlineStr">
        <is>
          <t>Net income (loss) from discontinued operations atrributable to Henry Schein, Inc.</t>
        </is>
      </c>
      <c r="B32" s="6" t="n">
        <v>986</v>
      </c>
      <c r="C32" s="6" t="n">
        <v>-5957</v>
      </c>
      <c r="D32" s="5" t="n">
        <v>105164</v>
      </c>
    </row>
    <row r="33">
      <c r="A33" s="3" t="inlineStr">
        <is>
          <t>Assets transferred</t>
        </is>
      </c>
    </row>
    <row r="34">
      <c r="A34" s="4" t="inlineStr">
        <is>
          <t>Cash and cash equivalents</t>
        </is>
      </c>
      <c r="E34" s="5" t="n">
        <v>6815</v>
      </c>
    </row>
    <row r="35">
      <c r="A35" s="4" t="inlineStr">
        <is>
          <t>Accounts receivable, net</t>
        </is>
      </c>
      <c r="E35" s="6" t="n">
        <v>432812</v>
      </c>
    </row>
    <row r="36">
      <c r="A36" s="4" t="inlineStr">
        <is>
          <t>Inventories, net</t>
        </is>
      </c>
      <c r="E36" s="6" t="n">
        <v>536637</v>
      </c>
    </row>
    <row r="37">
      <c r="A37" s="4" t="inlineStr">
        <is>
          <t>Prepaid expenses and other</t>
        </is>
      </c>
      <c r="E37" s="6" t="n">
        <v>120546</v>
      </c>
    </row>
    <row r="38">
      <c r="A38" s="4" t="inlineStr">
        <is>
          <t>Total current assets of discontinued operations</t>
        </is>
      </c>
      <c r="E38" s="6" t="n">
        <v>1096810</v>
      </c>
    </row>
    <row r="39">
      <c r="A39" s="4" t="inlineStr">
        <is>
          <t>Property and equipment, net</t>
        </is>
      </c>
      <c r="E39" s="6" t="n">
        <v>69790</v>
      </c>
    </row>
    <row r="40">
      <c r="A40" s="4" t="inlineStr">
        <is>
          <t>Operating lease right-of-use assets, net</t>
        </is>
      </c>
      <c r="E40" s="6" t="n">
        <v>57012</v>
      </c>
    </row>
    <row r="41">
      <c r="A41" s="4" t="inlineStr">
        <is>
          <t>Goodwill</t>
        </is>
      </c>
      <c r="E41" s="6" t="n">
        <v>742931</v>
      </c>
    </row>
    <row r="42">
      <c r="A42" s="4" t="inlineStr">
        <is>
          <t>Other intangibles, net</t>
        </is>
      </c>
      <c r="E42" s="6" t="n">
        <v>205793</v>
      </c>
    </row>
    <row r="43">
      <c r="A43" s="4" t="inlineStr">
        <is>
          <t>Investments and other</t>
        </is>
      </c>
      <c r="E43" s="6" t="n">
        <v>120518</v>
      </c>
    </row>
    <row r="44">
      <c r="A44" s="4" t="inlineStr">
        <is>
          <t>Total long-term assets of discontinued operations</t>
        </is>
      </c>
      <c r="E44" s="6" t="n">
        <v>1196044</v>
      </c>
    </row>
    <row r="45">
      <c r="A45" s="4" t="inlineStr">
        <is>
          <t>Total assets of discontinued operations</t>
        </is>
      </c>
      <c r="E45" s="6" t="n">
        <v>2292854</v>
      </c>
    </row>
    <row r="46">
      <c r="A46" s="3" t="inlineStr">
        <is>
          <t>Liabilities transferred</t>
        </is>
      </c>
    </row>
    <row r="47">
      <c r="A47" s="4" t="inlineStr">
        <is>
          <t>Accounts payable</t>
        </is>
      </c>
      <c r="E47" s="6" t="n">
        <v>316162</v>
      </c>
    </row>
    <row r="48">
      <c r="A48" s="4" t="inlineStr">
        <is>
          <t>Current maturities of long-term debt</t>
        </is>
      </c>
      <c r="E48" s="6" t="n">
        <v>657</v>
      </c>
    </row>
    <row r="49">
      <c r="A49" s="4" t="inlineStr">
        <is>
          <t>Operating lease liabilities</t>
        </is>
      </c>
      <c r="E49" s="6" t="n">
        <v>18951</v>
      </c>
    </row>
    <row r="50">
      <c r="A50" s="3" t="inlineStr">
        <is>
          <t>Accrued expenses:</t>
        </is>
      </c>
    </row>
    <row r="51">
      <c r="A51" s="4" t="inlineStr">
        <is>
          <t>Payroll and related</t>
        </is>
      </c>
      <c r="E51" s="6" t="n">
        <v>36847</v>
      </c>
    </row>
    <row r="52">
      <c r="A52" s="4" t="inlineStr">
        <is>
          <t>Taxes</t>
        </is>
      </c>
      <c r="E52" s="6" t="n">
        <v>24060</v>
      </c>
    </row>
    <row r="53">
      <c r="A53" s="4" t="inlineStr">
        <is>
          <t>Other</t>
        </is>
      </c>
      <c r="E53" s="6" t="n">
        <v>80400</v>
      </c>
    </row>
    <row r="54">
      <c r="A54" s="4" t="inlineStr">
        <is>
          <t>Total current liabilities of discontinued operations</t>
        </is>
      </c>
      <c r="E54" s="6" t="n">
        <v>477077</v>
      </c>
    </row>
    <row r="55">
      <c r="A55" s="4" t="inlineStr">
        <is>
          <t>Total debt</t>
        </is>
      </c>
      <c r="E55" s="6" t="n">
        <v>1176105</v>
      </c>
    </row>
    <row r="56">
      <c r="A56" s="4" t="inlineStr">
        <is>
          <t>Deferred income taxes</t>
        </is>
      </c>
      <c r="E56" s="6" t="n">
        <v>17019</v>
      </c>
    </row>
    <row r="57">
      <c r="A57" s="4" t="inlineStr">
        <is>
          <t>Operating lease liabilities</t>
        </is>
      </c>
      <c r="E57" s="6" t="n">
        <v>38668</v>
      </c>
    </row>
    <row r="58">
      <c r="A58" s="4" t="inlineStr">
        <is>
          <t>Other liabilities</t>
        </is>
      </c>
      <c r="E58" s="6" t="n">
        <v>29209</v>
      </c>
    </row>
    <row r="59">
      <c r="A59" s="4" t="inlineStr">
        <is>
          <t>Total long-term liabilities of discontinued operations</t>
        </is>
      </c>
      <c r="E59" s="6" t="n">
        <v>1261001</v>
      </c>
    </row>
    <row r="60">
      <c r="A60" s="4" t="inlineStr">
        <is>
          <t>Total liabilities of discontinued operations</t>
        </is>
      </c>
      <c r="E60" s="6" t="n">
        <v>1738078</v>
      </c>
    </row>
    <row r="61">
      <c r="A61" s="4" t="inlineStr">
        <is>
          <t>Redeemable noncontrolling interests</t>
        </is>
      </c>
      <c r="B61" s="5" t="n">
        <v>0</v>
      </c>
      <c r="C61" s="5" t="n">
        <v>0</v>
      </c>
      <c r="E61" s="5" t="n">
        <v>2827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Feb. 07, 2019</t>
        </is>
      </c>
      <c r="C1" s="2" t="inlineStr">
        <is>
          <t>Dec. 26, 2020</t>
        </is>
      </c>
      <c r="D1" s="2" t="inlineStr">
        <is>
          <t>Dec. 28, 2019</t>
        </is>
      </c>
      <c r="E1" s="2" t="inlineStr">
        <is>
          <t>Dec. 29, 2018</t>
        </is>
      </c>
    </row>
    <row r="2">
      <c r="A2" s="3" t="inlineStr">
        <is>
          <t>Income Statement, Balance Sheet and Additional Disclosures by Disposal Groups, Including Discontinued Operations [Line Items]</t>
        </is>
      </c>
    </row>
    <row r="3">
      <c r="A3" s="4" t="inlineStr">
        <is>
          <t>Distribution received related to Animal Health Spin-off</t>
        </is>
      </c>
      <c r="C3" s="5" t="n">
        <v>0</v>
      </c>
      <c r="D3" s="5" t="n">
        <v>1120000</v>
      </c>
      <c r="E3" s="5" t="n">
        <v>0</v>
      </c>
    </row>
    <row r="4">
      <c r="A4" s="4" t="inlineStr">
        <is>
          <t>Proceeds related to Animal Health Share Sale</t>
        </is>
      </c>
      <c r="C4" s="5" t="n">
        <v>0</v>
      </c>
      <c r="D4" s="5" t="n">
        <v>361090</v>
      </c>
      <c r="E4" s="5" t="n">
        <v>0</v>
      </c>
    </row>
    <row r="5">
      <c r="A5" s="4" t="inlineStr">
        <is>
          <t>Henry Schein Animal Health Business [Member] | Covetrus, Inc. [Member] | Henry Schein stockholders and the Share Sale Investors [Member]</t>
        </is>
      </c>
    </row>
    <row r="6">
      <c r="A6" s="3" t="inlineStr">
        <is>
          <t>Income Statement, Balance Sheet and Additional Disclosures by Disposal Groups, Including Discontinued Operations [Line Items]</t>
        </is>
      </c>
    </row>
    <row r="7">
      <c r="A7" s="4" t="inlineStr">
        <is>
          <t>Noncontrolling Interest, Ownership Percentage by Parent</t>
        </is>
      </c>
      <c r="B7" s="4" t="inlineStr">
        <is>
          <t>37.00%</t>
        </is>
      </c>
    </row>
    <row r="8">
      <c r="A8" s="4" t="inlineStr">
        <is>
          <t>Henry Schein Animal Health Business [Member] | Covetrus, Inc. [Member] | Vets First Corp [Member]</t>
        </is>
      </c>
    </row>
    <row r="9">
      <c r="A9" s="3" t="inlineStr">
        <is>
          <t>Income Statement, Balance Sheet and Additional Disclosures by Disposal Groups, Including Discontinued Operations [Line Items]</t>
        </is>
      </c>
    </row>
    <row r="10">
      <c r="A10" s="4" t="inlineStr">
        <is>
          <t>Distribution received related to Animal Health Spin-off</t>
        </is>
      </c>
      <c r="B10" s="5" t="n">
        <v>1120000</v>
      </c>
    </row>
    <row r="11">
      <c r="A11" s="4" t="inlineStr">
        <is>
          <t>Proceeds related to Animal Health Share Sale</t>
        </is>
      </c>
      <c r="B11" s="5" t="n">
        <v>361100</v>
      </c>
    </row>
    <row r="12">
      <c r="A12" s="4" t="inlineStr">
        <is>
          <t>Noncontrolling Interest, Ownership Percentage by Parent</t>
        </is>
      </c>
      <c r="B12" s="4" t="inlineStr">
        <is>
          <t>63.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26, 2020</t>
        </is>
      </c>
      <c r="C2" s="2" t="inlineStr">
        <is>
          <t>Dec. 28, 2019</t>
        </is>
      </c>
      <c r="D2" s="2" t="inlineStr">
        <is>
          <t>Dec. 29, 2018</t>
        </is>
      </c>
    </row>
    <row r="3">
      <c r="A3" s="3" t="inlineStr">
        <is>
          <t>Property, Plant and Equipment [Line Items]</t>
        </is>
      </c>
    </row>
    <row r="4">
      <c r="A4" s="4" t="inlineStr">
        <is>
          <t>Property and equipment, gross</t>
        </is>
      </c>
      <c r="B4" s="5" t="n">
        <v>868182</v>
      </c>
      <c r="C4" s="5" t="n">
        <v>798591</v>
      </c>
    </row>
    <row r="5">
      <c r="A5" s="4" t="inlineStr">
        <is>
          <t>Less accumulated depreciation</t>
        </is>
      </c>
      <c r="B5" s="6" t="n">
        <v>-526178</v>
      </c>
      <c r="C5" s="6" t="n">
        <v>-468946</v>
      </c>
    </row>
    <row r="6">
      <c r="A6" s="4" t="inlineStr">
        <is>
          <t>Property and equipment, net</t>
        </is>
      </c>
      <c r="B6" s="6" t="n">
        <v>342004</v>
      </c>
      <c r="C6" s="6" t="n">
        <v>329645</v>
      </c>
    </row>
    <row r="7">
      <c r="A7" s="4" t="inlineStr">
        <is>
          <t>Property and equipment related depreciation expense</t>
        </is>
      </c>
      <c r="B7" s="6" t="n">
        <v>64300</v>
      </c>
      <c r="C7" s="6" t="n">
        <v>64400</v>
      </c>
      <c r="D7" s="5" t="n">
        <v>58100</v>
      </c>
    </row>
    <row r="8">
      <c r="A8" s="4" t="inlineStr">
        <is>
          <t>Land [Member]</t>
        </is>
      </c>
    </row>
    <row r="9">
      <c r="A9" s="3" t="inlineStr">
        <is>
          <t>Property, Plant and Equipment [Line Items]</t>
        </is>
      </c>
    </row>
    <row r="10">
      <c r="A10" s="4" t="inlineStr">
        <is>
          <t>Property and equipment, gross</t>
        </is>
      </c>
      <c r="B10" s="6" t="n">
        <v>20297</v>
      </c>
      <c r="C10" s="6" t="n">
        <v>18030</v>
      </c>
    </row>
    <row r="11">
      <c r="A11" s="4" t="inlineStr">
        <is>
          <t>Buildings and permanent improvements [Member]</t>
        </is>
      </c>
    </row>
    <row r="12">
      <c r="A12" s="3" t="inlineStr">
        <is>
          <t>Property, Plant and Equipment [Line Items]</t>
        </is>
      </c>
    </row>
    <row r="13">
      <c r="A13" s="4" t="inlineStr">
        <is>
          <t>Property and equipment, gross</t>
        </is>
      </c>
      <c r="B13" s="5" t="n">
        <v>145160</v>
      </c>
      <c r="C13" s="6" t="n">
        <v>121823</v>
      </c>
    </row>
    <row r="14">
      <c r="A14" s="4" t="inlineStr">
        <is>
          <t>Property and equipment, average useful life (in years)</t>
        </is>
      </c>
      <c r="B14" s="4" t="inlineStr">
        <is>
          <t>40 years</t>
        </is>
      </c>
    </row>
    <row r="15">
      <c r="A15" s="4" t="inlineStr">
        <is>
          <t>Leasehold improvements [Member]</t>
        </is>
      </c>
    </row>
    <row r="16">
      <c r="A16" s="3" t="inlineStr">
        <is>
          <t>Property, Plant and Equipment [Line Items]</t>
        </is>
      </c>
    </row>
    <row r="17">
      <c r="A17" s="4" t="inlineStr">
        <is>
          <t>Property and equipment, gross</t>
        </is>
      </c>
      <c r="B17" s="5" t="n">
        <v>107753</v>
      </c>
      <c r="C17" s="6" t="n">
        <v>104089</v>
      </c>
    </row>
    <row r="18">
      <c r="A18" s="4" t="inlineStr">
        <is>
          <t>Machinery and warehouse equipment [Member]</t>
        </is>
      </c>
    </row>
    <row r="19">
      <c r="A19" s="3" t="inlineStr">
        <is>
          <t>Property, Plant and Equipment [Line Items]</t>
        </is>
      </c>
    </row>
    <row r="20">
      <c r="A20" s="4" t="inlineStr">
        <is>
          <t>Property and equipment, gross</t>
        </is>
      </c>
      <c r="B20" s="5" t="n">
        <v>142437</v>
      </c>
      <c r="C20" s="6" t="n">
        <v>124640</v>
      </c>
    </row>
    <row r="21">
      <c r="A21" s="4" t="inlineStr">
        <is>
          <t>Machinery and warehouse equipment [Member] | Minimum [Member]</t>
        </is>
      </c>
    </row>
    <row r="22">
      <c r="A22" s="3" t="inlineStr">
        <is>
          <t>Property, Plant and Equipment [Line Items]</t>
        </is>
      </c>
    </row>
    <row r="23">
      <c r="A23" s="4" t="inlineStr">
        <is>
          <t>Property and equipment, average useful life (in years)</t>
        </is>
      </c>
      <c r="B23" s="4" t="inlineStr">
        <is>
          <t>5 years</t>
        </is>
      </c>
    </row>
    <row r="24">
      <c r="A24" s="4" t="inlineStr">
        <is>
          <t>Machinery and warehouse equipment [Member] | Maximum [Member]</t>
        </is>
      </c>
    </row>
    <row r="25">
      <c r="A25" s="3" t="inlineStr">
        <is>
          <t>Property, Plant and Equipment [Line Items]</t>
        </is>
      </c>
    </row>
    <row r="26">
      <c r="A26" s="4" t="inlineStr">
        <is>
          <t>Property and equipment, average useful life (in years)</t>
        </is>
      </c>
      <c r="B26" s="4" t="inlineStr">
        <is>
          <t>10 years</t>
        </is>
      </c>
    </row>
    <row r="27">
      <c r="A27" s="4" t="inlineStr">
        <is>
          <t>Furniture, fixtures and other [Member]</t>
        </is>
      </c>
    </row>
    <row r="28">
      <c r="A28" s="3" t="inlineStr">
        <is>
          <t>Property, Plant and Equipment [Line Items]</t>
        </is>
      </c>
    </row>
    <row r="29">
      <c r="A29" s="4" t="inlineStr">
        <is>
          <t>Property and equipment, gross</t>
        </is>
      </c>
      <c r="B29" s="5" t="n">
        <v>108041</v>
      </c>
      <c r="C29" s="6" t="n">
        <v>99083</v>
      </c>
    </row>
    <row r="30">
      <c r="A30" s="4" t="inlineStr">
        <is>
          <t>Furniture, fixtures and other [Member] | Minimum [Member]</t>
        </is>
      </c>
    </row>
    <row r="31">
      <c r="A31" s="3" t="inlineStr">
        <is>
          <t>Property, Plant and Equipment [Line Items]</t>
        </is>
      </c>
    </row>
    <row r="32">
      <c r="A32" s="4" t="inlineStr">
        <is>
          <t>Property and equipment, average useful life (in years)</t>
        </is>
      </c>
      <c r="B32" s="4" t="inlineStr">
        <is>
          <t>3 years</t>
        </is>
      </c>
    </row>
    <row r="33">
      <c r="A33" s="4" t="inlineStr">
        <is>
          <t>Furniture, fixtures and other [Member] | Maximum [Member]</t>
        </is>
      </c>
    </row>
    <row r="34">
      <c r="A34" s="3" t="inlineStr">
        <is>
          <t>Property, Plant and Equipment [Line Items]</t>
        </is>
      </c>
    </row>
    <row r="35">
      <c r="A35" s="4" t="inlineStr">
        <is>
          <t>Property and equipment, average useful life (in years)</t>
        </is>
      </c>
      <c r="B35" s="4" t="inlineStr">
        <is>
          <t>10 years</t>
        </is>
      </c>
    </row>
    <row r="36">
      <c r="A36" s="4" t="inlineStr">
        <is>
          <t>Computer equipment and software [Member]</t>
        </is>
      </c>
    </row>
    <row r="37">
      <c r="A37" s="3" t="inlineStr">
        <is>
          <t>Property, Plant and Equipment [Line Items]</t>
        </is>
      </c>
    </row>
    <row r="38">
      <c r="A38" s="4" t="inlineStr">
        <is>
          <t>Property and equipment, gross</t>
        </is>
      </c>
      <c r="B38" s="5" t="n">
        <v>344494</v>
      </c>
      <c r="C38" s="5" t="n">
        <v>330926</v>
      </c>
    </row>
    <row r="39">
      <c r="A39" s="4" t="inlineStr">
        <is>
          <t>Computer equipment and software [Member] | Minimum [Member]</t>
        </is>
      </c>
    </row>
    <row r="40">
      <c r="A40" s="3" t="inlineStr">
        <is>
          <t>Property, Plant and Equipment [Line Items]</t>
        </is>
      </c>
    </row>
    <row r="41">
      <c r="A41" s="4" t="inlineStr">
        <is>
          <t>Property and equipment, average useful life (in years)</t>
        </is>
      </c>
      <c r="B41" s="4" t="inlineStr">
        <is>
          <t>3 years</t>
        </is>
      </c>
    </row>
    <row r="42">
      <c r="A42" s="4" t="inlineStr">
        <is>
          <t>Computer equipment and software [Member] | Maximum [Member]</t>
        </is>
      </c>
    </row>
    <row r="43">
      <c r="A43" s="3" t="inlineStr">
        <is>
          <t>Property, Plant and Equipment [Line Items]</t>
        </is>
      </c>
    </row>
    <row r="44">
      <c r="A44" s="4" t="inlineStr">
        <is>
          <t>Property and equipment, average useful life (in years)</t>
        </is>
      </c>
      <c r="B44" s="4" t="inlineStr">
        <is>
          <t>1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Goodwill (Details) - USD ($) $ in Thousands</t>
        </is>
      </c>
      <c r="B1" s="2" t="inlineStr">
        <is>
          <t>12 Months Ended</t>
        </is>
      </c>
    </row>
    <row r="2">
      <c r="B2" s="2" t="inlineStr">
        <is>
          <t>Dec. 26, 2020</t>
        </is>
      </c>
      <c r="C2" s="2" t="inlineStr">
        <is>
          <t>Dec. 28, 2019</t>
        </is>
      </c>
    </row>
    <row r="3">
      <c r="A3" s="3" t="inlineStr">
        <is>
          <t>Goodwill [Roll Forward]</t>
        </is>
      </c>
    </row>
    <row r="4">
      <c r="A4" s="4" t="inlineStr">
        <is>
          <t>Beginning balance</t>
        </is>
      </c>
      <c r="B4" s="5" t="n">
        <v>2462495</v>
      </c>
      <c r="C4" s="5" t="n">
        <v>2081029</v>
      </c>
    </row>
    <row r="5">
      <c r="A5" s="4" t="inlineStr">
        <is>
          <t>Adjustments to goodwill: Acquisitions</t>
        </is>
      </c>
      <c r="B5" s="6" t="n">
        <v>26331</v>
      </c>
      <c r="C5" s="6" t="n">
        <v>388628</v>
      </c>
    </row>
    <row r="6">
      <c r="A6" s="4" t="inlineStr">
        <is>
          <t>Adjustments to goodwill: foreign currency translation</t>
        </is>
      </c>
      <c r="B6" s="6" t="n">
        <v>15566</v>
      </c>
      <c r="C6" s="6" t="n">
        <v>-7162</v>
      </c>
    </row>
    <row r="7">
      <c r="A7" s="4" t="inlineStr">
        <is>
          <t>Ending balance</t>
        </is>
      </c>
      <c r="B7" s="6" t="n">
        <v>2504392</v>
      </c>
      <c r="C7" s="6" t="n">
        <v>2462495</v>
      </c>
    </row>
    <row r="8">
      <c r="A8" s="4" t="inlineStr">
        <is>
          <t>Health Care Distribution [Member]</t>
        </is>
      </c>
    </row>
    <row r="9">
      <c r="A9" s="3" t="inlineStr">
        <is>
          <t>Goodwill [Roll Forward]</t>
        </is>
      </c>
    </row>
    <row r="10">
      <c r="A10" s="4" t="inlineStr">
        <is>
          <t>Beginning balance</t>
        </is>
      </c>
      <c r="B10" s="6" t="n">
        <v>1476719</v>
      </c>
      <c r="C10" s="6" t="n">
        <v>1433412</v>
      </c>
    </row>
    <row r="11">
      <c r="A11" s="4" t="inlineStr">
        <is>
          <t>Adjustments to goodwill: Acquisitions</t>
        </is>
      </c>
      <c r="B11" s="6" t="n">
        <v>14230</v>
      </c>
      <c r="C11" s="6" t="n">
        <v>50276</v>
      </c>
    </row>
    <row r="12">
      <c r="A12" s="4" t="inlineStr">
        <is>
          <t>Adjustments to goodwill: foreign currency translation</t>
        </is>
      </c>
      <c r="B12" s="6" t="n">
        <v>9888</v>
      </c>
      <c r="C12" s="6" t="n">
        <v>-6969</v>
      </c>
    </row>
    <row r="13">
      <c r="A13" s="4" t="inlineStr">
        <is>
          <t>Ending balance</t>
        </is>
      </c>
      <c r="B13" s="6" t="n">
        <v>1500837</v>
      </c>
      <c r="C13" s="6" t="n">
        <v>1476719</v>
      </c>
    </row>
    <row r="14">
      <c r="A14" s="4" t="inlineStr">
        <is>
          <t>Technology and Value-Added Services [Member]</t>
        </is>
      </c>
    </row>
    <row r="15">
      <c r="A15" s="3" t="inlineStr">
        <is>
          <t>Goodwill [Roll Forward]</t>
        </is>
      </c>
    </row>
    <row r="16">
      <c r="A16" s="4" t="inlineStr">
        <is>
          <t>Beginning balance</t>
        </is>
      </c>
      <c r="B16" s="6" t="n">
        <v>985776</v>
      </c>
      <c r="C16" s="6" t="n">
        <v>647617</v>
      </c>
    </row>
    <row r="17">
      <c r="A17" s="4" t="inlineStr">
        <is>
          <t>Adjustments to goodwill: Acquisitions</t>
        </is>
      </c>
      <c r="B17" s="6" t="n">
        <v>12101</v>
      </c>
      <c r="C17" s="6" t="n">
        <v>338352</v>
      </c>
    </row>
    <row r="18">
      <c r="A18" s="4" t="inlineStr">
        <is>
          <t>Adjustments to goodwill: foreign currency translation</t>
        </is>
      </c>
      <c r="B18" s="6" t="n">
        <v>5678</v>
      </c>
      <c r="C18" s="6" t="n">
        <v>-193</v>
      </c>
    </row>
    <row r="19">
      <c r="A19" s="4" t="inlineStr">
        <is>
          <t>Ending balance</t>
        </is>
      </c>
      <c r="B19" s="5" t="n">
        <v>1003555</v>
      </c>
      <c r="C19" s="5" t="n">
        <v>9857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Goodwill and Other Intangibles, Net - Other Intangibles (Details) - USD ($) $ in Thousands</t>
        </is>
      </c>
      <c r="B1" s="2" t="inlineStr">
        <is>
          <t>12 Months Ended</t>
        </is>
      </c>
    </row>
    <row r="2">
      <c r="B2" s="2" t="inlineStr">
        <is>
          <t>Dec. 26, 2020</t>
        </is>
      </c>
      <c r="C2" s="2" t="inlineStr">
        <is>
          <t>Dec. 28, 2019</t>
        </is>
      </c>
    </row>
    <row r="3">
      <c r="A3" s="3" t="inlineStr">
        <is>
          <t>Intangible Assets, Net (Excluding Goodwill) [Abstract]</t>
        </is>
      </c>
    </row>
    <row r="4">
      <c r="A4" s="4" t="inlineStr">
        <is>
          <t>Other intangible assets cost</t>
        </is>
      </c>
      <c r="B4" s="5" t="n">
        <v>887384</v>
      </c>
      <c r="C4" s="5" t="n">
        <v>960945</v>
      </c>
    </row>
    <row r="5">
      <c r="A5" s="4" t="inlineStr">
        <is>
          <t>Other intangible assets net</t>
        </is>
      </c>
      <c r="B5" s="6" t="n">
        <v>479429</v>
      </c>
      <c r="C5" s="6" t="n">
        <v>572878</v>
      </c>
    </row>
    <row r="6">
      <c r="A6" s="3" t="inlineStr">
        <is>
          <t>Finite-Lived Intangible Assets, Net [Abstract]</t>
        </is>
      </c>
    </row>
    <row r="7">
      <c r="A7" s="4" t="inlineStr">
        <is>
          <t>Accumulated amortization</t>
        </is>
      </c>
      <c r="B7" s="6" t="n">
        <v>-407955</v>
      </c>
      <c r="C7" s="6" t="n">
        <v>-388067</v>
      </c>
    </row>
    <row r="8">
      <c r="A8" s="4" t="inlineStr">
        <is>
          <t>Non-compete agreements [Member]</t>
        </is>
      </c>
    </row>
    <row r="9">
      <c r="A9" s="3" t="inlineStr">
        <is>
          <t>Finite-Lived Intangible Assets, Net [Abstract]</t>
        </is>
      </c>
    </row>
    <row r="10">
      <c r="A10" s="4" t="inlineStr">
        <is>
          <t>Cost</t>
        </is>
      </c>
      <c r="B10" s="6" t="n">
        <v>30993</v>
      </c>
      <c r="C10" s="6" t="n">
        <v>34553</v>
      </c>
    </row>
    <row r="11">
      <c r="A11" s="4" t="inlineStr">
        <is>
          <t>Accumulated amortization</t>
        </is>
      </c>
      <c r="B11" s="6" t="n">
        <v>-11480</v>
      </c>
      <c r="C11" s="6" t="n">
        <v>-9327</v>
      </c>
    </row>
    <row r="12">
      <c r="A12" s="4" t="inlineStr">
        <is>
          <t>Net</t>
        </is>
      </c>
      <c r="B12" s="5" t="n">
        <v>19513</v>
      </c>
      <c r="C12" s="6" t="n">
        <v>25226</v>
      </c>
    </row>
    <row r="13">
      <c r="A13" s="4" t="inlineStr">
        <is>
          <t>Non-compete agreements [Member] | Weighted average [Member]</t>
        </is>
      </c>
    </row>
    <row r="14">
      <c r="A14" s="3" t="inlineStr">
        <is>
          <t>Finite-Lived Intangible Assets, Net [Abstract]</t>
        </is>
      </c>
    </row>
    <row r="15">
      <c r="A15" s="4" t="inlineStr">
        <is>
          <t>Average useful life (in years)</t>
        </is>
      </c>
      <c r="B15" s="4" t="inlineStr">
        <is>
          <t>5 years 1 month 6 days</t>
        </is>
      </c>
    </row>
    <row r="16">
      <c r="A16" s="4" t="inlineStr">
        <is>
          <t>Trademarks and tradenames, finite lived [Member]</t>
        </is>
      </c>
    </row>
    <row r="17">
      <c r="A17" s="3" t="inlineStr">
        <is>
          <t>Finite-Lived Intangible Assets, Net [Abstract]</t>
        </is>
      </c>
    </row>
    <row r="18">
      <c r="A18" s="4" t="inlineStr">
        <is>
          <t>Cost</t>
        </is>
      </c>
      <c r="B18" s="5" t="n">
        <v>95382</v>
      </c>
      <c r="C18" s="6" t="n">
        <v>99314</v>
      </c>
    </row>
    <row r="19">
      <c r="A19" s="4" t="inlineStr">
        <is>
          <t>Accumulated amortization</t>
        </is>
      </c>
      <c r="B19" s="6" t="n">
        <v>-50893</v>
      </c>
      <c r="C19" s="6" t="n">
        <v>-44134</v>
      </c>
    </row>
    <row r="20">
      <c r="A20" s="4" t="inlineStr">
        <is>
          <t>Net</t>
        </is>
      </c>
      <c r="B20" s="5" t="n">
        <v>44489</v>
      </c>
      <c r="C20" s="6" t="n">
        <v>55180</v>
      </c>
    </row>
    <row r="21">
      <c r="A21" s="4" t="inlineStr">
        <is>
          <t>Trademarks and tradenames, finite lived [Member] | Weighted average [Member]</t>
        </is>
      </c>
    </row>
    <row r="22">
      <c r="A22" s="3" t="inlineStr">
        <is>
          <t>Finite-Lived Intangible Assets, Net [Abstract]</t>
        </is>
      </c>
    </row>
    <row r="23">
      <c r="A23" s="4" t="inlineStr">
        <is>
          <t>Average useful life (in years)</t>
        </is>
      </c>
      <c r="B23" s="4" t="inlineStr">
        <is>
          <t>8 years 1 month 6 days</t>
        </is>
      </c>
    </row>
    <row r="24">
      <c r="A24" s="4" t="inlineStr">
        <is>
          <t>Customer relationships and lists [Member]</t>
        </is>
      </c>
    </row>
    <row r="25">
      <c r="A25" s="3" t="inlineStr">
        <is>
          <t>Finite-Lived Intangible Assets, Net [Abstract]</t>
        </is>
      </c>
    </row>
    <row r="26">
      <c r="A26" s="4" t="inlineStr">
        <is>
          <t>Cost</t>
        </is>
      </c>
      <c r="B26" s="5" t="n">
        <v>652605</v>
      </c>
      <c r="C26" s="6" t="n">
        <v>715630</v>
      </c>
    </row>
    <row r="27">
      <c r="A27" s="4" t="inlineStr">
        <is>
          <t>Accumulated amortization</t>
        </is>
      </c>
      <c r="B27" s="6" t="n">
        <v>-283469</v>
      </c>
      <c r="C27" s="6" t="n">
        <v>-274330</v>
      </c>
    </row>
    <row r="28">
      <c r="A28" s="4" t="inlineStr">
        <is>
          <t>Net</t>
        </is>
      </c>
      <c r="B28" s="5" t="n">
        <v>369136</v>
      </c>
      <c r="C28" s="6" t="n">
        <v>441300</v>
      </c>
    </row>
    <row r="29">
      <c r="A29" s="4" t="inlineStr">
        <is>
          <t>Customer relationships and lists [Member] | Weighted average [Member]</t>
        </is>
      </c>
    </row>
    <row r="30">
      <c r="A30" s="3" t="inlineStr">
        <is>
          <t>Finite-Lived Intangible Assets, Net [Abstract]</t>
        </is>
      </c>
    </row>
    <row r="31">
      <c r="A31" s="4" t="inlineStr">
        <is>
          <t>Average useful life (in years)</t>
        </is>
      </c>
      <c r="B31" s="4" t="inlineStr">
        <is>
          <t>10 years</t>
        </is>
      </c>
    </row>
    <row r="32">
      <c r="A32" s="4" t="inlineStr">
        <is>
          <t>Product development [Member]</t>
        </is>
      </c>
    </row>
    <row r="33">
      <c r="A33" s="3" t="inlineStr">
        <is>
          <t>Finite-Lived Intangible Assets, Net [Abstract]</t>
        </is>
      </c>
    </row>
    <row r="34">
      <c r="A34" s="4" t="inlineStr">
        <is>
          <t>Cost</t>
        </is>
      </c>
      <c r="B34" s="5" t="n">
        <v>94216</v>
      </c>
      <c r="C34" s="6" t="n">
        <v>85211</v>
      </c>
    </row>
    <row r="35">
      <c r="A35" s="4" t="inlineStr">
        <is>
          <t>Accumulated amortization</t>
        </is>
      </c>
      <c r="B35" s="6" t="n">
        <v>-54451</v>
      </c>
      <c r="C35" s="6" t="n">
        <v>-42326</v>
      </c>
    </row>
    <row r="36">
      <c r="A36" s="4" t="inlineStr">
        <is>
          <t>Net</t>
        </is>
      </c>
      <c r="B36" s="5" t="n">
        <v>39765</v>
      </c>
      <c r="C36" s="6" t="n">
        <v>42885</v>
      </c>
    </row>
    <row r="37">
      <c r="A37" s="4" t="inlineStr">
        <is>
          <t>Product development [Member] | Weighted average [Member]</t>
        </is>
      </c>
    </row>
    <row r="38">
      <c r="A38" s="3" t="inlineStr">
        <is>
          <t>Finite-Lived Intangible Assets, Net [Abstract]</t>
        </is>
      </c>
    </row>
    <row r="39">
      <c r="A39" s="4" t="inlineStr">
        <is>
          <t>Average useful life (in years)</t>
        </is>
      </c>
      <c r="B39" s="4" t="inlineStr">
        <is>
          <t>8 years 6 months</t>
        </is>
      </c>
    </row>
    <row r="40">
      <c r="A40" s="4" t="inlineStr">
        <is>
          <t>Other intangibles assets [Member]</t>
        </is>
      </c>
    </row>
    <row r="41">
      <c r="A41" s="3" t="inlineStr">
        <is>
          <t>Finite-Lived Intangible Assets, Net [Abstract]</t>
        </is>
      </c>
    </row>
    <row r="42">
      <c r="A42" s="4" t="inlineStr">
        <is>
          <t>Cost</t>
        </is>
      </c>
      <c r="B42" s="5" t="n">
        <v>14188</v>
      </c>
      <c r="C42" s="6" t="n">
        <v>26237</v>
      </c>
    </row>
    <row r="43">
      <c r="A43" s="4" t="inlineStr">
        <is>
          <t>Accumulated amortization</t>
        </is>
      </c>
      <c r="B43" s="6" t="n">
        <v>-7662</v>
      </c>
      <c r="C43" s="6" t="n">
        <v>-17950</v>
      </c>
    </row>
    <row r="44">
      <c r="A44" s="4" t="inlineStr">
        <is>
          <t>Net</t>
        </is>
      </c>
      <c r="B44" s="5" t="n">
        <v>6526</v>
      </c>
      <c r="C44" s="5" t="n">
        <v>828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 Amortization (Narrative) (Details) - USD ($) $ in Thousands</t>
        </is>
      </c>
      <c r="B1" s="2" t="inlineStr">
        <is>
          <t>12 Months Ended</t>
        </is>
      </c>
    </row>
    <row r="2">
      <c r="B2" s="2" t="inlineStr">
        <is>
          <t>Dec. 26, 2020</t>
        </is>
      </c>
      <c r="C2" s="2" t="inlineStr">
        <is>
          <t>Dec. 28, 2019</t>
        </is>
      </c>
      <c r="D2" s="2" t="inlineStr">
        <is>
          <t>Dec. 29, 2018</t>
        </is>
      </c>
    </row>
    <row r="3">
      <c r="A3" s="3" t="inlineStr">
        <is>
          <t>Goodwill and other Intangibles, Net Disclosure [Abstract]</t>
        </is>
      </c>
    </row>
    <row r="4">
      <c r="A4" s="4" t="inlineStr">
        <is>
          <t>Amortization expense related to definite-lived intangible assets</t>
        </is>
      </c>
      <c r="B4" s="5" t="n">
        <v>105900</v>
      </c>
      <c r="C4" s="5" t="n">
        <v>108300</v>
      </c>
      <c r="D4" s="5" t="n">
        <v>75300</v>
      </c>
    </row>
    <row r="5">
      <c r="A5" s="4" t="inlineStr">
        <is>
          <t>Annual amortization expense expected for 2021</t>
        </is>
      </c>
      <c r="B5" s="6" t="n">
        <v>99300</v>
      </c>
    </row>
    <row r="6">
      <c r="A6" s="4" t="inlineStr">
        <is>
          <t>Annual amortization expense expected for 2022</t>
        </is>
      </c>
      <c r="B6" s="6" t="n">
        <v>85500</v>
      </c>
    </row>
    <row r="7">
      <c r="A7" s="4" t="inlineStr">
        <is>
          <t>Annual amortization expense expected for 2023</t>
        </is>
      </c>
      <c r="B7" s="6" t="n">
        <v>78000</v>
      </c>
    </row>
    <row r="8">
      <c r="A8" s="4" t="inlineStr">
        <is>
          <t>Annual amortization expense expected for 2024</t>
        </is>
      </c>
      <c r="B8" s="6" t="n">
        <v>54800</v>
      </c>
    </row>
    <row r="9">
      <c r="A9" s="4" t="inlineStr">
        <is>
          <t>Annual amortization expense expected for 2025</t>
        </is>
      </c>
      <c r="B9" s="6" t="n">
        <v>43200</v>
      </c>
    </row>
    <row r="10">
      <c r="A10" s="4" t="inlineStr">
        <is>
          <t>Impairment of Intangible Assets (Excluding Goodwill)</t>
        </is>
      </c>
      <c r="B10" s="5" t="n">
        <v>20275</v>
      </c>
      <c r="C10" s="5" t="n">
        <v>0</v>
      </c>
      <c r="D1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and Other (Details) - USD ($) $ in Thousands</t>
        </is>
      </c>
      <c r="B1" s="2" t="inlineStr">
        <is>
          <t>12 Months Ended</t>
        </is>
      </c>
    </row>
    <row r="2">
      <c r="B2" s="2" t="inlineStr">
        <is>
          <t>Dec. 26, 2020</t>
        </is>
      </c>
      <c r="C2" s="2" t="inlineStr">
        <is>
          <t>Dec. 28, 2019</t>
        </is>
      </c>
      <c r="D2" s="2" t="inlineStr">
        <is>
          <t>Dec. 29, 2018</t>
        </is>
      </c>
    </row>
    <row r="3">
      <c r="A3" s="3" t="inlineStr">
        <is>
          <t>Investments And Other [Abstract]</t>
        </is>
      </c>
    </row>
    <row r="4">
      <c r="A4" s="4" t="inlineStr">
        <is>
          <t>Investments in unconsolidated affiliates</t>
        </is>
      </c>
      <c r="B4" s="5" t="n">
        <v>169382</v>
      </c>
      <c r="C4" s="5" t="n">
        <v>164659</v>
      </c>
    </row>
    <row r="5">
      <c r="A5" s="4" t="inlineStr">
        <is>
          <t>Non-current deferred foreign, state and local income taxes</t>
        </is>
      </c>
      <c r="B5" s="6" t="n">
        <v>42594</v>
      </c>
      <c r="C5" s="6" t="n">
        <v>23625</v>
      </c>
    </row>
    <row r="6">
      <c r="A6" s="4" t="inlineStr">
        <is>
          <t>Notes receivable</t>
        </is>
      </c>
      <c r="B6" s="6" t="n">
        <v>34760</v>
      </c>
      <c r="C6" s="6" t="n">
        <v>43544</v>
      </c>
    </row>
    <row r="7">
      <c r="A7" s="4" t="inlineStr">
        <is>
          <t>Capitalized costs for internally generated software for resale</t>
        </is>
      </c>
      <c r="B7" s="6" t="n">
        <v>47650</v>
      </c>
      <c r="C7" s="6" t="n">
        <v>42445</v>
      </c>
    </row>
    <row r="8">
      <c r="A8" s="4" t="inlineStr">
        <is>
          <t>Security deposits</t>
        </is>
      </c>
      <c r="B8" s="6" t="n">
        <v>1752</v>
      </c>
      <c r="C8" s="6" t="n">
        <v>534</v>
      </c>
    </row>
    <row r="9">
      <c r="A9" s="4" t="inlineStr">
        <is>
          <t>Acquisition related indemnification</t>
        </is>
      </c>
      <c r="B9" s="6" t="n">
        <v>49401</v>
      </c>
      <c r="C9" s="6" t="n">
        <v>38464</v>
      </c>
    </row>
    <row r="10">
      <c r="A10" s="4" t="inlineStr">
        <is>
          <t>Other long-term assets</t>
        </is>
      </c>
      <c r="B10" s="6" t="n">
        <v>20906</v>
      </c>
      <c r="C10" s="6" t="n">
        <v>14648</v>
      </c>
    </row>
    <row r="11">
      <c r="A11" s="4" t="inlineStr">
        <is>
          <t>Total</t>
        </is>
      </c>
      <c r="B11" s="6" t="n">
        <v>366445</v>
      </c>
      <c r="C11" s="6" t="n">
        <v>327919</v>
      </c>
    </row>
    <row r="12">
      <c r="A12" s="4" t="inlineStr">
        <is>
          <t>Amortization of other long-term assets</t>
        </is>
      </c>
      <c r="B12" s="5" t="n">
        <v>15300</v>
      </c>
      <c r="C12" s="5" t="n">
        <v>12300</v>
      </c>
      <c r="D12" s="5" t="n">
        <v>10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80" customWidth="1" min="5" max="5"/>
    <col width="36" customWidth="1" min="6" max="6"/>
    <col width="80" customWidth="1" min="7" max="7"/>
    <col width="27" customWidth="1" min="8" max="8"/>
    <col width="80" customWidth="1" min="9" max="9"/>
    <col width="55" customWidth="1" min="10" max="10"/>
    <col width="80" customWidth="1" min="11" max="11"/>
    <col width="34" customWidth="1" min="12" max="12"/>
    <col width="80" customWidth="1" min="13" max="13"/>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 [Member]</t>
        </is>
      </c>
      <c r="E1" s="2" t="inlineStr">
        <is>
          <t>Common Stock [Member]Cumulative Effect, Period of Adoption, Adjustment [Member]</t>
        </is>
      </c>
      <c r="F1" s="2" t="inlineStr">
        <is>
          <t>Additional Paid-in Capital [Member]</t>
        </is>
      </c>
      <c r="G1" s="2" t="inlineStr">
        <is>
          <t>Additional Paid-in Capital [Member]Cumulative Effect, Period of Adoption, Adjustment [Member]</t>
        </is>
      </c>
      <c r="H1" s="2" t="inlineStr">
        <is>
          <t>Retained Earnings [Member]</t>
        </is>
      </c>
      <c r="I1" s="2" t="inlineStr">
        <is>
          <t>Retained Earnings [Member]Cumulative Effect, Period of Adoption, Adjustment [Member]</t>
        </is>
      </c>
      <c r="J1" s="2" t="inlineStr">
        <is>
          <t>Accumulated Other Comprehensive Income (Loss) [Member]</t>
        </is>
      </c>
      <c r="K1" s="2" t="inlineStr">
        <is>
          <t>Accumulated Other Comprehensive Income (Loss) [Member]Cumulative Effect, Period of Adoption, Adjustment [Member]</t>
        </is>
      </c>
      <c r="L1" s="2" t="inlineStr">
        <is>
          <t>Noncontrolling Interests [Member]</t>
        </is>
      </c>
      <c r="M1" s="2" t="inlineStr">
        <is>
          <t>Noncontrolling Interests [Member]Cumulative Effect, Period of Adoption, Adjustment [Member]</t>
        </is>
      </c>
    </row>
    <row r="2">
      <c r="A2" s="4" t="inlineStr">
        <is>
          <t>Beginning Balance at Dec. 30, 2017</t>
        </is>
      </c>
      <c r="B2" s="5" t="n">
        <v>2824410</v>
      </c>
      <c r="C2" s="5" t="n">
        <v>2594</v>
      </c>
      <c r="D2" s="5" t="n">
        <v>1537</v>
      </c>
      <c r="E2" s="5" t="n">
        <v>0</v>
      </c>
      <c r="F2" s="5" t="n">
        <v>0</v>
      </c>
      <c r="G2" s="5" t="n">
        <v>0</v>
      </c>
      <c r="H2" s="5" t="n">
        <v>2940029</v>
      </c>
      <c r="I2" s="5" t="n">
        <v>2594</v>
      </c>
      <c r="J2" s="5" t="n">
        <v>-130067</v>
      </c>
      <c r="K2" s="5" t="n">
        <v>0</v>
      </c>
      <c r="L2" s="5" t="n">
        <v>12911</v>
      </c>
      <c r="M2" s="5" t="n">
        <v>0</v>
      </c>
    </row>
    <row r="3">
      <c r="A3" s="4" t="inlineStr">
        <is>
          <t>Beginning Balance (in shares) at Dec. 30, 2017</t>
        </is>
      </c>
      <c r="D3" s="6" t="n">
        <v>153690146</v>
      </c>
    </row>
    <row r="4">
      <c r="A4" s="4" t="inlineStr">
        <is>
          <t>Net income (excluding amounts attributable to Redeemable noncontrolling interests)</t>
        </is>
      </c>
      <c r="B4" s="6" t="n">
        <v>540278</v>
      </c>
      <c r="D4" s="5" t="n">
        <v>0</v>
      </c>
      <c r="F4" s="6" t="n">
        <v>0</v>
      </c>
      <c r="H4" s="6" t="n">
        <v>535881</v>
      </c>
      <c r="J4" s="6" t="n">
        <v>0</v>
      </c>
      <c r="L4" s="6" t="n">
        <v>4397</v>
      </c>
    </row>
    <row r="5">
      <c r="A5" s="4" t="inlineStr">
        <is>
          <t>Foreign currency translation gain (loss) (excluding amounts attributable to Redeemable noncontrolling interests)</t>
        </is>
      </c>
      <c r="B5" s="6" t="n">
        <v>-123325</v>
      </c>
      <c r="D5" s="6" t="n">
        <v>0</v>
      </c>
      <c r="F5" s="6" t="n">
        <v>0</v>
      </c>
      <c r="H5" s="6" t="n">
        <v>0</v>
      </c>
      <c r="J5" s="6" t="n">
        <v>-122360</v>
      </c>
      <c r="L5" s="6" t="n">
        <v>-965</v>
      </c>
    </row>
    <row r="6">
      <c r="A6" s="4" t="inlineStr">
        <is>
          <t>Unrealized gain (loss) from foreign currency hedging activities, net of tax impact</t>
        </is>
      </c>
      <c r="B6" s="6" t="n">
        <v>626</v>
      </c>
      <c r="D6" s="6" t="n">
        <v>0</v>
      </c>
      <c r="F6" s="6" t="n">
        <v>0</v>
      </c>
      <c r="H6" s="6" t="n">
        <v>0</v>
      </c>
      <c r="J6" s="6" t="n">
        <v>626</v>
      </c>
      <c r="L6" s="6" t="n">
        <v>0</v>
      </c>
    </row>
    <row r="7">
      <c r="A7" s="4" t="inlineStr">
        <is>
          <t>Unrealized investment gain (loss), net of tax impact</t>
        </is>
      </c>
      <c r="B7" s="6" t="n">
        <v>-3</v>
      </c>
      <c r="D7" s="6" t="n">
        <v>0</v>
      </c>
      <c r="F7" s="6" t="n">
        <v>0</v>
      </c>
      <c r="H7" s="6" t="n">
        <v>0</v>
      </c>
      <c r="J7" s="6" t="n">
        <v>-3</v>
      </c>
      <c r="L7" s="6" t="n">
        <v>0</v>
      </c>
    </row>
    <row r="8">
      <c r="A8" s="4" t="inlineStr">
        <is>
          <t>Pension adjustment gain (loss), net of tax impact</t>
        </is>
      </c>
      <c r="B8" s="6" t="n">
        <v>3033</v>
      </c>
      <c r="D8" s="6" t="n">
        <v>0</v>
      </c>
      <c r="F8" s="6" t="n">
        <v>0</v>
      </c>
      <c r="H8" s="6" t="n">
        <v>0</v>
      </c>
      <c r="J8" s="6" t="n">
        <v>3033</v>
      </c>
      <c r="L8" s="6" t="n">
        <v>0</v>
      </c>
    </row>
    <row r="9">
      <c r="A9" s="4" t="inlineStr">
        <is>
          <t>Dividends paid</t>
        </is>
      </c>
      <c r="B9" s="6" t="n">
        <v>-656</v>
      </c>
      <c r="D9" s="6" t="n">
        <v>0</v>
      </c>
      <c r="F9" s="6" t="n">
        <v>0</v>
      </c>
      <c r="H9" s="6" t="n">
        <v>0</v>
      </c>
      <c r="J9" s="6" t="n">
        <v>0</v>
      </c>
      <c r="L9" s="6" t="n">
        <v>-656</v>
      </c>
    </row>
    <row r="10">
      <c r="A10" s="4" t="inlineStr">
        <is>
          <t>Other adjustments</t>
        </is>
      </c>
      <c r="B10" s="6" t="n">
        <v>694</v>
      </c>
      <c r="D10" s="6" t="n">
        <v>0</v>
      </c>
      <c r="F10" s="6" t="n">
        <v>-19</v>
      </c>
      <c r="H10" s="6" t="n">
        <v>0</v>
      </c>
      <c r="J10" s="6" t="n">
        <v>0</v>
      </c>
      <c r="L10" s="6" t="n">
        <v>713</v>
      </c>
    </row>
    <row r="11">
      <c r="A11" s="4" t="inlineStr">
        <is>
          <t>Purchase of noncontrolling interests</t>
        </is>
      </c>
      <c r="B11" s="6" t="n">
        <v>-214</v>
      </c>
      <c r="D11" s="6" t="n">
        <v>0</v>
      </c>
      <c r="F11" s="6" t="n">
        <v>0</v>
      </c>
      <c r="H11" s="6" t="n">
        <v>0</v>
      </c>
      <c r="J11" s="6" t="n">
        <v>0</v>
      </c>
      <c r="L11" s="6" t="n">
        <v>-214</v>
      </c>
    </row>
    <row r="12">
      <c r="A12" s="4" t="inlineStr">
        <is>
          <t>Change in fair value of redeemable securities</t>
        </is>
      </c>
      <c r="B12" s="6" t="n">
        <v>-148919</v>
      </c>
      <c r="D12" s="6" t="n">
        <v>0</v>
      </c>
      <c r="F12" s="6" t="n">
        <v>-148919</v>
      </c>
      <c r="H12" s="6" t="n">
        <v>0</v>
      </c>
      <c r="J12" s="6" t="n">
        <v>0</v>
      </c>
      <c r="L12" s="6" t="n">
        <v>0</v>
      </c>
    </row>
    <row r="13">
      <c r="A13" s="4" t="inlineStr">
        <is>
          <t>Initial noncontrolling interests and adjustments related to business acquisitions</t>
        </is>
      </c>
      <c r="B13" s="6" t="n">
        <v>564270</v>
      </c>
      <c r="D13" s="6" t="n">
        <v>0</v>
      </c>
      <c r="F13" s="6" t="n">
        <v>0</v>
      </c>
      <c r="H13" s="6" t="n">
        <v>0</v>
      </c>
      <c r="J13" s="6" t="n">
        <v>0</v>
      </c>
      <c r="L13" s="6" t="n">
        <v>564270</v>
      </c>
    </row>
    <row r="14">
      <c r="A14" s="4" t="inlineStr">
        <is>
          <t>Repurchase and retirement of common stock - Value</t>
        </is>
      </c>
      <c r="B14" s="6" t="n">
        <v>-200000</v>
      </c>
      <c r="D14" s="5" t="n">
        <v>-25</v>
      </c>
      <c r="F14" s="6" t="n">
        <v>-36206</v>
      </c>
      <c r="H14" s="6" t="n">
        <v>-163769</v>
      </c>
      <c r="J14" s="6" t="n">
        <v>0</v>
      </c>
      <c r="L14" s="6" t="n">
        <v>0</v>
      </c>
    </row>
    <row r="15">
      <c r="A15" s="4" t="inlineStr">
        <is>
          <t>Repurchase and retirement of common stock - Shares</t>
        </is>
      </c>
      <c r="D15" s="6" t="n">
        <v>-2518387</v>
      </c>
    </row>
    <row r="16">
      <c r="A16" s="4" t="inlineStr">
        <is>
          <t>Stock issued upon exercise of stock options, Value</t>
        </is>
      </c>
      <c r="B16" s="6" t="n">
        <v>3076</v>
      </c>
      <c r="D16" s="5" t="n">
        <v>1</v>
      </c>
      <c r="F16" s="6" t="n">
        <v>3075</v>
      </c>
      <c r="H16" s="6" t="n">
        <v>0</v>
      </c>
      <c r="J16" s="6" t="n">
        <v>0</v>
      </c>
      <c r="L16" s="6" t="n">
        <v>0</v>
      </c>
    </row>
    <row r="17">
      <c r="A17" s="4" t="inlineStr">
        <is>
          <t>Stock issued upon exercise of stock options, shares</t>
        </is>
      </c>
      <c r="D17" s="6" t="n">
        <v>153516</v>
      </c>
    </row>
    <row r="18">
      <c r="A18" s="4" t="inlineStr">
        <is>
          <t>Stock-based compensation expense - Value</t>
        </is>
      </c>
      <c r="B18" s="6" t="n">
        <v>36240</v>
      </c>
      <c r="D18" s="5" t="n">
        <v>4</v>
      </c>
      <c r="F18" s="6" t="n">
        <v>36236</v>
      </c>
      <c r="H18" s="6" t="n">
        <v>0</v>
      </c>
      <c r="J18" s="6" t="n">
        <v>0</v>
      </c>
      <c r="L18" s="6" t="n">
        <v>0</v>
      </c>
    </row>
    <row r="19">
      <c r="A19" s="4" t="inlineStr">
        <is>
          <t>Stock-based compensation expense - Shares</t>
        </is>
      </c>
      <c r="D19" s="6" t="n">
        <v>340794</v>
      </c>
    </row>
    <row r="20">
      <c r="A20" s="4" t="inlineStr">
        <is>
          <t>Shares withheld for payroll taxes - Value</t>
        </is>
      </c>
      <c r="B20" s="6" t="n">
        <v>-18143</v>
      </c>
      <c r="D20" s="5" t="n">
        <v>-3</v>
      </c>
      <c r="F20" s="6" t="n">
        <v>-18140</v>
      </c>
      <c r="H20" s="6" t="n">
        <v>0</v>
      </c>
      <c r="J20" s="6" t="n">
        <v>0</v>
      </c>
      <c r="L20" s="6" t="n">
        <v>0</v>
      </c>
    </row>
    <row r="21">
      <c r="A21" s="4" t="inlineStr">
        <is>
          <t>Shares withheld for payroll taxes - Shares</t>
        </is>
      </c>
      <c r="D21" s="6" t="n">
        <v>-267772</v>
      </c>
    </row>
    <row r="22">
      <c r="A22" s="4" t="inlineStr">
        <is>
          <t>Settlement of stock-based compensation awards</t>
        </is>
      </c>
      <c r="B22" s="6" t="n">
        <v>-727</v>
      </c>
      <c r="D22" s="5" t="n">
        <v>0</v>
      </c>
      <c r="F22" s="6" t="n">
        <v>-727</v>
      </c>
      <c r="H22" s="6" t="n">
        <v>0</v>
      </c>
      <c r="J22" s="6" t="n">
        <v>0</v>
      </c>
      <c r="L22" s="6" t="n">
        <v>0</v>
      </c>
    </row>
    <row r="23">
      <c r="A23" s="4" t="inlineStr">
        <is>
          <t>Settlement of stock-based compensation awards, shares</t>
        </is>
      </c>
      <c r="D23" s="6" t="n">
        <v>3371</v>
      </c>
    </row>
    <row r="24">
      <c r="A24" s="4" t="inlineStr">
        <is>
          <t>Deferred tax benefit arising from acquisition of noncontrolling interest in partnership</t>
        </is>
      </c>
      <c r="B24" s="6" t="n">
        <v>58554</v>
      </c>
      <c r="D24" s="5" t="n">
        <v>0</v>
      </c>
      <c r="F24" s="6" t="n">
        <v>58554</v>
      </c>
      <c r="H24" s="6" t="n">
        <v>0</v>
      </c>
      <c r="J24" s="6" t="n">
        <v>0</v>
      </c>
      <c r="L24" s="6" t="n">
        <v>0</v>
      </c>
    </row>
    <row r="25">
      <c r="A25" s="4" t="inlineStr">
        <is>
          <t>Transfer of charges in excess of capital</t>
        </is>
      </c>
      <c r="B25" s="6" t="n">
        <v>0</v>
      </c>
      <c r="D25" s="6" t="n">
        <v>0</v>
      </c>
      <c r="F25" s="6" t="n">
        <v>106146</v>
      </c>
      <c r="H25" s="6" t="n">
        <v>-106146</v>
      </c>
      <c r="J25" s="6" t="n">
        <v>0</v>
      </c>
      <c r="L25" s="6" t="n">
        <v>0</v>
      </c>
    </row>
    <row r="26">
      <c r="A26" s="4" t="inlineStr">
        <is>
          <t>Ending Balance at Dec. 29, 2018</t>
        </is>
      </c>
      <c r="B26" s="6" t="n">
        <v>3541788</v>
      </c>
      <c r="C26" s="6" t="n">
        <v>-274</v>
      </c>
      <c r="D26" s="5" t="n">
        <v>1514</v>
      </c>
      <c r="E26" s="6" t="n">
        <v>0</v>
      </c>
      <c r="F26" s="6" t="n">
        <v>0</v>
      </c>
      <c r="G26" s="6" t="n">
        <v>0</v>
      </c>
      <c r="H26" s="6" t="n">
        <v>3208589</v>
      </c>
      <c r="I26" s="6" t="n">
        <v>-274</v>
      </c>
      <c r="J26" s="6" t="n">
        <v>-248771</v>
      </c>
      <c r="K26" s="6" t="n">
        <v>0</v>
      </c>
      <c r="L26" s="6" t="n">
        <v>580456</v>
      </c>
      <c r="M26" s="6" t="n">
        <v>0</v>
      </c>
    </row>
    <row r="27">
      <c r="A27" s="4" t="inlineStr">
        <is>
          <t>Ending Balance (in shares) at Dec. 29, 2018</t>
        </is>
      </c>
      <c r="D27" s="6" t="n">
        <v>151401668</v>
      </c>
    </row>
    <row r="28">
      <c r="A28" s="4" t="inlineStr">
        <is>
          <t>Net income (excluding amounts attributable to Redeemable noncontrolling interests)</t>
        </is>
      </c>
      <c r="B28" s="6" t="n">
        <v>704666</v>
      </c>
      <c r="D28" s="5" t="n">
        <v>0</v>
      </c>
      <c r="F28" s="6" t="n">
        <v>0</v>
      </c>
      <c r="H28" s="6" t="n">
        <v>694734</v>
      </c>
      <c r="J28" s="6" t="n">
        <v>0</v>
      </c>
      <c r="L28" s="6" t="n">
        <v>9932</v>
      </c>
    </row>
    <row r="29">
      <c r="A29" s="4" t="inlineStr">
        <is>
          <t>Foreign currency translation gain (loss) (excluding amounts attributable to Redeemable noncontrolling interests)</t>
        </is>
      </c>
      <c r="B29" s="6" t="n">
        <v>-2327</v>
      </c>
      <c r="D29" s="6" t="n">
        <v>0</v>
      </c>
      <c r="F29" s="6" t="n">
        <v>0</v>
      </c>
      <c r="H29" s="6" t="n">
        <v>0</v>
      </c>
      <c r="J29" s="6" t="n">
        <v>-2222</v>
      </c>
      <c r="L29" s="6" t="n">
        <v>-105</v>
      </c>
    </row>
    <row r="30">
      <c r="A30" s="4" t="inlineStr">
        <is>
          <t>Unrealized gain (loss) from foreign currency hedging activities, net of tax impact</t>
        </is>
      </c>
      <c r="B30" s="6" t="n">
        <v>-3876</v>
      </c>
      <c r="D30" s="6" t="n">
        <v>0</v>
      </c>
      <c r="F30" s="6" t="n">
        <v>0</v>
      </c>
      <c r="H30" s="6" t="n">
        <v>0</v>
      </c>
      <c r="J30" s="6" t="n">
        <v>-3876</v>
      </c>
      <c r="L30" s="6" t="n">
        <v>0</v>
      </c>
    </row>
    <row r="31">
      <c r="A31" s="4" t="inlineStr">
        <is>
          <t>Unrealized investment gain (loss), net of tax impact</t>
        </is>
      </c>
      <c r="B31" s="6" t="n">
        <v>12</v>
      </c>
      <c r="D31" s="6" t="n">
        <v>0</v>
      </c>
      <c r="F31" s="6" t="n">
        <v>0</v>
      </c>
      <c r="H31" s="6" t="n">
        <v>0</v>
      </c>
      <c r="J31" s="6" t="n">
        <v>12</v>
      </c>
      <c r="L31" s="6" t="n">
        <v>0</v>
      </c>
    </row>
    <row r="32">
      <c r="A32" s="4" t="inlineStr">
        <is>
          <t>Pension adjustment gain (loss), net of tax impact</t>
        </is>
      </c>
      <c r="B32" s="6" t="n">
        <v>-5924</v>
      </c>
      <c r="D32" s="6" t="n">
        <v>0</v>
      </c>
      <c r="F32" s="6" t="n">
        <v>0</v>
      </c>
      <c r="H32" s="6" t="n">
        <v>0</v>
      </c>
      <c r="J32" s="6" t="n">
        <v>-5924</v>
      </c>
      <c r="L32" s="6" t="n">
        <v>0</v>
      </c>
    </row>
    <row r="33">
      <c r="A33" s="4" t="inlineStr">
        <is>
          <t>Dividends paid</t>
        </is>
      </c>
      <c r="B33" s="6" t="n">
        <v>-535</v>
      </c>
      <c r="D33" s="6" t="n">
        <v>0</v>
      </c>
      <c r="F33" s="6" t="n">
        <v>0</v>
      </c>
      <c r="H33" s="6" t="n">
        <v>0</v>
      </c>
      <c r="J33" s="6" t="n">
        <v>0</v>
      </c>
      <c r="L33" s="6" t="n">
        <v>-535</v>
      </c>
    </row>
    <row r="34">
      <c r="A34" s="4" t="inlineStr">
        <is>
          <t>Other adjustments</t>
        </is>
      </c>
      <c r="B34" s="6" t="n">
        <v>-3</v>
      </c>
      <c r="D34" s="6" t="n">
        <v>0</v>
      </c>
      <c r="F34" s="6" t="n">
        <v>-3</v>
      </c>
      <c r="H34" s="6" t="n">
        <v>0</v>
      </c>
      <c r="J34" s="6" t="n">
        <v>0</v>
      </c>
      <c r="L34" s="6" t="n">
        <v>0</v>
      </c>
    </row>
    <row r="35">
      <c r="A35" s="4" t="inlineStr">
        <is>
          <t>Change in fair value of redeemable securities</t>
        </is>
      </c>
      <c r="B35" s="6" t="n">
        <v>7300</v>
      </c>
      <c r="D35" s="6" t="n">
        <v>0</v>
      </c>
      <c r="F35" s="6" t="n">
        <v>7300</v>
      </c>
      <c r="H35" s="6" t="n">
        <v>0</v>
      </c>
      <c r="J35" s="6" t="n">
        <v>0</v>
      </c>
      <c r="L35" s="6" t="n">
        <v>0</v>
      </c>
    </row>
    <row r="36">
      <c r="A36" s="4" t="inlineStr">
        <is>
          <t>Initial noncontrolling interests and adjustments related to business acquisitions</t>
        </is>
      </c>
      <c r="B36" s="6" t="n">
        <v>42345</v>
      </c>
      <c r="D36" s="6" t="n">
        <v>0</v>
      </c>
      <c r="F36" s="6" t="n">
        <v>0</v>
      </c>
      <c r="H36" s="6" t="n">
        <v>0</v>
      </c>
      <c r="J36" s="6" t="n">
        <v>0</v>
      </c>
      <c r="L36" s="6" t="n">
        <v>42345</v>
      </c>
    </row>
    <row r="37">
      <c r="A37" s="4" t="inlineStr">
        <is>
          <t>Adjustment for Animal Health Spin-off, Value</t>
        </is>
      </c>
      <c r="B37" s="6" t="n">
        <v>1</v>
      </c>
      <c r="D37" s="5" t="n">
        <v>1</v>
      </c>
      <c r="F37" s="6" t="n">
        <v>0</v>
      </c>
      <c r="H37" s="6" t="n">
        <v>0</v>
      </c>
      <c r="J37" s="6" t="n">
        <v>0</v>
      </c>
      <c r="L37" s="6" t="n">
        <v>0</v>
      </c>
    </row>
    <row r="38">
      <c r="A38" s="4" t="inlineStr">
        <is>
          <t>Adjustment to stock for Spin-off transaction, Shares</t>
        </is>
      </c>
      <c r="D38" s="6" t="n">
        <v>87629</v>
      </c>
    </row>
    <row r="39">
      <c r="A39" s="4" t="inlineStr">
        <is>
          <t>Repurchase and retirement of common stock - Value</t>
        </is>
      </c>
      <c r="B39" s="6" t="n">
        <v>-525000</v>
      </c>
      <c r="D39" s="5" t="n">
        <v>-82</v>
      </c>
      <c r="F39" s="6" t="n">
        <v>-79785</v>
      </c>
      <c r="H39" s="6" t="n">
        <v>-445133</v>
      </c>
      <c r="J39" s="6" t="n">
        <v>0</v>
      </c>
      <c r="L39" s="6" t="n">
        <v>0</v>
      </c>
    </row>
    <row r="40">
      <c r="A40" s="4" t="inlineStr">
        <is>
          <t>Repurchase and retirement of common stock - Shares</t>
        </is>
      </c>
      <c r="D40" s="6" t="n">
        <v>-8173912</v>
      </c>
    </row>
    <row r="41">
      <c r="A41" s="4" t="inlineStr">
        <is>
          <t>Stock issued upon exercise of stock options, Value</t>
        </is>
      </c>
      <c r="B41" s="6" t="n">
        <v>34</v>
      </c>
      <c r="D41" s="5" t="n">
        <v>0</v>
      </c>
      <c r="F41" s="6" t="n">
        <v>34</v>
      </c>
      <c r="H41" s="6" t="n">
        <v>0</v>
      </c>
      <c r="J41" s="6" t="n">
        <v>0</v>
      </c>
      <c r="L41" s="6" t="n">
        <v>0</v>
      </c>
    </row>
    <row r="42">
      <c r="A42" s="4" t="inlineStr">
        <is>
          <t>Stock issued upon exercise of stock options, shares</t>
        </is>
      </c>
      <c r="D42" s="6" t="n">
        <v>2526</v>
      </c>
    </row>
    <row r="43">
      <c r="A43" s="4" t="inlineStr">
        <is>
          <t>Stock-based compensation expense - Value</t>
        </is>
      </c>
      <c r="B43" s="6" t="n">
        <v>45245</v>
      </c>
      <c r="D43" s="5" t="n">
        <v>2</v>
      </c>
      <c r="F43" s="6" t="n">
        <v>45243</v>
      </c>
      <c r="H43" s="6" t="n">
        <v>0</v>
      </c>
      <c r="J43" s="6" t="n">
        <v>0</v>
      </c>
      <c r="L43" s="6" t="n">
        <v>0</v>
      </c>
    </row>
    <row r="44">
      <c r="A44" s="4" t="inlineStr">
        <is>
          <t>Stock-based compensation expense - Shares</t>
        </is>
      </c>
      <c r="D44" s="6" t="n">
        <v>215408</v>
      </c>
    </row>
    <row r="45">
      <c r="A45" s="4" t="inlineStr">
        <is>
          <t>Shares withheld for payroll taxes - Value</t>
        </is>
      </c>
      <c r="B45" s="6" t="n">
        <v>-10845</v>
      </c>
      <c r="D45" s="5" t="n">
        <v>-1</v>
      </c>
      <c r="F45" s="6" t="n">
        <v>-10844</v>
      </c>
      <c r="H45" s="6" t="n">
        <v>0</v>
      </c>
      <c r="J45" s="6" t="n">
        <v>0</v>
      </c>
      <c r="L45" s="6" t="n">
        <v>0</v>
      </c>
    </row>
    <row r="46">
      <c r="A46" s="4" t="inlineStr">
        <is>
          <t>Shares withheld for payroll taxes - Shares</t>
        </is>
      </c>
      <c r="D46" s="6" t="n">
        <v>-179860</v>
      </c>
    </row>
    <row r="47">
      <c r="A47" s="4" t="inlineStr">
        <is>
          <t>Settlement of stock-based compensation awards</t>
        </is>
      </c>
      <c r="B47" s="6" t="n">
        <v>160</v>
      </c>
      <c r="D47" s="5" t="n">
        <v>0</v>
      </c>
      <c r="F47" s="6" t="n">
        <v>160</v>
      </c>
      <c r="H47" s="6" t="n">
        <v>0</v>
      </c>
      <c r="J47" s="6" t="n">
        <v>0</v>
      </c>
      <c r="L47" s="6" t="n">
        <v>0</v>
      </c>
    </row>
    <row r="48">
      <c r="A48" s="4" t="inlineStr">
        <is>
          <t>Settlement of stock-based compensation awards, shares</t>
        </is>
      </c>
      <c r="D48" s="6" t="n">
        <v>0</v>
      </c>
    </row>
    <row r="49">
      <c r="A49" s="4" t="inlineStr">
        <is>
          <t>Share Sale related to Animal Health business</t>
        </is>
      </c>
      <c r="B49" s="6" t="n">
        <v>361090</v>
      </c>
      <c r="D49" s="5" t="n">
        <v>0</v>
      </c>
      <c r="F49" s="6" t="n">
        <v>361090</v>
      </c>
      <c r="H49" s="6" t="n">
        <v>0</v>
      </c>
      <c r="J49" s="6" t="n">
        <v>0</v>
      </c>
      <c r="L49" s="6" t="n">
        <v>0</v>
      </c>
    </row>
    <row r="50">
      <c r="A50" s="4" t="inlineStr">
        <is>
          <t>Deferred tax benefit arising from acquisition of noncontrolling interest in partnership</t>
        </is>
      </c>
      <c r="B50" s="6" t="n">
        <v>-523720</v>
      </c>
      <c r="D50" s="6" t="n">
        <v>0</v>
      </c>
      <c r="F50" s="6" t="n">
        <v>-73970</v>
      </c>
      <c r="H50" s="6" t="n">
        <v>-543158</v>
      </c>
      <c r="J50" s="6" t="n">
        <v>93408</v>
      </c>
      <c r="L50" s="6" t="n">
        <v>0</v>
      </c>
    </row>
    <row r="51">
      <c r="A51" s="4" t="inlineStr">
        <is>
          <t>Transfer of charges in excess of capital</t>
        </is>
      </c>
      <c r="B51" s="6" t="n">
        <v>0</v>
      </c>
      <c r="D51" s="6" t="n">
        <v>0</v>
      </c>
      <c r="F51" s="6" t="n">
        <v>-201457</v>
      </c>
      <c r="H51" s="6" t="n">
        <v>201457</v>
      </c>
      <c r="J51" s="6" t="n">
        <v>0</v>
      </c>
      <c r="L51" s="6" t="n">
        <v>0</v>
      </c>
    </row>
    <row r="52">
      <c r="A52" s="4" t="inlineStr">
        <is>
          <t>Ending Balance at Dec. 28, 2019</t>
        </is>
      </c>
      <c r="B52" s="5" t="n">
        <v>3630137</v>
      </c>
      <c r="C52" s="5" t="n">
        <v>-412</v>
      </c>
      <c r="D52" s="5" t="n">
        <v>1434</v>
      </c>
      <c r="E52" s="5" t="n">
        <v>0</v>
      </c>
      <c r="F52" s="6" t="n">
        <v>47768</v>
      </c>
      <c r="G52" s="5" t="n">
        <v>0</v>
      </c>
      <c r="H52" s="6" t="n">
        <v>3116215</v>
      </c>
      <c r="I52" s="5" t="n">
        <v>-412</v>
      </c>
      <c r="J52" s="6" t="n">
        <v>-167373</v>
      </c>
      <c r="K52" s="5" t="n">
        <v>0</v>
      </c>
      <c r="L52" s="6" t="n">
        <v>632093</v>
      </c>
      <c r="M52" s="5" t="n">
        <v>0</v>
      </c>
    </row>
    <row r="53">
      <c r="A53" s="4" t="inlineStr">
        <is>
          <t>Ending Balance (in shares) at Dec. 28, 2019</t>
        </is>
      </c>
      <c r="B53" s="6" t="n">
        <v>143353459</v>
      </c>
      <c r="D53" s="6" t="n">
        <v>143353459</v>
      </c>
    </row>
    <row r="54">
      <c r="A54" s="4" t="inlineStr">
        <is>
          <t>Net income (excluding amounts attributable to Redeemable noncontrolling interests)</t>
        </is>
      </c>
      <c r="B54" s="5" t="n">
        <v>406060</v>
      </c>
      <c r="D54" s="5" t="n">
        <v>0</v>
      </c>
      <c r="F54" s="6" t="n">
        <v>0</v>
      </c>
      <c r="H54" s="6" t="n">
        <v>403794</v>
      </c>
      <c r="J54" s="6" t="n">
        <v>0</v>
      </c>
      <c r="L54" s="6" t="n">
        <v>2266</v>
      </c>
    </row>
    <row r="55">
      <c r="A55" s="4" t="inlineStr">
        <is>
          <t>Foreign currency translation gain (loss) (excluding amounts attributable to Redeemable noncontrolling interests)</t>
        </is>
      </c>
      <c r="B55" s="6" t="n">
        <v>67373</v>
      </c>
      <c r="D55" s="6" t="n">
        <v>0</v>
      </c>
      <c r="F55" s="6" t="n">
        <v>0</v>
      </c>
      <c r="H55" s="6" t="n">
        <v>0</v>
      </c>
      <c r="J55" s="6" t="n">
        <v>66607</v>
      </c>
      <c r="L55" s="6" t="n">
        <v>766</v>
      </c>
    </row>
    <row r="56">
      <c r="A56" s="4" t="inlineStr">
        <is>
          <t>Unrealized gain (loss) from foreign currency hedging activities, net of tax impact</t>
        </is>
      </c>
      <c r="B56" s="6" t="n">
        <v>-7456</v>
      </c>
      <c r="D56" s="6" t="n">
        <v>0</v>
      </c>
      <c r="F56" s="6" t="n">
        <v>0</v>
      </c>
      <c r="H56" s="6" t="n">
        <v>0</v>
      </c>
      <c r="J56" s="6" t="n">
        <v>-7456</v>
      </c>
      <c r="L56" s="6" t="n">
        <v>0</v>
      </c>
    </row>
    <row r="57">
      <c r="A57" s="4" t="inlineStr">
        <is>
          <t>Unrealized investment gain (loss), net of tax impact</t>
        </is>
      </c>
      <c r="B57" s="6" t="n">
        <v>-5</v>
      </c>
      <c r="D57" s="6" t="n">
        <v>0</v>
      </c>
      <c r="F57" s="6" t="n">
        <v>0</v>
      </c>
      <c r="H57" s="6" t="n">
        <v>0</v>
      </c>
      <c r="J57" s="6" t="n">
        <v>-5</v>
      </c>
      <c r="L57" s="6" t="n">
        <v>0</v>
      </c>
    </row>
    <row r="58">
      <c r="A58" s="4" t="inlineStr">
        <is>
          <t>Pension adjustment gain (loss), net of tax impact</t>
        </is>
      </c>
      <c r="B58" s="6" t="n">
        <v>143</v>
      </c>
      <c r="D58" s="6" t="n">
        <v>0</v>
      </c>
      <c r="F58" s="6" t="n">
        <v>0</v>
      </c>
      <c r="H58" s="6" t="n">
        <v>0</v>
      </c>
      <c r="J58" s="6" t="n">
        <v>143</v>
      </c>
      <c r="L58" s="6" t="n">
        <v>0</v>
      </c>
    </row>
    <row r="59">
      <c r="A59" s="4" t="inlineStr">
        <is>
          <t>Dividends paid</t>
        </is>
      </c>
      <c r="B59" s="6" t="n">
        <v>-1086</v>
      </c>
      <c r="D59" s="6" t="n">
        <v>0</v>
      </c>
      <c r="F59" s="6" t="n">
        <v>0</v>
      </c>
      <c r="H59" s="6" t="n">
        <v>0</v>
      </c>
      <c r="J59" s="6" t="n">
        <v>0</v>
      </c>
      <c r="L59" s="6" t="n">
        <v>-1086</v>
      </c>
    </row>
    <row r="60">
      <c r="A60" s="4" t="inlineStr">
        <is>
          <t>Purchase of noncontrolling interests</t>
        </is>
      </c>
      <c r="B60" s="6" t="n">
        <v>-2298</v>
      </c>
      <c r="D60" s="6" t="n">
        <v>0</v>
      </c>
      <c r="F60" s="6" t="n">
        <v>-1597</v>
      </c>
      <c r="H60" s="6" t="n">
        <v>0</v>
      </c>
      <c r="J60" s="6" t="n">
        <v>0</v>
      </c>
      <c r="L60" s="6" t="n">
        <v>-701</v>
      </c>
    </row>
    <row r="61">
      <c r="A61" s="4" t="inlineStr">
        <is>
          <t>Change in fair value of redeemable securities</t>
        </is>
      </c>
      <c r="B61" s="6" t="n">
        <v>-32842</v>
      </c>
      <c r="D61" s="6" t="n">
        <v>0</v>
      </c>
      <c r="F61" s="6" t="n">
        <v>-32842</v>
      </c>
      <c r="H61" s="6" t="n">
        <v>0</v>
      </c>
      <c r="J61" s="6" t="n">
        <v>0</v>
      </c>
      <c r="L61" s="6" t="n">
        <v>0</v>
      </c>
    </row>
    <row r="62">
      <c r="A62" s="4" t="inlineStr">
        <is>
          <t>Adjustment for Animal Health Spin-off, Value</t>
        </is>
      </c>
      <c r="B62" s="6" t="n">
        <v>2875</v>
      </c>
      <c r="D62" s="6" t="n">
        <v>0</v>
      </c>
      <c r="F62" s="6" t="n">
        <v>0</v>
      </c>
      <c r="H62" s="6" t="n">
        <v>0</v>
      </c>
      <c r="J62" s="6" t="n">
        <v>0</v>
      </c>
      <c r="L62" s="6" t="n">
        <v>2875</v>
      </c>
    </row>
    <row r="63">
      <c r="A63" s="4" t="inlineStr">
        <is>
          <t>Repurchase and retirement of common stock - Value</t>
        </is>
      </c>
      <c r="B63" s="5" t="n">
        <v>-73789</v>
      </c>
      <c r="D63" s="5" t="n">
        <v>-12</v>
      </c>
      <c r="F63" s="6" t="n">
        <v>-10949</v>
      </c>
      <c r="H63" s="6" t="n">
        <v>-62828</v>
      </c>
      <c r="J63" s="6" t="n">
        <v>0</v>
      </c>
      <c r="L63" s="6" t="n">
        <v>0</v>
      </c>
    </row>
    <row r="64">
      <c r="A64" s="4" t="inlineStr">
        <is>
          <t>Repurchase and retirement of common stock - Shares</t>
        </is>
      </c>
      <c r="B64" s="6" t="n">
        <v>-1200000</v>
      </c>
      <c r="D64" s="6" t="n">
        <v>-1200000</v>
      </c>
    </row>
    <row r="65">
      <c r="A65" s="4" t="inlineStr">
        <is>
          <t>Stock-based compensation expense - Value</t>
        </is>
      </c>
      <c r="B65" s="5" t="n">
        <v>8788</v>
      </c>
      <c r="D65" s="5" t="n">
        <v>5</v>
      </c>
      <c r="F65" s="6" t="n">
        <v>8783</v>
      </c>
      <c r="H65" s="6" t="n">
        <v>0</v>
      </c>
      <c r="J65" s="6" t="n">
        <v>0</v>
      </c>
      <c r="L65" s="6" t="n">
        <v>0</v>
      </c>
    </row>
    <row r="66">
      <c r="A66" s="4" t="inlineStr">
        <is>
          <t>Stock-based compensation expense - Shares</t>
        </is>
      </c>
      <c r="B66" s="6" t="n">
        <v>545864</v>
      </c>
      <c r="D66" s="6" t="n">
        <v>545864</v>
      </c>
    </row>
    <row r="67">
      <c r="A67" s="4" t="inlineStr">
        <is>
          <t>Shares withheld for payroll taxes - Value</t>
        </is>
      </c>
      <c r="B67" s="5" t="n">
        <v>-14477</v>
      </c>
      <c r="D67" s="5" t="n">
        <v>-2</v>
      </c>
      <c r="F67" s="6" t="n">
        <v>-14475</v>
      </c>
      <c r="H67" s="6" t="n">
        <v>0</v>
      </c>
      <c r="J67" s="6" t="n">
        <v>0</v>
      </c>
      <c r="L67" s="6" t="n">
        <v>0</v>
      </c>
    </row>
    <row r="68">
      <c r="A68" s="4" t="inlineStr">
        <is>
          <t>Shares withheld for payroll taxes - Shares</t>
        </is>
      </c>
      <c r="B68" s="6" t="n">
        <v>-236752</v>
      </c>
      <c r="D68" s="6" t="n">
        <v>-236752</v>
      </c>
    </row>
    <row r="69">
      <c r="A69" s="4" t="inlineStr">
        <is>
          <t>Settlement of stock-based compensation awards</t>
        </is>
      </c>
      <c r="B69" s="5" t="n">
        <v>-275</v>
      </c>
      <c r="D69" s="5" t="n">
        <v>0</v>
      </c>
      <c r="F69" s="6" t="n">
        <v>-275</v>
      </c>
      <c r="H69" s="6" t="n">
        <v>0</v>
      </c>
      <c r="J69" s="6" t="n">
        <v>0</v>
      </c>
      <c r="L69" s="6" t="n">
        <v>0</v>
      </c>
    </row>
    <row r="70">
      <c r="A70" s="4" t="inlineStr">
        <is>
          <t>Separation of Animal Health business</t>
        </is>
      </c>
      <c r="B70" s="6" t="n">
        <v>1649</v>
      </c>
      <c r="D70" s="6" t="n">
        <v>0</v>
      </c>
      <c r="F70" s="6" t="n">
        <v>1649</v>
      </c>
      <c r="H70" s="6" t="n">
        <v>0</v>
      </c>
      <c r="J70" s="6" t="n">
        <v>0</v>
      </c>
      <c r="L70" s="6" t="n">
        <v>0</v>
      </c>
    </row>
    <row r="71">
      <c r="A71" s="4" t="inlineStr">
        <is>
          <t>Transfer of charges in excess of capital</t>
        </is>
      </c>
      <c r="B71" s="6" t="n">
        <v>0</v>
      </c>
      <c r="D71" s="6" t="n">
        <v>0</v>
      </c>
      <c r="F71" s="6" t="n">
        <v>1938</v>
      </c>
      <c r="H71" s="6" t="n">
        <v>-1938</v>
      </c>
      <c r="J71" s="6" t="n">
        <v>0</v>
      </c>
      <c r="L71" s="6" t="n">
        <v>0</v>
      </c>
    </row>
    <row r="72">
      <c r="A72" s="4" t="inlineStr">
        <is>
          <t>Ending Balance at Dec. 26, 2020</t>
        </is>
      </c>
      <c r="B72" s="5" t="n">
        <v>3984385</v>
      </c>
      <c r="D72" s="5" t="n">
        <v>1425</v>
      </c>
      <c r="F72" s="5" t="n">
        <v>0</v>
      </c>
      <c r="H72" s="5" t="n">
        <v>3454831</v>
      </c>
      <c r="J72" s="5" t="n">
        <v>-108084</v>
      </c>
      <c r="L72" s="5" t="n">
        <v>636213</v>
      </c>
    </row>
    <row r="73">
      <c r="A73" s="4" t="inlineStr">
        <is>
          <t>Ending Balance (in shares) at Dec. 26, 2020</t>
        </is>
      </c>
      <c r="B73" s="6" t="n">
        <v>142462571</v>
      </c>
      <c r="D73" s="6" t="n">
        <v>142462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Investments and Other - Long-term notes receivable (Details) - Financing Receivable [Member]</t>
        </is>
      </c>
      <c r="B1" s="2" t="inlineStr">
        <is>
          <t>12 Months Ended</t>
        </is>
      </c>
    </row>
    <row r="2">
      <c r="B2" s="2" t="inlineStr">
        <is>
          <t>Dec. 26, 2020</t>
        </is>
      </c>
    </row>
    <row r="3">
      <c r="A3" s="3" t="inlineStr">
        <is>
          <t>Accounts, Notes, Loans and Financing Receivable [Line Items]</t>
        </is>
      </c>
    </row>
    <row r="4">
      <c r="A4" s="4" t="inlineStr">
        <is>
          <t>Latest maturity date of varying installments of long-term notes receivable</t>
        </is>
      </c>
      <c r="B4" s="4" t="inlineStr">
        <is>
          <t>Sep. 30,
		2027</t>
        </is>
      </c>
    </row>
    <row r="5">
      <c r="A5" s="4" t="inlineStr">
        <is>
          <t>Minimum [Member]</t>
        </is>
      </c>
    </row>
    <row r="6">
      <c r="A6" s="3" t="inlineStr">
        <is>
          <t>Accounts, Notes, Loans and Financing Receivable [Line Items]</t>
        </is>
      </c>
    </row>
    <row r="7">
      <c r="A7" s="4" t="inlineStr">
        <is>
          <t>Long-term notes receivable interest rate (as a percent)</t>
        </is>
      </c>
      <c r="B7" s="4" t="inlineStr">
        <is>
          <t>1.00%</t>
        </is>
      </c>
    </row>
    <row r="8">
      <c r="A8" s="4" t="inlineStr">
        <is>
          <t>Maximum [Member]</t>
        </is>
      </c>
    </row>
    <row r="9">
      <c r="A9" s="3" t="inlineStr">
        <is>
          <t>Accounts, Notes, Loans and Financing Receivable [Line Items]</t>
        </is>
      </c>
    </row>
    <row r="10">
      <c r="A10" s="4" t="inlineStr">
        <is>
          <t>Long-term notes receivable interest rate (as a percent)</t>
        </is>
      </c>
      <c r="B10" s="4" t="inlineStr">
        <is>
          <t>14.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Bank Credit Lines (Details) - USD ($) $ in Thousands</t>
        </is>
      </c>
      <c r="B1" s="2" t="inlineStr">
        <is>
          <t>Dec. 26, 2020</t>
        </is>
      </c>
      <c r="C1" s="2" t="inlineStr">
        <is>
          <t>Dec. 28, 2019</t>
        </is>
      </c>
    </row>
    <row r="2">
      <c r="A2" s="3" t="inlineStr">
        <is>
          <t>Line of Credit Facility [Line Items]</t>
        </is>
      </c>
    </row>
    <row r="3">
      <c r="A3" s="4" t="inlineStr">
        <is>
          <t>Bank credit lines</t>
        </is>
      </c>
      <c r="B3" s="5" t="n">
        <v>73366</v>
      </c>
      <c r="C3" s="5" t="n">
        <v>23975</v>
      </c>
    </row>
    <row r="4">
      <c r="A4" s="4" t="inlineStr">
        <is>
          <t>Revolving credit facility [Member]</t>
        </is>
      </c>
    </row>
    <row r="5">
      <c r="A5" s="3" t="inlineStr">
        <is>
          <t>Line of Credit Facility [Line Items]</t>
        </is>
      </c>
    </row>
    <row r="6">
      <c r="A6" s="4" t="inlineStr">
        <is>
          <t>Bank credit lines</t>
        </is>
      </c>
      <c r="B6" s="6" t="n">
        <v>0</v>
      </c>
      <c r="C6" s="6" t="n">
        <v>0</v>
      </c>
    </row>
    <row r="7">
      <c r="A7" s="4" t="inlineStr">
        <is>
          <t>Other short-term bank credit lines [Member]</t>
        </is>
      </c>
    </row>
    <row r="8">
      <c r="A8" s="3" t="inlineStr">
        <is>
          <t>Line of Credit Facility [Line Items]</t>
        </is>
      </c>
    </row>
    <row r="9">
      <c r="A9" s="4" t="inlineStr">
        <is>
          <t>Bank credit lines</t>
        </is>
      </c>
      <c r="B9" s="5" t="n">
        <v>73366</v>
      </c>
      <c r="C9" s="5" t="n">
        <v>239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bt - Revolving Credit Agreement 364 Day Credit Agreement and Other Short-Term Credit Lines - Narrative (Details) - USD ($)</t>
        </is>
      </c>
      <c r="B1" s="2" t="inlineStr">
        <is>
          <t>Apr. 17, 2020</t>
        </is>
      </c>
      <c r="C1" s="2" t="inlineStr">
        <is>
          <t>Apr. 18, 2017</t>
        </is>
      </c>
      <c r="D1" s="2" t="inlineStr">
        <is>
          <t>Dec. 26, 2020</t>
        </is>
      </c>
      <c r="E1" s="2" t="inlineStr">
        <is>
          <t>Dec. 28, 2019</t>
        </is>
      </c>
    </row>
    <row r="2">
      <c r="A2" s="3" t="inlineStr">
        <is>
          <t>Line of Credit Facility [Line Items]</t>
        </is>
      </c>
    </row>
    <row r="3">
      <c r="A3" s="4" t="inlineStr">
        <is>
          <t>Bank credit lines</t>
        </is>
      </c>
      <c r="D3" s="5" t="n">
        <v>73366000</v>
      </c>
      <c r="E3" s="5" t="n">
        <v>23975000</v>
      </c>
    </row>
    <row r="4">
      <c r="A4" s="4" t="inlineStr">
        <is>
          <t>Revolving Credit Facility [Member]</t>
        </is>
      </c>
    </row>
    <row r="5">
      <c r="A5" s="3" t="inlineStr">
        <is>
          <t>Line of Credit Facility [Line Items]</t>
        </is>
      </c>
    </row>
    <row r="6">
      <c r="A6" s="4" t="inlineStr">
        <is>
          <t>Bank credit lines</t>
        </is>
      </c>
      <c r="D6" s="6" t="n">
        <v>0</v>
      </c>
      <c r="E6" s="6" t="n">
        <v>0</v>
      </c>
    </row>
    <row r="7">
      <c r="A7" s="4" t="inlineStr">
        <is>
          <t>Revolving credit facility maturing in April 2022 [Member]</t>
        </is>
      </c>
    </row>
    <row r="8">
      <c r="A8" s="3" t="inlineStr">
        <is>
          <t>Line of Credit Facility [Line Items]</t>
        </is>
      </c>
    </row>
    <row r="9">
      <c r="A9" s="4" t="inlineStr">
        <is>
          <t>Line of Credit Facility, Initiation Date</t>
        </is>
      </c>
      <c r="C9" s="4" t="inlineStr">
        <is>
          <t>Apr. 18,
		2017</t>
        </is>
      </c>
    </row>
    <row r="10">
      <c r="A10" s="4" t="inlineStr">
        <is>
          <t>Line of Credit Facility, Maximum Borrowing Capacity</t>
        </is>
      </c>
      <c r="C10" s="5" t="n">
        <v>750000000</v>
      </c>
    </row>
    <row r="11">
      <c r="A11" s="4" t="inlineStr">
        <is>
          <t>Line of credit facility, amount outstanding</t>
        </is>
      </c>
      <c r="D11" s="6" t="n">
        <v>0</v>
      </c>
      <c r="E11" s="6" t="n">
        <v>0</v>
      </c>
    </row>
    <row r="12">
      <c r="A12" s="4" t="inlineStr">
        <is>
          <t>Outstanding letters of credit provided to third parties</t>
        </is>
      </c>
      <c r="D12" s="6" t="n">
        <v>9500000</v>
      </c>
      <c r="E12" s="6" t="n">
        <v>9600000</v>
      </c>
    </row>
    <row r="13">
      <c r="A13" s="4" t="inlineStr">
        <is>
          <t>Other short-term bank credit lines [Member]</t>
        </is>
      </c>
    </row>
    <row r="14">
      <c r="A14" s="3" t="inlineStr">
        <is>
          <t>Line of Credit Facility [Line Items]</t>
        </is>
      </c>
    </row>
    <row r="15">
      <c r="A15" s="4" t="inlineStr">
        <is>
          <t>Bank credit lines</t>
        </is>
      </c>
      <c r="D15" s="5" t="n">
        <v>73366000</v>
      </c>
      <c r="E15" s="5" t="n">
        <v>23975000</v>
      </c>
    </row>
    <row r="16">
      <c r="A16" s="4" t="inlineStr">
        <is>
          <t>Weighted average interest rate on borrowings under credit lines at period end (as a percent)</t>
        </is>
      </c>
      <c r="D16" s="4" t="inlineStr">
        <is>
          <t>4.14%</t>
        </is>
      </c>
      <c r="E16" s="4" t="inlineStr">
        <is>
          <t>3.45%</t>
        </is>
      </c>
    </row>
    <row r="17">
      <c r="A17" s="4" t="inlineStr">
        <is>
          <t>Three Hundred Sixty Four Day Credit Agreement [Member]</t>
        </is>
      </c>
    </row>
    <row r="18">
      <c r="A18" s="3" t="inlineStr">
        <is>
          <t>Line of Credit Facility [Line Items]</t>
        </is>
      </c>
    </row>
    <row r="19">
      <c r="A19" s="4" t="inlineStr">
        <is>
          <t>Line of Credit Facility, Initiation Date</t>
        </is>
      </c>
      <c r="B19" s="4" t="inlineStr">
        <is>
          <t>Apr. 17,
		2020</t>
        </is>
      </c>
    </row>
    <row r="20">
      <c r="A20" s="4" t="inlineStr">
        <is>
          <t>Line of Credit Facility, Maximum Borrowing Capacity</t>
        </is>
      </c>
      <c r="B20" s="5" t="n">
        <v>700000000</v>
      </c>
      <c r="D20" s="5" t="n">
        <v>700000000</v>
      </c>
    </row>
    <row r="21">
      <c r="A21" s="4" t="inlineStr">
        <is>
          <t>Revolving credit facility expiration date</t>
        </is>
      </c>
      <c r="B21" s="4" t="inlineStr">
        <is>
          <t>Apr. 16,
		2021</t>
        </is>
      </c>
    </row>
    <row r="22">
      <c r="A22" s="4" t="inlineStr">
        <is>
          <t>Line of Credit Facility, Expiration Period</t>
        </is>
      </c>
      <c r="B22" s="4" t="inlineStr">
        <is>
          <t>364 days</t>
        </is>
      </c>
    </row>
    <row r="23">
      <c r="A23" s="4" t="inlineStr">
        <is>
          <t>Line of Credit Facility, Description</t>
        </is>
      </c>
      <c r="B23" s="4" t="inlineStr">
        <is>
          <t>The interest rate for borrowings under this facility will fluctuate based on our net leverage ratio.  At December 26, 2020, the interest rate on this facility was 2.50%.  The proceeds from this facility can be used for working capital requirements and general corporate purposes, including, but not limited to, permitted refinancing of existing indebtedness</t>
        </is>
      </c>
    </row>
    <row r="24">
      <c r="A24" s="4" t="inlineStr">
        <is>
          <t>Line of credit facility, amount outstanding</t>
        </is>
      </c>
      <c r="D24" s="6" t="n">
        <v>0</v>
      </c>
    </row>
    <row r="25">
      <c r="A25" s="4" t="inlineStr">
        <is>
          <t>Additional borrowing capacity</t>
        </is>
      </c>
      <c r="D25" s="5" t="n">
        <v>200000000</v>
      </c>
    </row>
    <row r="26">
      <c r="A26" s="4" t="inlineStr">
        <is>
          <t>Weighted average interest rate on borrowings under credit lines at period end (as a percent)</t>
        </is>
      </c>
      <c r="B26" s="4" t="inlineStr">
        <is>
          <t>2.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mmitted Loan Associated with Animal Health Spin-off - Narrative (Details) - USD ($) $ in Thousands</t>
        </is>
      </c>
      <c r="B1" s="2" t="inlineStr">
        <is>
          <t>Dec. 26, 2020</t>
        </is>
      </c>
      <c r="C1" s="2" t="inlineStr">
        <is>
          <t>Dec. 28, 2019</t>
        </is>
      </c>
    </row>
    <row r="2">
      <c r="A2" s="3" t="inlineStr">
        <is>
          <t>Line of Credit Facility [Line Items]</t>
        </is>
      </c>
    </row>
    <row r="3">
      <c r="A3" s="4" t="inlineStr">
        <is>
          <t>Short-term borrowings</t>
        </is>
      </c>
      <c r="B3" s="5" t="n">
        <v>73366</v>
      </c>
      <c r="C3" s="5" t="n">
        <v>239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Debt (Details) - USD ($) $ in Thousands</t>
        </is>
      </c>
      <c r="B1" s="2" t="inlineStr">
        <is>
          <t>12 Months Ended</t>
        </is>
      </c>
    </row>
    <row r="2">
      <c r="B2" s="2" t="inlineStr">
        <is>
          <t>Dec. 26, 2020</t>
        </is>
      </c>
      <c r="C2" s="2" t="inlineStr">
        <is>
          <t>Dec. 28, 2019</t>
        </is>
      </c>
    </row>
    <row r="3">
      <c r="A3" s="3" t="inlineStr">
        <is>
          <t>Debt Instrument [Line Items]</t>
        </is>
      </c>
    </row>
    <row r="4">
      <c r="A4" s="4" t="inlineStr">
        <is>
          <t>Total Long-term debt</t>
        </is>
      </c>
      <c r="B4" s="5" t="n">
        <v>625609</v>
      </c>
      <c r="C4" s="5" t="n">
        <v>732757</v>
      </c>
    </row>
    <row r="5">
      <c r="A5" s="4" t="inlineStr">
        <is>
          <t>Less current maturities</t>
        </is>
      </c>
      <c r="B5" s="6" t="n">
        <v>-109836</v>
      </c>
      <c r="C5" s="6" t="n">
        <v>-109849</v>
      </c>
    </row>
    <row r="6">
      <c r="A6" s="4" t="inlineStr">
        <is>
          <t>Finance lease obligations</t>
        </is>
      </c>
      <c r="B6" s="6" t="n">
        <v>5961</v>
      </c>
      <c r="C6" s="6" t="n">
        <v>5394</v>
      </c>
    </row>
    <row r="7">
      <c r="A7" s="4" t="inlineStr">
        <is>
          <t>Total debt</t>
        </is>
      </c>
      <c r="B7" s="6" t="n">
        <v>515773</v>
      </c>
      <c r="C7" s="6" t="n">
        <v>622908</v>
      </c>
    </row>
    <row r="8">
      <c r="A8" s="4" t="inlineStr">
        <is>
          <t>Private Placement Facilities [Member]</t>
        </is>
      </c>
    </row>
    <row r="9">
      <c r="A9" s="3" t="inlineStr">
        <is>
          <t>Debt Instrument [Line Items]</t>
        </is>
      </c>
    </row>
    <row r="10">
      <c r="A10" s="4" t="inlineStr">
        <is>
          <t>Total Long-term debt</t>
        </is>
      </c>
      <c r="B10" s="6" t="n">
        <v>613498</v>
      </c>
      <c r="C10" s="6" t="n">
        <v>621274</v>
      </c>
    </row>
    <row r="11">
      <c r="A11" s="4" t="inlineStr">
        <is>
          <t>U.S. trade accounts receivable securitization [Member]</t>
        </is>
      </c>
    </row>
    <row r="12">
      <c r="A12" s="3" t="inlineStr">
        <is>
          <t>Debt Instrument [Line Items]</t>
        </is>
      </c>
    </row>
    <row r="13">
      <c r="A13" s="4" t="inlineStr">
        <is>
          <t>Total Long-term debt</t>
        </is>
      </c>
      <c r="B13" s="6" t="n">
        <v>0</v>
      </c>
      <c r="C13" s="6" t="n">
        <v>100000</v>
      </c>
    </row>
    <row r="14">
      <c r="A14" s="4" t="inlineStr">
        <is>
          <t>Notes payable due 2025 at a weighted average interest rate of 3.1% [Member]</t>
        </is>
      </c>
    </row>
    <row r="15">
      <c r="A15" s="3" t="inlineStr">
        <is>
          <t>Debt Instrument [Line Items]</t>
        </is>
      </c>
    </row>
    <row r="16">
      <c r="A16" s="4" t="inlineStr">
        <is>
          <t>Total Long-term debt</t>
        </is>
      </c>
      <c r="B16" s="5" t="n">
        <v>1554</v>
      </c>
      <c r="C16" s="6" t="n">
        <v>0</v>
      </c>
    </row>
    <row r="17">
      <c r="A17" s="4" t="inlineStr">
        <is>
          <t>Debt instrument, interest rate, stated percentage</t>
        </is>
      </c>
      <c r="B17" s="4" t="inlineStr">
        <is>
          <t>3.10%</t>
        </is>
      </c>
    </row>
    <row r="18">
      <c r="A18" s="4" t="inlineStr">
        <is>
          <t>Debt Instrument, Maturity Date, Description</t>
        </is>
      </c>
      <c r="B18" s="4" t="inlineStr">
        <is>
          <t>2025</t>
        </is>
      </c>
    </row>
    <row r="19">
      <c r="A19" s="4" t="inlineStr">
        <is>
          <t>Various collateralized and uncollateralized long-term loans payable with interest, in varying installments [Member]</t>
        </is>
      </c>
    </row>
    <row r="20">
      <c r="A20" s="3" t="inlineStr">
        <is>
          <t>Debt Instrument [Line Items]</t>
        </is>
      </c>
    </row>
    <row r="21">
      <c r="A21" s="4" t="inlineStr">
        <is>
          <t>Total Long-term debt</t>
        </is>
      </c>
      <c r="B21" s="5" t="n">
        <v>4596</v>
      </c>
      <c r="C21" s="5" t="n">
        <v>6089</v>
      </c>
    </row>
    <row r="22">
      <c r="A22" s="4" t="inlineStr">
        <is>
          <t>Debt Instrument, Maturity Date, Description</t>
        </is>
      </c>
      <c r="B22" s="4" t="inlineStr">
        <is>
          <t>2023</t>
        </is>
      </c>
    </row>
    <row r="23">
      <c r="A23" s="4" t="inlineStr">
        <is>
          <t>Various collateralized and uncollateralized long-term loans payable with interest, in varying installments [Member] | Minimum [Member]</t>
        </is>
      </c>
    </row>
    <row r="24">
      <c r="A24" s="3" t="inlineStr">
        <is>
          <t>Debt Instrument [Line Items]</t>
        </is>
      </c>
    </row>
    <row r="25">
      <c r="A25" s="4" t="inlineStr">
        <is>
          <t>Debt instrument, interest rate, stated percentage</t>
        </is>
      </c>
      <c r="B25" s="4" t="inlineStr">
        <is>
          <t>2.62%</t>
        </is>
      </c>
      <c r="C25" s="4" t="inlineStr">
        <is>
          <t>2.56%</t>
        </is>
      </c>
    </row>
    <row r="26">
      <c r="A26" s="4" t="inlineStr">
        <is>
          <t>Various collateralized and uncollateralized long-term loans payable with interest, in varying installments [Member] | Maximum [Member]</t>
        </is>
      </c>
    </row>
    <row r="27">
      <c r="A27" s="3" t="inlineStr">
        <is>
          <t>Debt Instrument [Line Items]</t>
        </is>
      </c>
    </row>
    <row r="28">
      <c r="A28" s="4" t="inlineStr">
        <is>
          <t>Debt instrument, interest rate, stated percentage</t>
        </is>
      </c>
      <c r="B28" s="4" t="inlineStr">
        <is>
          <t>4.27%</t>
        </is>
      </c>
      <c r="C28" s="4" t="inlineStr">
        <is>
          <t>10.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bt - Private Placement Facilities - Narrative (Details) - Private placement facilities [Member] $ in Billions</t>
        </is>
      </c>
      <c r="B1" s="2" t="inlineStr">
        <is>
          <t>12 Months Ended</t>
        </is>
      </c>
    </row>
    <row r="2">
      <c r="B2" s="2" t="inlineStr">
        <is>
          <t>Dec. 26, 2020USD ($)</t>
        </is>
      </c>
    </row>
    <row r="3">
      <c r="A3" s="3" t="inlineStr">
        <is>
          <t>Debt Instrument [Line Items]</t>
        </is>
      </c>
    </row>
    <row r="4">
      <c r="A4" s="4" t="inlineStr">
        <is>
          <t>Line of Credit Facility, Maximum Borrowing Capacity</t>
        </is>
      </c>
      <c r="B4" s="5" t="n">
        <v>1</v>
      </c>
    </row>
    <row r="5">
      <c r="A5" s="4" t="inlineStr">
        <is>
          <t>Debt Instrument, Maturity Date</t>
        </is>
      </c>
      <c r="B5" s="4" t="inlineStr">
        <is>
          <t>Jun. 23,
		2023</t>
        </is>
      </c>
    </row>
    <row r="6">
      <c r="A6" s="4" t="inlineStr">
        <is>
          <t>Debt Instrument, Covenant Description</t>
        </is>
      </c>
      <c r="B6" s="4" t="inlineStr">
        <is>
          <t>On June 23, 2020, we amended the private placement facilities to, among other things, (i) temporarily modify the financial covenant from being based on total leverage ratio to net leverage ratio until March 31, 2021, (ii) increase the maximum maintenance leverage ratio through March 31, 2021, but with a 1.00% interest rate increase on the outstanding notes if the net leverage ratio exceeds 3.0x, which will remain in effect until we deliver financials for a four-quarter period ending on or after June 30, 2021 showing compliance with the total leverage ratio requirement, and (iii) make certain other changes conforming to the Credit Agreement, dated as of April 18, 2017, as amended.</t>
        </is>
      </c>
    </row>
    <row r="7">
      <c r="A7" s="4" t="inlineStr">
        <is>
          <t>Increase in maximum maintenance leverage ratio</t>
        </is>
      </c>
      <c r="B7" s="4" t="inlineStr">
        <is>
          <t>1.00%</t>
        </is>
      </c>
    </row>
    <row r="8">
      <c r="A8" s="4" t="inlineStr">
        <is>
          <t>Minimum [Member]</t>
        </is>
      </c>
    </row>
    <row r="9">
      <c r="A9" s="3" t="inlineStr">
        <is>
          <t>Debt Instrument [Line Items]</t>
        </is>
      </c>
    </row>
    <row r="10">
      <c r="A10" s="4" t="inlineStr">
        <is>
          <t>Term of issuances under private placement facilities</t>
        </is>
      </c>
      <c r="B10" s="4" t="inlineStr">
        <is>
          <t>5 years</t>
        </is>
      </c>
    </row>
    <row r="11">
      <c r="A11" s="4" t="inlineStr">
        <is>
          <t>Maximum [Member]</t>
        </is>
      </c>
    </row>
    <row r="12">
      <c r="A12" s="3" t="inlineStr">
        <is>
          <t>Debt Instrument [Line Items]</t>
        </is>
      </c>
    </row>
    <row r="13">
      <c r="A13" s="4" t="inlineStr">
        <is>
          <t>Term of issuances under private placement facilities</t>
        </is>
      </c>
      <c r="B13" s="4" t="inlineStr">
        <is>
          <t>15 years</t>
        </is>
      </c>
    </row>
    <row r="14">
      <c r="A14" s="4" t="inlineStr">
        <is>
          <t>Average term of issuances under private placement facilities</t>
        </is>
      </c>
      <c r="B14" s="4" t="inlineStr">
        <is>
          <t>12 years</t>
        </is>
      </c>
    </row>
    <row r="15">
      <c r="A15" s="4" t="inlineStr">
        <is>
          <t>Net leverage ratio</t>
        </is>
      </c>
      <c r="B15"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Debt - Private Placement Facility Borrowings (Details) - USD ($) $ in Thousands</t>
        </is>
      </c>
      <c r="B1" s="2" t="inlineStr">
        <is>
          <t>Jan. 20, 2016</t>
        </is>
      </c>
      <c r="C1" s="2" t="inlineStr">
        <is>
          <t>Dec. 26, 2020</t>
        </is>
      </c>
      <c r="D1" s="2" t="inlineStr">
        <is>
          <t>Dec. 28, 2019</t>
        </is>
      </c>
    </row>
    <row r="2">
      <c r="A2" s="3" t="inlineStr">
        <is>
          <t>Debt Instrument [Line Items]</t>
        </is>
      </c>
    </row>
    <row r="3">
      <c r="A3" s="4" t="inlineStr">
        <is>
          <t>Less: Deferred debt issuance costs</t>
        </is>
      </c>
      <c r="C3" s="5" t="n">
        <v>-800</v>
      </c>
    </row>
    <row r="4">
      <c r="A4" s="4" t="inlineStr">
        <is>
          <t>Long-term Debt and finance Lease Obligations, Including Current Maturities</t>
        </is>
      </c>
      <c r="C4" s="6" t="n">
        <v>625609</v>
      </c>
      <c r="D4" s="5" t="n">
        <v>732757</v>
      </c>
    </row>
    <row r="5">
      <c r="A5" s="4" t="inlineStr">
        <is>
          <t>Private placement facilities [Member]</t>
        </is>
      </c>
    </row>
    <row r="6">
      <c r="A6" s="3" t="inlineStr">
        <is>
          <t>Debt Instrument [Line Items]</t>
        </is>
      </c>
    </row>
    <row r="7">
      <c r="A7" s="4" t="inlineStr">
        <is>
          <t>Less: Deferred debt issuance costs</t>
        </is>
      </c>
      <c r="C7" s="6" t="n">
        <v>-788</v>
      </c>
    </row>
    <row r="8">
      <c r="A8" s="4" t="inlineStr">
        <is>
          <t>Long-term Debt and finance Lease Obligations, Including Current Maturities</t>
        </is>
      </c>
      <c r="C8" s="5" t="n">
        <v>613498</v>
      </c>
      <c r="D8" s="5" t="n">
        <v>621274</v>
      </c>
    </row>
    <row r="9">
      <c r="A9" s="4" t="inlineStr">
        <is>
          <t>Due date</t>
        </is>
      </c>
      <c r="C9" s="4" t="inlineStr">
        <is>
          <t>Jun. 23,
		2023</t>
        </is>
      </c>
    </row>
    <row r="10">
      <c r="A10" s="4" t="inlineStr">
        <is>
          <t>Debt Conversion, Original Debt, Amount</t>
        </is>
      </c>
      <c r="C10" s="5" t="n">
        <v>100000</v>
      </c>
    </row>
    <row r="11">
      <c r="A11" s="4" t="inlineStr">
        <is>
          <t>Debt Conversion, Original Debt, Due Date of Debt</t>
        </is>
      </c>
      <c r="C11" s="4" t="inlineStr">
        <is>
          <t>Sep. 2,
		2020</t>
        </is>
      </c>
    </row>
    <row r="12">
      <c r="A12" s="4" t="inlineStr">
        <is>
          <t>Debt Conversion, Original Debt, Interest Rate of Debt</t>
        </is>
      </c>
      <c r="C12" s="4" t="inlineStr">
        <is>
          <t>3.79%</t>
        </is>
      </c>
    </row>
    <row r="13">
      <c r="A13" s="4" t="inlineStr">
        <is>
          <t>Debt Conversion, Converted Instrument, Type</t>
        </is>
      </c>
      <c r="C13" s="4" t="inlineStr">
        <is>
          <t>10-year borrowing</t>
        </is>
      </c>
    </row>
    <row r="14">
      <c r="A14" s="4" t="inlineStr">
        <is>
          <t>Debt Conversion, Converted Instrument, Rate</t>
        </is>
      </c>
      <c r="C14" s="4" t="inlineStr">
        <is>
          <t>2.35%</t>
        </is>
      </c>
    </row>
    <row r="15">
      <c r="A15" s="4" t="inlineStr">
        <is>
          <t>Debt Conversion, Converted Instrument, Expiration or Due Date</t>
        </is>
      </c>
      <c r="C15" s="4" t="inlineStr">
        <is>
          <t>Sep. 2,
		2030</t>
        </is>
      </c>
    </row>
    <row r="16">
      <c r="A16" s="4" t="inlineStr">
        <is>
          <t>Private placement facilities [Member] | Private placement facilities maturing in January 2022 [Member]</t>
        </is>
      </c>
    </row>
    <row r="17">
      <c r="A17" s="3" t="inlineStr">
        <is>
          <t>Debt Instrument [Line Items]</t>
        </is>
      </c>
    </row>
    <row r="18">
      <c r="A18" s="4" t="inlineStr">
        <is>
          <t>Date of borrowing</t>
        </is>
      </c>
      <c r="C18" s="4" t="inlineStr">
        <is>
          <t>Jan. 20,
		2012</t>
        </is>
      </c>
    </row>
    <row r="19">
      <c r="A19" s="4" t="inlineStr">
        <is>
          <t>Amount of borrowing outstanding</t>
        </is>
      </c>
      <c r="C19" s="5" t="n">
        <v>14286</v>
      </c>
    </row>
    <row r="20">
      <c r="A20" s="4" t="inlineStr">
        <is>
          <t>Borrowing Rate</t>
        </is>
      </c>
      <c r="C20" s="4" t="inlineStr">
        <is>
          <t>3.09%</t>
        </is>
      </c>
    </row>
    <row r="21">
      <c r="A21" s="4" t="inlineStr">
        <is>
          <t>Due date</t>
        </is>
      </c>
      <c r="C21" s="4" t="inlineStr">
        <is>
          <t>Jan. 20,
		2022</t>
        </is>
      </c>
    </row>
    <row r="22">
      <c r="A22" s="4" t="inlineStr">
        <is>
          <t>Private placement facility, repayment frequency</t>
        </is>
      </c>
      <c r="C22" s="4" t="inlineStr">
        <is>
          <t>Annual</t>
        </is>
      </c>
    </row>
    <row r="23">
      <c r="A23" s="4" t="inlineStr">
        <is>
          <t>Private placement facility, annual payment</t>
        </is>
      </c>
      <c r="B23" s="5" t="n">
        <v>7100</v>
      </c>
    </row>
    <row r="24">
      <c r="A24" s="4" t="inlineStr">
        <is>
          <t>Debt Instrument, Date of First Required Payment</t>
        </is>
      </c>
      <c r="C24" s="4" t="inlineStr">
        <is>
          <t>Jan. 20,
		2016</t>
        </is>
      </c>
    </row>
    <row r="25">
      <c r="A25" s="4" t="inlineStr">
        <is>
          <t>Private placement facilities [Member] | Private placement facilities maturing in January 2024 [Member]</t>
        </is>
      </c>
    </row>
    <row r="26">
      <c r="A26" s="3" t="inlineStr">
        <is>
          <t>Debt Instrument [Line Items]</t>
        </is>
      </c>
    </row>
    <row r="27">
      <c r="A27" s="4" t="inlineStr">
        <is>
          <t>Date of borrowing</t>
        </is>
      </c>
      <c r="C27" s="4" t="inlineStr">
        <is>
          <t>Jan. 20,
		2012</t>
        </is>
      </c>
    </row>
    <row r="28">
      <c r="A28" s="4" t="inlineStr">
        <is>
          <t>Amount of borrowing outstanding</t>
        </is>
      </c>
      <c r="C28" s="5" t="n">
        <v>50000</v>
      </c>
    </row>
    <row r="29">
      <c r="A29" s="4" t="inlineStr">
        <is>
          <t>Borrowing Rate</t>
        </is>
      </c>
      <c r="C29" s="4" t="inlineStr">
        <is>
          <t>3.45%</t>
        </is>
      </c>
    </row>
    <row r="30">
      <c r="A30" s="4" t="inlineStr">
        <is>
          <t>Due date</t>
        </is>
      </c>
      <c r="C30" s="4" t="inlineStr">
        <is>
          <t>Jan. 20,
		2024</t>
        </is>
      </c>
    </row>
    <row r="31">
      <c r="A31" s="4" t="inlineStr">
        <is>
          <t>Private placement facilities [Member] | Private placement facilities maturing in December 2024 [Member]</t>
        </is>
      </c>
    </row>
    <row r="32">
      <c r="A32" s="3" t="inlineStr">
        <is>
          <t>Debt Instrument [Line Items]</t>
        </is>
      </c>
    </row>
    <row r="33">
      <c r="A33" s="4" t="inlineStr">
        <is>
          <t>Date of borrowing</t>
        </is>
      </c>
      <c r="C33" s="4" t="inlineStr">
        <is>
          <t>Dec. 24,
		2012</t>
        </is>
      </c>
    </row>
    <row r="34">
      <c r="A34" s="4" t="inlineStr">
        <is>
          <t>Amount of borrowing outstanding</t>
        </is>
      </c>
      <c r="C34" s="5" t="n">
        <v>50000</v>
      </c>
    </row>
    <row r="35">
      <c r="A35" s="4" t="inlineStr">
        <is>
          <t>Borrowing Rate</t>
        </is>
      </c>
      <c r="C35" s="4" t="inlineStr">
        <is>
          <t>3.00%</t>
        </is>
      </c>
    </row>
    <row r="36">
      <c r="A36" s="4" t="inlineStr">
        <is>
          <t>Due date</t>
        </is>
      </c>
      <c r="C36" s="4" t="inlineStr">
        <is>
          <t>Dec. 24,
		2024</t>
        </is>
      </c>
    </row>
    <row r="37">
      <c r="A37" s="4" t="inlineStr">
        <is>
          <t>Private placement facilities [Member] | Private placement facilities maturing in June 2021 [Member]</t>
        </is>
      </c>
    </row>
    <row r="38">
      <c r="A38" s="3" t="inlineStr">
        <is>
          <t>Debt Instrument [Line Items]</t>
        </is>
      </c>
    </row>
    <row r="39">
      <c r="A39" s="4" t="inlineStr">
        <is>
          <t>Date of borrowing</t>
        </is>
      </c>
      <c r="C39" s="4" t="inlineStr">
        <is>
          <t>Jun. 2,
		2014</t>
        </is>
      </c>
    </row>
    <row r="40">
      <c r="A40" s="4" t="inlineStr">
        <is>
          <t>Amount of borrowing outstanding</t>
        </is>
      </c>
      <c r="C40" s="5" t="n">
        <v>100000</v>
      </c>
    </row>
    <row r="41">
      <c r="A41" s="4" t="inlineStr">
        <is>
          <t>Borrowing Rate</t>
        </is>
      </c>
      <c r="C41" s="4" t="inlineStr">
        <is>
          <t>3.19%</t>
        </is>
      </c>
    </row>
    <row r="42">
      <c r="A42" s="4" t="inlineStr">
        <is>
          <t>Due date</t>
        </is>
      </c>
      <c r="C42" s="4" t="inlineStr">
        <is>
          <t>Jun. 2,
		2021</t>
        </is>
      </c>
    </row>
    <row r="43">
      <c r="A43" s="4" t="inlineStr">
        <is>
          <t>Private placement facilities [Member] | Private Placement facilities maturing in June 2027 [Member]</t>
        </is>
      </c>
    </row>
    <row r="44">
      <c r="A44" s="3" t="inlineStr">
        <is>
          <t>Debt Instrument [Line Items]</t>
        </is>
      </c>
    </row>
    <row r="45">
      <c r="A45" s="4" t="inlineStr">
        <is>
          <t>Date of borrowing</t>
        </is>
      </c>
      <c r="C45" s="4" t="inlineStr">
        <is>
          <t>Jun. 16,
		2017</t>
        </is>
      </c>
    </row>
    <row r="46">
      <c r="A46" s="4" t="inlineStr">
        <is>
          <t>Amount of borrowing outstanding</t>
        </is>
      </c>
      <c r="C46" s="5" t="n">
        <v>100000</v>
      </c>
    </row>
    <row r="47">
      <c r="A47" s="4" t="inlineStr">
        <is>
          <t>Borrowing Rate</t>
        </is>
      </c>
      <c r="C47" s="4" t="inlineStr">
        <is>
          <t>3.42%</t>
        </is>
      </c>
    </row>
    <row r="48">
      <c r="A48" s="4" t="inlineStr">
        <is>
          <t>Due date</t>
        </is>
      </c>
      <c r="C48" s="4" t="inlineStr">
        <is>
          <t>Jun. 16,
		2027</t>
        </is>
      </c>
    </row>
    <row r="49">
      <c r="A49" s="4" t="inlineStr">
        <is>
          <t>Private placement facilities [Member] | Private Placement Facilities maturing in September 2029 [Member]</t>
        </is>
      </c>
    </row>
    <row r="50">
      <c r="A50" s="3" t="inlineStr">
        <is>
          <t>Debt Instrument [Line Items]</t>
        </is>
      </c>
    </row>
    <row r="51">
      <c r="A51" s="4" t="inlineStr">
        <is>
          <t>Date of borrowing</t>
        </is>
      </c>
      <c r="C51" s="4" t="inlineStr">
        <is>
          <t>Sep. 15,
		2017</t>
        </is>
      </c>
    </row>
    <row r="52">
      <c r="A52" s="4" t="inlineStr">
        <is>
          <t>Amount of borrowing outstanding</t>
        </is>
      </c>
      <c r="C52" s="5" t="n">
        <v>100000</v>
      </c>
    </row>
    <row r="53">
      <c r="A53" s="4" t="inlineStr">
        <is>
          <t>Borrowing Rate</t>
        </is>
      </c>
      <c r="C53" s="4" t="inlineStr">
        <is>
          <t>3.52%</t>
        </is>
      </c>
    </row>
    <row r="54">
      <c r="A54" s="4" t="inlineStr">
        <is>
          <t>Due date</t>
        </is>
      </c>
      <c r="C54" s="4" t="inlineStr">
        <is>
          <t>Sep. 15,
		2029</t>
        </is>
      </c>
    </row>
    <row r="55">
      <c r="A55" s="4" t="inlineStr">
        <is>
          <t>Private placement facilities [Member] | Private Placement facilities maturing in January 2028 [Member]</t>
        </is>
      </c>
    </row>
    <row r="56">
      <c r="A56" s="3" t="inlineStr">
        <is>
          <t>Debt Instrument [Line Items]</t>
        </is>
      </c>
    </row>
    <row r="57">
      <c r="A57" s="4" t="inlineStr">
        <is>
          <t>Date of borrowing</t>
        </is>
      </c>
      <c r="C57" s="4" t="inlineStr">
        <is>
          <t>Jan. 2,
		2018</t>
        </is>
      </c>
    </row>
    <row r="58">
      <c r="A58" s="4" t="inlineStr">
        <is>
          <t>Amount of borrowing outstanding</t>
        </is>
      </c>
      <c r="C58" s="5" t="n">
        <v>100000</v>
      </c>
    </row>
    <row r="59">
      <c r="A59" s="4" t="inlineStr">
        <is>
          <t>Borrowing Rate</t>
        </is>
      </c>
      <c r="C59" s="4" t="inlineStr">
        <is>
          <t>3.32%</t>
        </is>
      </c>
    </row>
    <row r="60">
      <c r="A60" s="4" t="inlineStr">
        <is>
          <t>Due date</t>
        </is>
      </c>
      <c r="C60" s="4" t="inlineStr">
        <is>
          <t>Jan. 2,
		2028</t>
        </is>
      </c>
    </row>
    <row r="61">
      <c r="A61" s="4" t="inlineStr">
        <is>
          <t>Private placement facilities [Member] | Private placement facilities maturing in September 2030 [Member]</t>
        </is>
      </c>
    </row>
    <row r="62">
      <c r="A62" s="3" t="inlineStr">
        <is>
          <t>Debt Instrument [Line Items]</t>
        </is>
      </c>
    </row>
    <row r="63">
      <c r="A63" s="4" t="inlineStr">
        <is>
          <t>Date of borrowing</t>
        </is>
      </c>
      <c r="C63" s="4" t="inlineStr">
        <is>
          <t>Sep. 2,
		2020</t>
        </is>
      </c>
    </row>
    <row r="64">
      <c r="A64" s="4" t="inlineStr">
        <is>
          <t>Amount of borrowing outstanding</t>
        </is>
      </c>
      <c r="C64" s="5" t="n">
        <v>100000</v>
      </c>
    </row>
    <row r="65">
      <c r="A65" s="4" t="inlineStr">
        <is>
          <t>Borrowing Rate</t>
        </is>
      </c>
      <c r="C65" s="4" t="inlineStr">
        <is>
          <t>2.35%</t>
        </is>
      </c>
    </row>
    <row r="66">
      <c r="A66" s="4" t="inlineStr">
        <is>
          <t>Due date</t>
        </is>
      </c>
      <c r="C66" s="4" t="inlineStr">
        <is>
          <t>Sep. 2,
		203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S. Trade Accounts Receivable Securitization - Narrative (Details) - USD ($) $ in Thousands</t>
        </is>
      </c>
      <c r="B1" s="2" t="inlineStr">
        <is>
          <t>12 Months Ended</t>
        </is>
      </c>
    </row>
    <row r="2">
      <c r="B2" s="2" t="inlineStr">
        <is>
          <t>Dec. 26, 2020</t>
        </is>
      </c>
      <c r="C2" s="2" t="inlineStr">
        <is>
          <t>Dec. 28, 2019</t>
        </is>
      </c>
    </row>
    <row r="3">
      <c r="A3" s="3" t="inlineStr">
        <is>
          <t>Debt Instrument [Line Items]</t>
        </is>
      </c>
    </row>
    <row r="4">
      <c r="A4" s="4" t="inlineStr">
        <is>
          <t>Long-term Debt and finance Lease Obligations, Including Current Maturities</t>
        </is>
      </c>
      <c r="B4" s="5" t="n">
        <v>625609</v>
      </c>
      <c r="C4" s="5" t="n">
        <v>732757</v>
      </c>
    </row>
    <row r="5">
      <c r="A5" s="4" t="inlineStr">
        <is>
          <t>U.S. trade accounts receivable securitization [Member]</t>
        </is>
      </c>
    </row>
    <row r="6">
      <c r="A6" s="3" t="inlineStr">
        <is>
          <t>Debt Instrument [Line Items]</t>
        </is>
      </c>
    </row>
    <row r="7">
      <c r="A7" s="4" t="inlineStr">
        <is>
          <t>Pricing commitment period</t>
        </is>
      </c>
      <c r="B7" s="4" t="inlineStr">
        <is>
          <t>3 years</t>
        </is>
      </c>
    </row>
    <row r="8">
      <c r="A8" s="4" t="inlineStr">
        <is>
          <t>Debt Instrument, Maturity Date</t>
        </is>
      </c>
      <c r="B8" s="4" t="inlineStr">
        <is>
          <t>Apr. 29,
		2022</t>
        </is>
      </c>
    </row>
    <row r="9">
      <c r="A9" s="4" t="inlineStr">
        <is>
          <t>Line of Credit Facility, Maximum Borrowing Capacity</t>
        </is>
      </c>
      <c r="B9" s="5" t="n">
        <v>350000</v>
      </c>
    </row>
    <row r="10">
      <c r="A10" s="4" t="inlineStr">
        <is>
          <t>Long-term Debt and finance Lease Obligations, Including Current Maturities</t>
        </is>
      </c>
      <c r="B10" s="5" t="n">
        <v>0</v>
      </c>
      <c r="C10" s="5" t="n">
        <v>100000</v>
      </c>
    </row>
    <row r="11">
      <c r="A11" s="4" t="inlineStr">
        <is>
          <t>Commitment fee for facility usage - facility limit greater than or equal to fifty percent usage (as a percent)</t>
        </is>
      </c>
      <c r="B11" s="4" t="inlineStr">
        <is>
          <t>0.45%</t>
        </is>
      </c>
    </row>
    <row r="12">
      <c r="A12" s="4" t="inlineStr">
        <is>
          <t>Commitment fee for facility usage - facility limit less than fifty percent usage (as a percent)</t>
        </is>
      </c>
      <c r="B12" s="4" t="inlineStr">
        <is>
          <t>0.25%</t>
        </is>
      </c>
    </row>
    <row r="13">
      <c r="A13" s="4" t="inlineStr">
        <is>
          <t>U.S. trade accounts receivable securitization [Member] | Extended Maturity [Member]</t>
        </is>
      </c>
    </row>
    <row r="14">
      <c r="A14" s="3" t="inlineStr">
        <is>
          <t>Debt Instrument [Line Items]</t>
        </is>
      </c>
    </row>
    <row r="15">
      <c r="A15" s="4" t="inlineStr">
        <is>
          <t>Debt Instrument, Maturity Date</t>
        </is>
      </c>
      <c r="B15" s="4" t="inlineStr">
        <is>
          <t>Jun. 12,
		2023</t>
        </is>
      </c>
    </row>
    <row r="16">
      <c r="A16" s="4" t="inlineStr">
        <is>
          <t>U.S. trade accounts receivable securitization [Member] | Average Asset Backed Commercial Paper Rate [Member]</t>
        </is>
      </c>
    </row>
    <row r="17">
      <c r="A17" s="3" t="inlineStr">
        <is>
          <t>Debt Instrument [Line Items]</t>
        </is>
      </c>
    </row>
    <row r="18">
      <c r="A18" s="4" t="inlineStr">
        <is>
          <t>Debt Instrument Variable Rate Basis At Period End</t>
        </is>
      </c>
      <c r="B18" s="4" t="inlineStr">
        <is>
          <t>0.22%</t>
        </is>
      </c>
      <c r="C18" s="4" t="inlineStr">
        <is>
          <t>1.90%</t>
        </is>
      </c>
    </row>
    <row r="19">
      <c r="A19" s="4" t="inlineStr">
        <is>
          <t>Debt instrument, basis spread on variable rate</t>
        </is>
      </c>
      <c r="B19" s="4" t="inlineStr">
        <is>
          <t>0.95%</t>
        </is>
      </c>
      <c r="C19" s="4" t="inlineStr">
        <is>
          <t>0.75%</t>
        </is>
      </c>
    </row>
    <row r="20">
      <c r="A20" s="4" t="inlineStr">
        <is>
          <t>Debt instrument, interest rate at period end</t>
        </is>
      </c>
      <c r="B20" s="4" t="inlineStr">
        <is>
          <t>1.17%</t>
        </is>
      </c>
      <c r="C20" s="4" t="inlineStr">
        <is>
          <t>2.65%</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Dec. 26, 2020</t>
        </is>
      </c>
      <c r="C1" s="2" t="inlineStr">
        <is>
          <t>Dec. 28, 2019</t>
        </is>
      </c>
    </row>
    <row r="2">
      <c r="A2" s="3" t="inlineStr">
        <is>
          <t>Maturities of Long-term Debt [Abstract]</t>
        </is>
      </c>
    </row>
    <row r="3">
      <c r="A3" s="4" t="inlineStr">
        <is>
          <t>2021</t>
        </is>
      </c>
      <c r="B3" s="5" t="n">
        <v>109836</v>
      </c>
    </row>
    <row r="4">
      <c r="A4" s="4" t="inlineStr">
        <is>
          <t>2022</t>
        </is>
      </c>
      <c r="B4" s="6" t="n">
        <v>11607</v>
      </c>
    </row>
    <row r="5">
      <c r="A5" s="4" t="inlineStr">
        <is>
          <t>2023</t>
        </is>
      </c>
      <c r="B5" s="6" t="n">
        <v>1916</v>
      </c>
    </row>
    <row r="6">
      <c r="A6" s="4" t="inlineStr">
        <is>
          <t>2024</t>
        </is>
      </c>
      <c r="B6" s="6" t="n">
        <v>100303</v>
      </c>
    </row>
    <row r="7">
      <c r="A7" s="4" t="inlineStr">
        <is>
          <t>2025</t>
        </is>
      </c>
      <c r="B7" s="6" t="n">
        <v>1839</v>
      </c>
    </row>
    <row r="8">
      <c r="A8" s="4" t="inlineStr">
        <is>
          <t>Thereafter</t>
        </is>
      </c>
      <c r="B8" s="6" t="n">
        <v>400108</v>
      </c>
    </row>
    <row r="9">
      <c r="A9" s="4" t="inlineStr">
        <is>
          <t>Total Long-term debt</t>
        </is>
      </c>
      <c r="B9" s="6" t="n">
        <v>625609</v>
      </c>
      <c r="C9" s="5" t="n">
        <v>732757</v>
      </c>
    </row>
    <row r="10">
      <c r="A10" s="3" t="inlineStr">
        <is>
          <t>Debt Instrument [Line Items]</t>
        </is>
      </c>
    </row>
    <row r="11">
      <c r="A11" s="4" t="inlineStr">
        <is>
          <t>Debt Issuance Costs, Gross</t>
        </is>
      </c>
      <c r="B11" s="6" t="n">
        <v>800</v>
      </c>
    </row>
    <row r="12">
      <c r="A12" s="4" t="inlineStr">
        <is>
          <t>Private Placement Facilities [Member]</t>
        </is>
      </c>
    </row>
    <row r="13">
      <c r="A13" s="3" t="inlineStr">
        <is>
          <t>Maturities of Long-term Debt [Abstract]</t>
        </is>
      </c>
    </row>
    <row r="14">
      <c r="A14" s="4" t="inlineStr">
        <is>
          <t>Total Long-term debt</t>
        </is>
      </c>
      <c r="B14" s="6" t="n">
        <v>613498</v>
      </c>
      <c r="C14" s="5" t="n">
        <v>621274</v>
      </c>
    </row>
    <row r="15">
      <c r="A15" s="3" t="inlineStr">
        <is>
          <t>Debt Instrument [Line Items]</t>
        </is>
      </c>
    </row>
    <row r="16">
      <c r="A16" s="4" t="inlineStr">
        <is>
          <t>Debt Issuance Costs, Gross</t>
        </is>
      </c>
      <c r="B16" s="5" t="n">
        <v>7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Narrative (Details) - USD ($) $ in Millions</t>
        </is>
      </c>
      <c r="B1" s="2" t="inlineStr">
        <is>
          <t>12 Months Ended</t>
        </is>
      </c>
    </row>
    <row r="2">
      <c r="B2" s="2" t="inlineStr">
        <is>
          <t>Dec. 26, 2020</t>
        </is>
      </c>
      <c r="C2" s="2" t="inlineStr">
        <is>
          <t>Dec. 28, 2019</t>
        </is>
      </c>
    </row>
    <row r="3">
      <c r="A3" s="3" t="inlineStr">
        <is>
          <t>Lessee, Lease, Description [Line Items]</t>
        </is>
      </c>
    </row>
    <row r="4">
      <c r="A4" s="4" t="inlineStr">
        <is>
          <t>Lessee, Operating Lease, Description</t>
        </is>
      </c>
      <c r="B4" s="4" t="inlineStr">
        <is>
          <t>We have operating and finance leases for corporate offices, office space, distribution and other facilities, vehicles, and certain equipment.</t>
        </is>
      </c>
    </row>
    <row r="5">
      <c r="A5" s="4" t="inlineStr">
        <is>
          <t>Lessee, Operating Lease, Option to Extend</t>
        </is>
      </c>
      <c r="B5" s="4" t="inlineStr">
        <is>
          <t>Our lease terms may include options to extend or terminate the lease when it is reasonably certain that we will exercise that option.</t>
        </is>
      </c>
    </row>
    <row r="6">
      <c r="A6" s="4" t="inlineStr">
        <is>
          <t>Lessee, Operating Lease, Lease Not yet Commenced, Description</t>
        </is>
      </c>
      <c r="B6" s="4" t="inlineStr">
        <is>
          <t>for buildings and vehicles</t>
        </is>
      </c>
    </row>
    <row r="7">
      <c r="A7" s="4" t="inlineStr">
        <is>
          <t>Operating lease assets, Lease not yet commenced</t>
        </is>
      </c>
      <c r="B7" s="9" t="n">
        <v>13.5</v>
      </c>
    </row>
    <row r="8">
      <c r="A8" s="4" t="inlineStr">
        <is>
          <t>Operating Lease, Right-of-Use Asset, Amortization Expense including Operating lease credits</t>
        </is>
      </c>
      <c r="B8" s="9" t="n">
        <v>0.6</v>
      </c>
      <c r="C8" s="9" t="n">
        <v>0.6</v>
      </c>
    </row>
    <row r="9">
      <c r="A9" s="4" t="inlineStr">
        <is>
          <t>Minimum [Member]</t>
        </is>
      </c>
    </row>
    <row r="10">
      <c r="A10" s="3" t="inlineStr">
        <is>
          <t>Lessee, Lease, Description [Line Items]</t>
        </is>
      </c>
    </row>
    <row r="11">
      <c r="A11" s="4" t="inlineStr">
        <is>
          <t>Lessee operating lease, remaining lease term</t>
        </is>
      </c>
      <c r="B11" s="4" t="inlineStr">
        <is>
          <t>1 year</t>
        </is>
      </c>
    </row>
    <row r="12">
      <c r="A12" s="4" t="inlineStr">
        <is>
          <t>Lessee, Operating Lease, Lease Not yet Commenced, Term of Contract</t>
        </is>
      </c>
      <c r="B12" s="4" t="inlineStr">
        <is>
          <t>2 years</t>
        </is>
      </c>
    </row>
    <row r="13">
      <c r="A13" s="4" t="inlineStr">
        <is>
          <t>Maximum [Member]</t>
        </is>
      </c>
    </row>
    <row r="14">
      <c r="A14" s="3" t="inlineStr">
        <is>
          <t>Lessee, Lease, Description [Line Items]</t>
        </is>
      </c>
    </row>
    <row r="15">
      <c r="A15" s="4" t="inlineStr">
        <is>
          <t>Lessee operating lease, remaining lease term</t>
        </is>
      </c>
      <c r="B15" s="4" t="inlineStr">
        <is>
          <t>16 years</t>
        </is>
      </c>
    </row>
    <row r="16">
      <c r="A16" s="4" t="inlineStr">
        <is>
          <t>Lessee, Operating Lease, Option to Extend</t>
        </is>
      </c>
      <c r="B16" s="4" t="inlineStr">
        <is>
          <t>up to 10 years</t>
        </is>
      </c>
    </row>
    <row r="17">
      <c r="A17" s="4" t="inlineStr">
        <is>
          <t>Lessee, Operating Lease, Lease Not yet Commenced, Term of Contract</t>
        </is>
      </c>
      <c r="B17" s="4" t="inlineStr">
        <is>
          <t>1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t>
        </is>
      </c>
      <c r="B1" s="2" t="inlineStr">
        <is>
          <t>12 Months Ended</t>
        </is>
      </c>
    </row>
    <row r="2">
      <c r="B2" s="2" t="inlineStr">
        <is>
          <t>Dec. 26, 2020</t>
        </is>
      </c>
      <c r="C2" s="2" t="inlineStr">
        <is>
          <t>Dec. 28, 2019</t>
        </is>
      </c>
      <c r="D2" s="2" t="inlineStr">
        <is>
          <t>Dec. 29, 2018</t>
        </is>
      </c>
    </row>
    <row r="3">
      <c r="A3" s="3" t="inlineStr">
        <is>
          <t>Statement of Stockholders' Equity [Abstract]</t>
        </is>
      </c>
    </row>
    <row r="4">
      <c r="A4" s="4" t="inlineStr">
        <is>
          <t>Unrealized gain (loss) from foreign currency hedging activities, (tax benefit) tax</t>
        </is>
      </c>
      <c r="B4" s="5" t="n">
        <v>2768000</v>
      </c>
      <c r="C4" s="5" t="n">
        <v>1035000</v>
      </c>
      <c r="D4" s="5" t="n">
        <v>-396000</v>
      </c>
    </row>
    <row r="5">
      <c r="A5" s="4" t="inlineStr">
        <is>
          <t>Unrealized investment gain (loss), tax benefit (tax)</t>
        </is>
      </c>
      <c r="B5" s="6" t="n">
        <v>-1000</v>
      </c>
      <c r="C5" s="6" t="n">
        <v>2000</v>
      </c>
      <c r="D5" s="6" t="n">
        <v>0</v>
      </c>
    </row>
    <row r="6">
      <c r="A6" s="4" t="inlineStr">
        <is>
          <t>Pension adjustment gain (loss), tax benefit (tax)</t>
        </is>
      </c>
      <c r="B6" s="6" t="n">
        <v>-676000</v>
      </c>
      <c r="C6" s="6" t="n">
        <v>-1806000</v>
      </c>
      <c r="D6" s="6" t="n">
        <v>1179000</v>
      </c>
    </row>
    <row r="7">
      <c r="A7" s="4" t="inlineStr">
        <is>
          <t>Stock issued upon exercise of stock options, tax benefit</t>
        </is>
      </c>
      <c r="B7" s="6" t="n">
        <v>0</v>
      </c>
      <c r="C7" s="6" t="n">
        <v>0</v>
      </c>
    </row>
    <row r="8">
      <c r="A8" s="3" t="inlineStr">
        <is>
          <t>Income Statement, Balance Sheet and Additional Disclosures by Disposal Groups, Including Discontinued Operations [Line Items]</t>
        </is>
      </c>
    </row>
    <row r="9">
      <c r="A9" s="4" t="inlineStr">
        <is>
          <t>Net income attributable to redeemable noncontrolling interests</t>
        </is>
      </c>
      <c r="D9" s="6" t="n">
        <v>21848000</v>
      </c>
    </row>
    <row r="10">
      <c r="A10" s="4" t="inlineStr">
        <is>
          <t>Foreign currency translation (gain) loss</t>
        </is>
      </c>
      <c r="B10" s="6" t="n">
        <v>4279000</v>
      </c>
      <c r="C10" s="6" t="n">
        <v>2335000</v>
      </c>
      <c r="D10" s="6" t="n">
        <v>11330000</v>
      </c>
    </row>
    <row r="11">
      <c r="A11" s="4" t="inlineStr">
        <is>
          <t>Continuing Operations [Member]</t>
        </is>
      </c>
    </row>
    <row r="12">
      <c r="A12" s="3" t="inlineStr">
        <is>
          <t>Income Statement, Balance Sheet and Additional Disclosures by Disposal Groups, Including Discontinued Operations [Line Items]</t>
        </is>
      </c>
    </row>
    <row r="13">
      <c r="A13" s="4" t="inlineStr">
        <is>
          <t>Net income attributable to redeemable noncontrolling interests</t>
        </is>
      </c>
      <c r="B13" s="6" t="n">
        <v>13363000</v>
      </c>
      <c r="C13" s="6" t="n">
        <v>14838000</v>
      </c>
    </row>
    <row r="14">
      <c r="A14" s="4" t="inlineStr">
        <is>
          <t>Foreign currency translation (gain) loss</t>
        </is>
      </c>
      <c r="C14" s="6" t="n">
        <v>2335000</v>
      </c>
      <c r="D14" s="5" t="n">
        <v>13031000</v>
      </c>
    </row>
    <row r="15">
      <c r="A15" s="4" t="inlineStr">
        <is>
          <t>Discontinued Operations [Member]</t>
        </is>
      </c>
    </row>
    <row r="16">
      <c r="A16" s="3" t="inlineStr">
        <is>
          <t>Income Statement, Balance Sheet and Additional Disclosures by Disposal Groups, Including Discontinued Operations [Line Items]</t>
        </is>
      </c>
    </row>
    <row r="17">
      <c r="A17" s="4" t="inlineStr">
        <is>
          <t>Net income attributable to redeemable noncontrolling interests</t>
        </is>
      </c>
      <c r="B17" s="5" t="n">
        <v>13363000</v>
      </c>
      <c r="C17" s="6" t="n">
        <v>-366000</v>
      </c>
    </row>
    <row r="18">
      <c r="A18" s="4" t="inlineStr">
        <is>
          <t>Foreign currency translation (gain) loss</t>
        </is>
      </c>
      <c r="C18" s="5" t="n">
        <v>-592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26, 2020</t>
        </is>
      </c>
      <c r="C2" s="2" t="inlineStr">
        <is>
          <t>Dec. 28, 2019</t>
        </is>
      </c>
    </row>
    <row r="3">
      <c r="A3" s="3" t="inlineStr">
        <is>
          <t>Leases [Abstract]</t>
        </is>
      </c>
    </row>
    <row r="4">
      <c r="A4" s="4" t="inlineStr">
        <is>
          <t>Operating lease cost</t>
        </is>
      </c>
      <c r="B4" s="5" t="n">
        <v>86800</v>
      </c>
      <c r="C4" s="5" t="n">
        <v>88246</v>
      </c>
    </row>
    <row r="5">
      <c r="A5" s="3" t="inlineStr">
        <is>
          <t>Finance lease cost:</t>
        </is>
      </c>
    </row>
    <row r="6">
      <c r="A6" s="4" t="inlineStr">
        <is>
          <t>Amortization of right-of-use assets</t>
        </is>
      </c>
      <c r="B6" s="6" t="n">
        <v>2209</v>
      </c>
      <c r="C6" s="6" t="n">
        <v>1154</v>
      </c>
    </row>
    <row r="7">
      <c r="A7" s="4" t="inlineStr">
        <is>
          <t>Interest on lease liabilities</t>
        </is>
      </c>
      <c r="B7" s="6" t="n">
        <v>115</v>
      </c>
      <c r="C7" s="6" t="n">
        <v>131</v>
      </c>
    </row>
    <row r="8">
      <c r="A8" s="4" t="inlineStr">
        <is>
          <t>Finance lease cost</t>
        </is>
      </c>
      <c r="B8" s="5" t="n">
        <v>2324</v>
      </c>
      <c r="C8" s="5" t="n">
        <v>12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Details) - USD ($) $ in Thousands</t>
        </is>
      </c>
      <c r="B1" s="2" t="inlineStr">
        <is>
          <t>Dec. 26, 2020</t>
        </is>
      </c>
      <c r="C1" s="2" t="inlineStr">
        <is>
          <t>Dec. 28, 2019</t>
        </is>
      </c>
    </row>
    <row r="2">
      <c r="A2" s="3" t="inlineStr">
        <is>
          <t>Operating Leases</t>
        </is>
      </c>
    </row>
    <row r="3">
      <c r="A3" s="4" t="inlineStr">
        <is>
          <t>Operating lease right-of-use assets, net</t>
        </is>
      </c>
      <c r="B3" s="5" t="n">
        <v>288847</v>
      </c>
      <c r="C3" s="5" t="n">
        <v>231662</v>
      </c>
    </row>
    <row r="4">
      <c r="A4" s="4" t="inlineStr">
        <is>
          <t>Current operating lease liabilities</t>
        </is>
      </c>
      <c r="B4" s="6" t="n">
        <v>64716</v>
      </c>
      <c r="C4" s="6" t="n">
        <v>65349</v>
      </c>
    </row>
    <row r="5">
      <c r="A5" s="4" t="inlineStr">
        <is>
          <t>Non-current operating lease liabilities</t>
        </is>
      </c>
      <c r="B5" s="6" t="n">
        <v>238727</v>
      </c>
      <c r="C5" s="6" t="n">
        <v>176267</v>
      </c>
    </row>
    <row r="6">
      <c r="A6" s="4" t="inlineStr">
        <is>
          <t>Total operating lease liabilities</t>
        </is>
      </c>
      <c r="B6" s="6" t="n">
        <v>303443</v>
      </c>
      <c r="C6" s="6" t="n">
        <v>241616</v>
      </c>
    </row>
    <row r="7">
      <c r="A7" s="3" t="inlineStr">
        <is>
          <t>Finance leases</t>
        </is>
      </c>
    </row>
    <row r="8">
      <c r="A8" s="4" t="inlineStr">
        <is>
          <t>Property and equipment, at cost</t>
        </is>
      </c>
      <c r="B8" s="6" t="n">
        <v>10683</v>
      </c>
      <c r="C8" s="6" t="n">
        <v>10268</v>
      </c>
    </row>
    <row r="9">
      <c r="A9" s="4" t="inlineStr">
        <is>
          <t>Accumulated depreciation</t>
        </is>
      </c>
      <c r="B9" s="6" t="n">
        <v>-4277</v>
      </c>
      <c r="C9" s="6" t="n">
        <v>-4581</v>
      </c>
    </row>
    <row r="10">
      <c r="A10" s="4" t="inlineStr">
        <is>
          <t>Property and equipment, net of accumulated depreciation</t>
        </is>
      </c>
      <c r="B10" s="6" t="n">
        <v>6406</v>
      </c>
      <c r="C10" s="6" t="n">
        <v>5687</v>
      </c>
    </row>
    <row r="11">
      <c r="A11" s="4" t="inlineStr">
        <is>
          <t>Current maturities of long-term debt</t>
        </is>
      </c>
      <c r="B11" s="6" t="n">
        <v>2420</v>
      </c>
      <c r="C11" s="6" t="n">
        <v>1736</v>
      </c>
    </row>
    <row r="12">
      <c r="A12" s="4" t="inlineStr">
        <is>
          <t>Long-term debt</t>
        </is>
      </c>
      <c r="B12" s="6" t="n">
        <v>3541</v>
      </c>
      <c r="C12" s="6" t="n">
        <v>3658</v>
      </c>
    </row>
    <row r="13">
      <c r="A13" s="4" t="inlineStr">
        <is>
          <t>Total finance lease liabilities</t>
        </is>
      </c>
      <c r="B13" s="5" t="n">
        <v>5961</v>
      </c>
      <c r="C13" s="5" t="n">
        <v>5394</v>
      </c>
    </row>
    <row r="14">
      <c r="A14" s="4" t="inlineStr">
        <is>
          <t>Weighted Average Remaining Lease Term, in years, Operating Lease</t>
        </is>
      </c>
      <c r="B14" s="4" t="inlineStr">
        <is>
          <t>7 years 6 months</t>
        </is>
      </c>
      <c r="C14" s="4" t="inlineStr">
        <is>
          <t>5 years 6 months</t>
        </is>
      </c>
    </row>
    <row r="15">
      <c r="A15" s="4" t="inlineStr">
        <is>
          <t>Weighted Average Remaining Lease Term, in years, Finance Lease</t>
        </is>
      </c>
      <c r="B15" s="4" t="inlineStr">
        <is>
          <t>4 years 3 months 18 days</t>
        </is>
      </c>
      <c r="C15" s="4" t="inlineStr">
        <is>
          <t>5 years</t>
        </is>
      </c>
    </row>
    <row r="16">
      <c r="A16" s="4" t="inlineStr">
        <is>
          <t>Weighted Average Discount Rate, Percent, Operating Lease</t>
        </is>
      </c>
      <c r="B16" s="4" t="inlineStr">
        <is>
          <t>2.80%</t>
        </is>
      </c>
      <c r="C16" s="4" t="inlineStr">
        <is>
          <t>3.40%</t>
        </is>
      </c>
    </row>
    <row r="17">
      <c r="A17" s="4" t="inlineStr">
        <is>
          <t>Weighted Average Discount Rate, Percent, Finance Lease</t>
        </is>
      </c>
      <c r="B17" s="4" t="inlineStr">
        <is>
          <t>1.90%</t>
        </is>
      </c>
      <c r="C17" s="4" t="inlineStr">
        <is>
          <t>2.2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26, 2020</t>
        </is>
      </c>
      <c r="C2" s="2" t="inlineStr">
        <is>
          <t>Dec. 28, 2019</t>
        </is>
      </c>
    </row>
    <row r="3">
      <c r="A3" s="3" t="inlineStr">
        <is>
          <t>Cash paid for amounts included in the measurement of lease liabilities</t>
        </is>
      </c>
    </row>
    <row r="4">
      <c r="A4" s="4" t="inlineStr">
        <is>
          <t>Operating cash flows for operating leases</t>
        </is>
      </c>
      <c r="B4" s="5" t="n">
        <v>76985</v>
      </c>
      <c r="C4" s="5" t="n">
        <v>79699</v>
      </c>
    </row>
    <row r="5">
      <c r="A5" s="4" t="inlineStr">
        <is>
          <t>Operating cash flows for finance leases</t>
        </is>
      </c>
      <c r="B5" s="6" t="n">
        <v>101</v>
      </c>
      <c r="C5" s="6" t="n">
        <v>99</v>
      </c>
    </row>
    <row r="6">
      <c r="A6" s="4" t="inlineStr">
        <is>
          <t>Financing cash flows for finance leases</t>
        </is>
      </c>
      <c r="B6" s="6" t="n">
        <v>2148</v>
      </c>
      <c r="C6" s="6" t="n">
        <v>1413</v>
      </c>
    </row>
    <row r="7">
      <c r="A7" s="3" t="inlineStr">
        <is>
          <t>Right-of-use assets obtained in exchange for lease obligations:</t>
        </is>
      </c>
    </row>
    <row r="8">
      <c r="A8" s="4" t="inlineStr">
        <is>
          <t>Operating leases</t>
        </is>
      </c>
      <c r="B8" s="6" t="n">
        <v>120148</v>
      </c>
      <c r="C8" s="6" t="n">
        <v>297800</v>
      </c>
    </row>
    <row r="9">
      <c r="A9" s="4" t="inlineStr">
        <is>
          <t>Finance leases</t>
        </is>
      </c>
      <c r="B9" s="5" t="n">
        <v>2947</v>
      </c>
      <c r="C9" s="5" t="n">
        <v>294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26, 2020</t>
        </is>
      </c>
      <c r="C1" s="2" t="inlineStr">
        <is>
          <t>Dec. 28, 2019</t>
        </is>
      </c>
    </row>
    <row r="2">
      <c r="A2" s="3" t="inlineStr">
        <is>
          <t>Operating Leases</t>
        </is>
      </c>
    </row>
    <row r="3">
      <c r="A3" s="4" t="inlineStr">
        <is>
          <t>2021</t>
        </is>
      </c>
      <c r="B3" s="5" t="n">
        <v>71801</v>
      </c>
    </row>
    <row r="4">
      <c r="A4" s="4" t="inlineStr">
        <is>
          <t>2022</t>
        </is>
      </c>
      <c r="B4" s="6" t="n">
        <v>58049</v>
      </c>
    </row>
    <row r="5">
      <c r="A5" s="4" t="inlineStr">
        <is>
          <t>2023</t>
        </is>
      </c>
      <c r="B5" s="6" t="n">
        <v>40670</v>
      </c>
    </row>
    <row r="6">
      <c r="A6" s="4" t="inlineStr">
        <is>
          <t>2024</t>
        </is>
      </c>
      <c r="B6" s="6" t="n">
        <v>28899</v>
      </c>
    </row>
    <row r="7">
      <c r="A7" s="4" t="inlineStr">
        <is>
          <t>2025</t>
        </is>
      </c>
      <c r="B7" s="6" t="n">
        <v>26147</v>
      </c>
    </row>
    <row r="8">
      <c r="A8" s="4" t="inlineStr">
        <is>
          <t>Thereafter</t>
        </is>
      </c>
      <c r="B8" s="6" t="n">
        <v>110228</v>
      </c>
    </row>
    <row r="9">
      <c r="A9" s="4" t="inlineStr">
        <is>
          <t>Total future lease payments</t>
        </is>
      </c>
      <c r="B9" s="6" t="n">
        <v>335794</v>
      </c>
    </row>
    <row r="10">
      <c r="A10" s="4" t="inlineStr">
        <is>
          <t>Less imputed interest</t>
        </is>
      </c>
      <c r="B10" s="6" t="n">
        <v>-32351</v>
      </c>
    </row>
    <row r="11">
      <c r="A11" s="4" t="inlineStr">
        <is>
          <t>Total operating lease liabilities</t>
        </is>
      </c>
      <c r="B11" s="6" t="n">
        <v>303443</v>
      </c>
      <c r="C11" s="5" t="n">
        <v>241616</v>
      </c>
    </row>
    <row r="12">
      <c r="A12" s="3" t="inlineStr">
        <is>
          <t>Finance Leases</t>
        </is>
      </c>
    </row>
    <row r="13">
      <c r="A13" s="4" t="inlineStr">
        <is>
          <t>2021</t>
        </is>
      </c>
      <c r="B13" s="6" t="n">
        <v>2503</v>
      </c>
    </row>
    <row r="14">
      <c r="A14" s="4" t="inlineStr">
        <is>
          <t>2022</t>
        </is>
      </c>
      <c r="B14" s="6" t="n">
        <v>1542</v>
      </c>
    </row>
    <row r="15">
      <c r="A15" s="4" t="inlineStr">
        <is>
          <t>2023</t>
        </is>
      </c>
      <c r="B15" s="6" t="n">
        <v>596</v>
      </c>
    </row>
    <row r="16">
      <c r="A16" s="4" t="inlineStr">
        <is>
          <t>2024</t>
        </is>
      </c>
      <c r="B16" s="6" t="n">
        <v>327</v>
      </c>
    </row>
    <row r="17">
      <c r="A17" s="4" t="inlineStr">
        <is>
          <t>2025</t>
        </is>
      </c>
      <c r="B17" s="6" t="n">
        <v>305</v>
      </c>
    </row>
    <row r="18">
      <c r="A18" s="4" t="inlineStr">
        <is>
          <t>Thereafter</t>
        </is>
      </c>
      <c r="B18" s="6" t="n">
        <v>920</v>
      </c>
    </row>
    <row r="19">
      <c r="A19" s="4" t="inlineStr">
        <is>
          <t>Total future lease payments</t>
        </is>
      </c>
      <c r="B19" s="6" t="n">
        <v>6193</v>
      </c>
    </row>
    <row r="20">
      <c r="A20" s="4" t="inlineStr">
        <is>
          <t>Less imputed interest</t>
        </is>
      </c>
      <c r="B20" s="6" t="n">
        <v>-232</v>
      </c>
    </row>
    <row r="21">
      <c r="A21" s="4" t="inlineStr">
        <is>
          <t>Total finance lease liabilities</t>
        </is>
      </c>
      <c r="B21" s="5" t="n">
        <v>5961</v>
      </c>
      <c r="C21" s="5" t="n">
        <v>53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Details) - USD ($) $ in Thousands</t>
        </is>
      </c>
      <c r="B1" s="2" t="inlineStr">
        <is>
          <t>12 Months Ended</t>
        </is>
      </c>
    </row>
    <row r="2">
      <c r="B2" s="2" t="inlineStr">
        <is>
          <t>Dec. 26, 2020</t>
        </is>
      </c>
      <c r="C2" s="2" t="inlineStr">
        <is>
          <t>Dec. 28, 2019</t>
        </is>
      </c>
      <c r="D2" s="2" t="inlineStr">
        <is>
          <t>Dec. 29, 2018</t>
        </is>
      </c>
    </row>
    <row r="3">
      <c r="A3" s="3" t="inlineStr">
        <is>
          <t>Components of the change in the redeemable noncontrolling interests [Abstract]</t>
        </is>
      </c>
    </row>
    <row r="4">
      <c r="A4" s="4" t="inlineStr">
        <is>
          <t>Balance, beginning of period</t>
        </is>
      </c>
      <c r="B4" s="5" t="n">
        <v>287258</v>
      </c>
      <c r="C4" s="5" t="n">
        <v>219724</v>
      </c>
      <c r="D4" s="5" t="n">
        <v>465585</v>
      </c>
    </row>
    <row r="5">
      <c r="A5" s="4" t="inlineStr">
        <is>
          <t>Decrease in redeemable noncontrolling interests due to redemptions</t>
        </is>
      </c>
      <c r="B5" s="6" t="n">
        <v>-17241</v>
      </c>
      <c r="C5" s="6" t="n">
        <v>-2270</v>
      </c>
      <c r="D5" s="6" t="n">
        <v>-287767</v>
      </c>
    </row>
    <row r="6">
      <c r="A6" s="4" t="inlineStr">
        <is>
          <t>Increase in redeemable noncontrolling interests due to business acquisitions</t>
        </is>
      </c>
      <c r="B6" s="6" t="n">
        <v>28387</v>
      </c>
      <c r="C6" s="6" t="n">
        <v>74865</v>
      </c>
      <c r="D6" s="6" t="n">
        <v>4655</v>
      </c>
    </row>
    <row r="7">
      <c r="A7" s="4" t="inlineStr">
        <is>
          <t>Net income attributable to redeemable noncontrolling interests</t>
        </is>
      </c>
      <c r="B7" s="6" t="n">
        <v>13363</v>
      </c>
      <c r="C7" s="6" t="n">
        <v>14838</v>
      </c>
      <c r="D7" s="6" t="n">
        <v>15327</v>
      </c>
    </row>
    <row r="8">
      <c r="A8" s="4" t="inlineStr">
        <is>
          <t>Dividends declared</t>
        </is>
      </c>
      <c r="B8" s="6" t="n">
        <v>-12631</v>
      </c>
      <c r="C8" s="6" t="n">
        <v>-10264</v>
      </c>
      <c r="D8" s="6" t="n">
        <v>-8206</v>
      </c>
    </row>
    <row r="9">
      <c r="A9" s="4" t="inlineStr">
        <is>
          <t>Effect of foreign currency translation gain (loss) attributable to redeemable noncontrolling interests</t>
        </is>
      </c>
      <c r="B9" s="6" t="n">
        <v>-4279</v>
      </c>
      <c r="C9" s="6" t="n">
        <v>-2335</v>
      </c>
      <c r="D9" s="6" t="n">
        <v>-11330</v>
      </c>
    </row>
    <row r="10">
      <c r="A10" s="4" t="inlineStr">
        <is>
          <t>Change in fair value of redeemable securities</t>
        </is>
      </c>
      <c r="B10" s="6" t="n">
        <v>32842</v>
      </c>
      <c r="D10" s="6" t="n">
        <v>41460</v>
      </c>
    </row>
    <row r="11">
      <c r="A11" s="4" t="inlineStr">
        <is>
          <t>Change in fair value of redeemable securities</t>
        </is>
      </c>
      <c r="C11" s="6" t="n">
        <v>-7300</v>
      </c>
    </row>
    <row r="12">
      <c r="A12" s="4" t="inlineStr">
        <is>
          <t>Balance, end of period</t>
        </is>
      </c>
      <c r="B12" s="5" t="n">
        <v>327699</v>
      </c>
      <c r="C12" s="5" t="n">
        <v>287258</v>
      </c>
      <c r="D12" s="5" t="n">
        <v>21972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Accumulated Other Comprehensive Income and Comprehensive Income Components (Details) - USD ($) $ in Thousands</t>
        </is>
      </c>
      <c r="B1" s="2" t="inlineStr">
        <is>
          <t>12 Months Ended</t>
        </is>
      </c>
    </row>
    <row r="2">
      <c r="B2" s="2" t="inlineStr">
        <is>
          <t>Dec. 26, 2020</t>
        </is>
      </c>
      <c r="C2" s="2" t="inlineStr">
        <is>
          <t>Dec. 28, 2019</t>
        </is>
      </c>
      <c r="D2" s="2" t="inlineStr">
        <is>
          <t>Dec. 29, 2018</t>
        </is>
      </c>
    </row>
    <row r="3">
      <c r="A3" s="3" t="inlineStr">
        <is>
          <t>Attributable to Redeemable noncontrolling interests:</t>
        </is>
      </c>
    </row>
    <row r="4">
      <c r="A4" s="4" t="inlineStr">
        <is>
          <t>Foreign currency translation adjustment</t>
        </is>
      </c>
      <c r="B4" s="5" t="n">
        <v>-24617</v>
      </c>
      <c r="C4" s="5" t="n">
        <v>-20338</v>
      </c>
      <c r="D4" s="5" t="n">
        <v>-18595</v>
      </c>
    </row>
    <row r="5">
      <c r="A5" s="3" t="inlineStr">
        <is>
          <t>Attributable to noncontrolling interests:</t>
        </is>
      </c>
    </row>
    <row r="6">
      <c r="A6" s="4" t="inlineStr">
        <is>
          <t>Foreign currency translation adjustment</t>
        </is>
      </c>
      <c r="B6" s="6" t="n">
        <v>235</v>
      </c>
      <c r="C6" s="6" t="n">
        <v>-531</v>
      </c>
      <c r="D6" s="6" t="n">
        <v>-426</v>
      </c>
    </row>
    <row r="7">
      <c r="A7" s="3" t="inlineStr">
        <is>
          <t>Attributable to Henry Schein, Inc.:</t>
        </is>
      </c>
    </row>
    <row r="8">
      <c r="A8" s="4" t="inlineStr">
        <is>
          <t>Foreign currency translation gain (loss)</t>
        </is>
      </c>
      <c r="B8" s="6" t="n">
        <v>-76565</v>
      </c>
      <c r="C8" s="6" t="n">
        <v>-143172</v>
      </c>
      <c r="D8" s="6" t="n">
        <v>-234799</v>
      </c>
    </row>
    <row r="9">
      <c r="A9" s="4" t="inlineStr">
        <is>
          <t>Unrealized gain (loss) from foreign currency hedging activities</t>
        </is>
      </c>
      <c r="B9" s="6" t="n">
        <v>-11488</v>
      </c>
      <c r="C9" s="6" t="n">
        <v>-4032</v>
      </c>
      <c r="D9" s="6" t="n">
        <v>-156</v>
      </c>
    </row>
    <row r="10">
      <c r="A10" s="4" t="inlineStr">
        <is>
          <t>Unrealized investment gain (loss)</t>
        </is>
      </c>
      <c r="B10" s="6" t="n">
        <v>1</v>
      </c>
      <c r="C10" s="6" t="n">
        <v>6</v>
      </c>
      <c r="D10" s="6" t="n">
        <v>-6</v>
      </c>
    </row>
    <row r="11">
      <c r="A11" s="4" t="inlineStr">
        <is>
          <t>Pension adjustment gain (loss)</t>
        </is>
      </c>
      <c r="B11" s="6" t="n">
        <v>-20032</v>
      </c>
      <c r="C11" s="6" t="n">
        <v>-20175</v>
      </c>
      <c r="D11" s="6" t="n">
        <v>-13810</v>
      </c>
    </row>
    <row r="12">
      <c r="A12" s="4" t="inlineStr">
        <is>
          <t>Accumulated other comprehensive income (loss)</t>
        </is>
      </c>
      <c r="B12" s="6" t="n">
        <v>-108084</v>
      </c>
      <c r="C12" s="6" t="n">
        <v>-167373</v>
      </c>
      <c r="D12" s="6" t="n">
        <v>-248771</v>
      </c>
    </row>
    <row r="13">
      <c r="A13" s="4" t="inlineStr">
        <is>
          <t>Total Accumulated other comprehensive income (loss)</t>
        </is>
      </c>
      <c r="B13" s="6" t="n">
        <v>-132466</v>
      </c>
      <c r="C13" s="6" t="n">
        <v>-188242</v>
      </c>
      <c r="D13" s="6" t="n">
        <v>-267792</v>
      </c>
    </row>
    <row r="14">
      <c r="A14" s="3" t="inlineStr">
        <is>
          <t>Components of comprehensive income [Abstract]</t>
        </is>
      </c>
    </row>
    <row r="15">
      <c r="A15" s="4" t="inlineStr">
        <is>
          <t>Net income</t>
        </is>
      </c>
      <c r="B15" s="6" t="n">
        <v>419423</v>
      </c>
      <c r="C15" s="6" t="n">
        <v>719138</v>
      </c>
      <c r="D15" s="6" t="n">
        <v>562126</v>
      </c>
    </row>
    <row r="16">
      <c r="A16" s="4" t="inlineStr">
        <is>
          <t>Foreign currency translation gain (loss)</t>
        </is>
      </c>
      <c r="B16" s="6" t="n">
        <v>63094</v>
      </c>
      <c r="C16" s="6" t="n">
        <v>-4070</v>
      </c>
      <c r="D16" s="6" t="n">
        <v>-136356</v>
      </c>
    </row>
    <row r="17">
      <c r="A17" s="4" t="inlineStr">
        <is>
          <t>Tax effect</t>
        </is>
      </c>
      <c r="B17" s="6" t="n">
        <v>0</v>
      </c>
      <c r="C17" s="6" t="n">
        <v>0</v>
      </c>
      <c r="D17" s="6" t="n">
        <v>0</v>
      </c>
    </row>
    <row r="18">
      <c r="A18" s="4" t="inlineStr">
        <is>
          <t>Foreign currency translation gain (loss)</t>
        </is>
      </c>
      <c r="B18" s="6" t="n">
        <v>63094</v>
      </c>
      <c r="C18" s="6" t="n">
        <v>-4070</v>
      </c>
      <c r="D18" s="6" t="n">
        <v>-136356</v>
      </c>
    </row>
    <row r="19">
      <c r="A19" s="4" t="inlineStr">
        <is>
          <t>Unrealized gain (loss) from foreign currency hedging activities</t>
        </is>
      </c>
      <c r="B19" s="6" t="n">
        <v>-10224</v>
      </c>
      <c r="C19" s="6" t="n">
        <v>-4911</v>
      </c>
      <c r="D19" s="6" t="n">
        <v>1022</v>
      </c>
    </row>
    <row r="20">
      <c r="A20" s="4" t="inlineStr">
        <is>
          <t>Tax effect</t>
        </is>
      </c>
      <c r="B20" s="6" t="n">
        <v>2768</v>
      </c>
      <c r="C20" s="6" t="n">
        <v>1035</v>
      </c>
      <c r="D20" s="6" t="n">
        <v>-396</v>
      </c>
    </row>
    <row r="21">
      <c r="A21" s="4" t="inlineStr">
        <is>
          <t>Unrealized gain (loss) from foreign currency hedging activities</t>
        </is>
      </c>
      <c r="B21" s="6" t="n">
        <v>-7456</v>
      </c>
      <c r="C21" s="6" t="n">
        <v>-3876</v>
      </c>
      <c r="D21" s="6" t="n">
        <v>626</v>
      </c>
    </row>
    <row r="22">
      <c r="A22" s="4" t="inlineStr">
        <is>
          <t>Unrealized investment gain (loss)</t>
        </is>
      </c>
      <c r="B22" s="6" t="n">
        <v>-6</v>
      </c>
      <c r="C22" s="6" t="n">
        <v>14</v>
      </c>
      <c r="D22" s="6" t="n">
        <v>-3</v>
      </c>
    </row>
    <row r="23">
      <c r="A23" s="4" t="inlineStr">
        <is>
          <t>Tax effect</t>
        </is>
      </c>
      <c r="B23" s="6" t="n">
        <v>1</v>
      </c>
      <c r="C23" s="6" t="n">
        <v>-2</v>
      </c>
      <c r="D23" s="6" t="n">
        <v>0</v>
      </c>
    </row>
    <row r="24">
      <c r="A24" s="4" t="inlineStr">
        <is>
          <t>Unrealized investment gain (loss)</t>
        </is>
      </c>
      <c r="B24" s="6" t="n">
        <v>-5</v>
      </c>
      <c r="C24" s="6" t="n">
        <v>12</v>
      </c>
      <c r="D24" s="6" t="n">
        <v>-3</v>
      </c>
    </row>
    <row r="25">
      <c r="A25" s="4" t="inlineStr">
        <is>
          <t>Pension adjustment gain (loss)</t>
        </is>
      </c>
      <c r="B25" s="6" t="n">
        <v>533</v>
      </c>
      <c r="C25" s="6" t="n">
        <v>7730</v>
      </c>
      <c r="D25" s="6" t="n">
        <v>-4212</v>
      </c>
    </row>
    <row r="26">
      <c r="A26" s="4" t="inlineStr">
        <is>
          <t>Tax effect</t>
        </is>
      </c>
      <c r="B26" s="6" t="n">
        <v>676</v>
      </c>
      <c r="C26" s="6" t="n">
        <v>1806</v>
      </c>
      <c r="D26" s="6" t="n">
        <v>-1179</v>
      </c>
    </row>
    <row r="27">
      <c r="A27" s="4" t="inlineStr">
        <is>
          <t>Pension adjustment gain (loss)</t>
        </is>
      </c>
      <c r="B27" s="6" t="n">
        <v>-143</v>
      </c>
      <c r="C27" s="6" t="n">
        <v>5924</v>
      </c>
      <c r="D27" s="6" t="n">
        <v>-3033</v>
      </c>
    </row>
    <row r="28">
      <c r="A28" s="4" t="inlineStr">
        <is>
          <t>Comprehensive income</t>
        </is>
      </c>
      <c r="B28" s="5" t="n">
        <v>475199</v>
      </c>
      <c r="C28" s="5" t="n">
        <v>705280</v>
      </c>
      <c r="D28" s="5" t="n">
        <v>42942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Foreign Currency Translation Gain (Loss) Components (Details) - USD ($) $ in Thousands</t>
        </is>
      </c>
      <c r="B1" s="2" t="inlineStr">
        <is>
          <t>12 Months Ended</t>
        </is>
      </c>
    </row>
    <row r="2">
      <c r="B2" s="2" t="inlineStr">
        <is>
          <t>Dec. 26, 2020</t>
        </is>
      </c>
      <c r="C2" s="2" t="inlineStr">
        <is>
          <t>Dec. 28, 2019</t>
        </is>
      </c>
      <c r="D2" s="2" t="inlineStr">
        <is>
          <t>Dec. 29, 2018</t>
        </is>
      </c>
    </row>
    <row r="3">
      <c r="A3" s="3" t="inlineStr">
        <is>
          <t>Accumulated Other Comprehensive Income (Loss) [Line Items]</t>
        </is>
      </c>
    </row>
    <row r="4">
      <c r="A4" s="4" t="inlineStr">
        <is>
          <t>Foreign currency translation gain (loss)</t>
        </is>
      </c>
      <c r="B4" s="5" t="n">
        <v>63094</v>
      </c>
      <c r="C4" s="5" t="n">
        <v>-4070</v>
      </c>
      <c r="D4" s="5" t="n">
        <v>-1363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Total Comprehensive Income (Details) - USD ($) $ in Thousands</t>
        </is>
      </c>
      <c r="B1" s="2" t="inlineStr">
        <is>
          <t>12 Months Ended</t>
        </is>
      </c>
    </row>
    <row r="2">
      <c r="B2" s="2" t="inlineStr">
        <is>
          <t>Dec. 26, 2020</t>
        </is>
      </c>
      <c r="C2" s="2" t="inlineStr">
        <is>
          <t>Dec. 28, 2019</t>
        </is>
      </c>
      <c r="D2" s="2" t="inlineStr">
        <is>
          <t>Dec. 29, 2018</t>
        </is>
      </c>
    </row>
    <row r="3">
      <c r="A3" s="3" t="inlineStr">
        <is>
          <t>Comprehensive Income Net Of Applicable Taxes [Abstract]</t>
        </is>
      </c>
    </row>
    <row r="4">
      <c r="A4" s="4" t="inlineStr">
        <is>
          <t>Comprehensive income (loss) attributable to Henry Schein, Inc.</t>
        </is>
      </c>
      <c r="B4" s="5" t="n">
        <v>463083</v>
      </c>
      <c r="C4" s="5" t="n">
        <v>682724</v>
      </c>
      <c r="D4" s="5" t="n">
        <v>417177</v>
      </c>
    </row>
    <row r="5">
      <c r="A5" s="4" t="inlineStr">
        <is>
          <t>Comprehensive income (loss) attributable to noncontrolling interests</t>
        </is>
      </c>
      <c r="B5" s="6" t="n">
        <v>3032</v>
      </c>
      <c r="C5" s="6" t="n">
        <v>9827</v>
      </c>
      <c r="D5" s="6" t="n">
        <v>3432</v>
      </c>
    </row>
    <row r="6">
      <c r="A6" s="4" t="inlineStr">
        <is>
          <t>Comprehensive income (loss) attributable to Redeemable noncontrolling interests</t>
        </is>
      </c>
      <c r="B6" s="6" t="n">
        <v>9084</v>
      </c>
      <c r="C6" s="6" t="n">
        <v>12729</v>
      </c>
      <c r="D6" s="6" t="n">
        <v>8817</v>
      </c>
    </row>
    <row r="7">
      <c r="A7" s="4" t="inlineStr">
        <is>
          <t>Comprehensive income (loss)</t>
        </is>
      </c>
      <c r="B7" s="5" t="n">
        <v>475199</v>
      </c>
      <c r="C7" s="5" t="n">
        <v>705280</v>
      </c>
      <c r="D7" s="5" t="n">
        <v>4294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 $ in Thousands</t>
        </is>
      </c>
      <c r="B1" s="2" t="inlineStr">
        <is>
          <t>Dec. 26, 2020</t>
        </is>
      </c>
      <c r="C1" s="2" t="inlineStr">
        <is>
          <t>Dec. 28, 2019</t>
        </is>
      </c>
      <c r="D1" s="2" t="inlineStr">
        <is>
          <t>Dec. 29, 2018</t>
        </is>
      </c>
      <c r="E1" s="2" t="inlineStr">
        <is>
          <t>Dec. 30, 2017</t>
        </is>
      </c>
    </row>
    <row r="2">
      <c r="A2" s="3" t="inlineStr">
        <is>
          <t>Attributable To Redeemable Noncontrolling Interests [Abstract]</t>
        </is>
      </c>
    </row>
    <row r="3">
      <c r="A3" s="4" t="inlineStr">
        <is>
          <t>Redeemable noncontrolling interests</t>
        </is>
      </c>
      <c r="B3" s="5" t="n">
        <v>327699</v>
      </c>
      <c r="C3" s="5" t="n">
        <v>287258</v>
      </c>
      <c r="D3" s="5" t="n">
        <v>219724</v>
      </c>
      <c r="E3" s="5" t="n">
        <v>465585</v>
      </c>
    </row>
    <row r="4">
      <c r="A4" s="4" t="inlineStr">
        <is>
          <t>Estimate of Fair Value Measurement [Member]</t>
        </is>
      </c>
    </row>
    <row r="5">
      <c r="A5" s="3" t="inlineStr">
        <is>
          <t>Fair Value, Assets and Liabilities Measured on Recurring and Nonrecurring Basis [Line Items]</t>
        </is>
      </c>
    </row>
    <row r="6">
      <c r="A6" s="4" t="inlineStr">
        <is>
          <t>Fair value of debt</t>
        </is>
      </c>
      <c r="B6" s="6" t="n">
        <v>699000</v>
      </c>
      <c r="C6" s="6" t="n">
        <v>756700</v>
      </c>
    </row>
    <row r="7">
      <c r="A7" s="4" t="inlineStr">
        <is>
          <t>Fair value, measurements, recurring [Member] | Fair Value Measurement [Domain]</t>
        </is>
      </c>
    </row>
    <row r="8">
      <c r="A8" s="3" t="inlineStr">
        <is>
          <t>Assets [Abstract]</t>
        </is>
      </c>
    </row>
    <row r="9">
      <c r="A9" s="4" t="inlineStr">
        <is>
          <t>Total return swaps</t>
        </is>
      </c>
      <c r="B9" s="6" t="n">
        <v>1565</v>
      </c>
    </row>
    <row r="10">
      <c r="A10" s="4" t="inlineStr">
        <is>
          <t>Fair value, measurements, recurring [Member]</t>
        </is>
      </c>
    </row>
    <row r="11">
      <c r="A11" s="3" t="inlineStr">
        <is>
          <t>Assets [Abstract]</t>
        </is>
      </c>
    </row>
    <row r="12">
      <c r="A12" s="4" t="inlineStr">
        <is>
          <t>Derivative contracts - assets</t>
        </is>
      </c>
      <c r="B12" s="6" t="n">
        <v>1868</v>
      </c>
      <c r="C12" s="6" t="n">
        <v>567</v>
      </c>
    </row>
    <row r="13">
      <c r="A13" s="4" t="inlineStr">
        <is>
          <t>Total assets</t>
        </is>
      </c>
      <c r="B13" s="6" t="n">
        <v>3433</v>
      </c>
      <c r="C13" s="6" t="n">
        <v>567</v>
      </c>
    </row>
    <row r="14">
      <c r="A14" s="3" t="inlineStr">
        <is>
          <t>Liabilities [Abstract]</t>
        </is>
      </c>
    </row>
    <row r="15">
      <c r="A15" s="4" t="inlineStr">
        <is>
          <t>Derivative contracts - liabilities</t>
        </is>
      </c>
      <c r="B15" s="6" t="n">
        <v>11765</v>
      </c>
      <c r="C15" s="6" t="n">
        <v>5795</v>
      </c>
    </row>
    <row r="16">
      <c r="A16" s="4" t="inlineStr">
        <is>
          <t>Total liabilities</t>
        </is>
      </c>
      <c r="B16" s="6" t="n">
        <v>11765</v>
      </c>
      <c r="C16" s="6" t="n">
        <v>5795</v>
      </c>
    </row>
    <row r="17">
      <c r="A17" s="3" t="inlineStr">
        <is>
          <t>Attributable To Redeemable Noncontrolling Interests [Abstract]</t>
        </is>
      </c>
    </row>
    <row r="18">
      <c r="A18" s="4" t="inlineStr">
        <is>
          <t>Redeemable noncontrolling interests</t>
        </is>
      </c>
      <c r="B18" s="6" t="n">
        <v>327699</v>
      </c>
      <c r="C18" s="6" t="n">
        <v>287258</v>
      </c>
    </row>
    <row r="19">
      <c r="A19" s="4" t="inlineStr">
        <is>
          <t>Fair value, measurements, recurring [Member] | Level 1 [Member] | Fair Value Measurement [Domain]</t>
        </is>
      </c>
    </row>
    <row r="20">
      <c r="A20" s="3" t="inlineStr">
        <is>
          <t>Assets [Abstract]</t>
        </is>
      </c>
    </row>
    <row r="21">
      <c r="A21" s="4" t="inlineStr">
        <is>
          <t>Total return swaps</t>
        </is>
      </c>
      <c r="B21" s="6" t="n">
        <v>0</v>
      </c>
    </row>
    <row r="22">
      <c r="A22" s="4" t="inlineStr">
        <is>
          <t>Fair value, measurements, recurring [Member] | Level 1 [Member]</t>
        </is>
      </c>
    </row>
    <row r="23">
      <c r="A23" s="3" t="inlineStr">
        <is>
          <t>Assets [Abstract]</t>
        </is>
      </c>
    </row>
    <row r="24">
      <c r="A24" s="4" t="inlineStr">
        <is>
          <t>Derivative contracts - assets</t>
        </is>
      </c>
      <c r="B24" s="6" t="n">
        <v>0</v>
      </c>
      <c r="C24" s="6" t="n">
        <v>0</v>
      </c>
    </row>
    <row r="25">
      <c r="A25" s="4" t="inlineStr">
        <is>
          <t>Total assets</t>
        </is>
      </c>
      <c r="B25" s="6" t="n">
        <v>0</v>
      </c>
      <c r="C25" s="6" t="n">
        <v>0</v>
      </c>
    </row>
    <row r="26">
      <c r="A26" s="3" t="inlineStr">
        <is>
          <t>Liabilities [Abstract]</t>
        </is>
      </c>
    </row>
    <row r="27">
      <c r="A27" s="4" t="inlineStr">
        <is>
          <t>Derivative contracts - liabilities</t>
        </is>
      </c>
      <c r="B27" s="6" t="n">
        <v>0</v>
      </c>
      <c r="C27" s="6" t="n">
        <v>0</v>
      </c>
    </row>
    <row r="28">
      <c r="A28" s="4" t="inlineStr">
        <is>
          <t>Total liabilities</t>
        </is>
      </c>
      <c r="B28" s="6" t="n">
        <v>0</v>
      </c>
      <c r="C28" s="6" t="n">
        <v>0</v>
      </c>
    </row>
    <row r="29">
      <c r="A29" s="3" t="inlineStr">
        <is>
          <t>Attributable To Redeemable Noncontrolling Interests [Abstract]</t>
        </is>
      </c>
    </row>
    <row r="30">
      <c r="A30" s="4" t="inlineStr">
        <is>
          <t>Redeemable noncontrolling interests</t>
        </is>
      </c>
      <c r="B30" s="6" t="n">
        <v>0</v>
      </c>
      <c r="C30" s="6" t="n">
        <v>0</v>
      </c>
    </row>
    <row r="31">
      <c r="A31" s="4" t="inlineStr">
        <is>
          <t>Fair value, measurements, recurring [Member] | Level 2 [Member] | Fair Value Measurement [Domain]</t>
        </is>
      </c>
    </row>
    <row r="32">
      <c r="A32" s="3" t="inlineStr">
        <is>
          <t>Assets [Abstract]</t>
        </is>
      </c>
    </row>
    <row r="33">
      <c r="A33" s="4" t="inlineStr">
        <is>
          <t>Total return swaps</t>
        </is>
      </c>
      <c r="B33" s="6" t="n">
        <v>1565</v>
      </c>
    </row>
    <row r="34">
      <c r="A34" s="4" t="inlineStr">
        <is>
          <t>Fair value, measurements, recurring [Member] | Level 2 [Member]</t>
        </is>
      </c>
    </row>
    <row r="35">
      <c r="A35" s="3" t="inlineStr">
        <is>
          <t>Assets [Abstract]</t>
        </is>
      </c>
    </row>
    <row r="36">
      <c r="A36" s="4" t="inlineStr">
        <is>
          <t>Derivative contracts - assets</t>
        </is>
      </c>
      <c r="B36" s="6" t="n">
        <v>1868</v>
      </c>
      <c r="C36" s="6" t="n">
        <v>567</v>
      </c>
    </row>
    <row r="37">
      <c r="A37" s="4" t="inlineStr">
        <is>
          <t>Total assets</t>
        </is>
      </c>
      <c r="B37" s="6" t="n">
        <v>3433</v>
      </c>
      <c r="C37" s="6" t="n">
        <v>567</v>
      </c>
    </row>
    <row r="38">
      <c r="A38" s="3" t="inlineStr">
        <is>
          <t>Liabilities [Abstract]</t>
        </is>
      </c>
    </row>
    <row r="39">
      <c r="A39" s="4" t="inlineStr">
        <is>
          <t>Derivative contracts - liabilities</t>
        </is>
      </c>
      <c r="B39" s="6" t="n">
        <v>11765</v>
      </c>
      <c r="C39" s="6" t="n">
        <v>5795</v>
      </c>
    </row>
    <row r="40">
      <c r="A40" s="4" t="inlineStr">
        <is>
          <t>Total liabilities</t>
        </is>
      </c>
      <c r="B40" s="6" t="n">
        <v>11765</v>
      </c>
      <c r="C40" s="6" t="n">
        <v>5795</v>
      </c>
    </row>
    <row r="41">
      <c r="A41" s="3" t="inlineStr">
        <is>
          <t>Attributable To Redeemable Noncontrolling Interests [Abstract]</t>
        </is>
      </c>
    </row>
    <row r="42">
      <c r="A42" s="4" t="inlineStr">
        <is>
          <t>Redeemable noncontrolling interests</t>
        </is>
      </c>
      <c r="B42" s="6" t="n">
        <v>0</v>
      </c>
      <c r="C42" s="6" t="n">
        <v>0</v>
      </c>
    </row>
    <row r="43">
      <c r="A43" s="4" t="inlineStr">
        <is>
          <t>Fair value, measurements, recurring [Member] | Level 3 [Member] | Fair Value Measurement [Domain]</t>
        </is>
      </c>
    </row>
    <row r="44">
      <c r="A44" s="3" t="inlineStr">
        <is>
          <t>Assets [Abstract]</t>
        </is>
      </c>
    </row>
    <row r="45">
      <c r="A45" s="4" t="inlineStr">
        <is>
          <t>Total return swaps</t>
        </is>
      </c>
      <c r="B45" s="6" t="n">
        <v>0</v>
      </c>
    </row>
    <row r="46">
      <c r="A46" s="4" t="inlineStr">
        <is>
          <t>Fair value, measurements, recurring [Member] | Level 3 [Member]</t>
        </is>
      </c>
    </row>
    <row r="47">
      <c r="A47" s="3" t="inlineStr">
        <is>
          <t>Assets [Abstract]</t>
        </is>
      </c>
    </row>
    <row r="48">
      <c r="A48" s="4" t="inlineStr">
        <is>
          <t>Derivative contracts - assets</t>
        </is>
      </c>
      <c r="B48" s="6" t="n">
        <v>0</v>
      </c>
      <c r="C48" s="6" t="n">
        <v>0</v>
      </c>
    </row>
    <row r="49">
      <c r="A49" s="4" t="inlineStr">
        <is>
          <t>Total assets</t>
        </is>
      </c>
      <c r="B49" s="6" t="n">
        <v>0</v>
      </c>
      <c r="C49" s="6" t="n">
        <v>0</v>
      </c>
    </row>
    <row r="50">
      <c r="A50" s="3" t="inlineStr">
        <is>
          <t>Liabilities [Abstract]</t>
        </is>
      </c>
    </row>
    <row r="51">
      <c r="A51" s="4" t="inlineStr">
        <is>
          <t>Derivative contracts - liabilities</t>
        </is>
      </c>
      <c r="B51" s="6" t="n">
        <v>0</v>
      </c>
      <c r="C51" s="6" t="n">
        <v>0</v>
      </c>
    </row>
    <row r="52">
      <c r="A52" s="4" t="inlineStr">
        <is>
          <t>Total liabilities</t>
        </is>
      </c>
      <c r="B52" s="6" t="n">
        <v>0</v>
      </c>
      <c r="C52" s="6" t="n">
        <v>0</v>
      </c>
    </row>
    <row r="53">
      <c r="A53" s="3" t="inlineStr">
        <is>
          <t>Attributable To Redeemable Noncontrolling Interests [Abstract]</t>
        </is>
      </c>
    </row>
    <row r="54">
      <c r="A54" s="4" t="inlineStr">
        <is>
          <t>Redeemable noncontrolling interests</t>
        </is>
      </c>
      <c r="B54" s="5" t="n">
        <v>327699</v>
      </c>
      <c r="C54" s="5" t="n">
        <v>2872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Acquisitions and Divestitures (Narrative)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Business Acquisition [Line Items]</t>
        </is>
      </c>
    </row>
    <row r="4">
      <c r="A4" s="4" t="inlineStr">
        <is>
          <t>Business acquisition allocated, goodwill</t>
        </is>
      </c>
      <c r="B4" s="5" t="n">
        <v>2504392</v>
      </c>
      <c r="F4" s="5" t="n">
        <v>2462495</v>
      </c>
      <c r="J4" s="5" t="n">
        <v>2504392</v>
      </c>
      <c r="K4" s="5" t="n">
        <v>2462495</v>
      </c>
      <c r="L4" s="5" t="n">
        <v>2081029</v>
      </c>
    </row>
    <row r="5">
      <c r="A5" s="4" t="inlineStr">
        <is>
          <t>Pretax gain on sale of equity investments</t>
        </is>
      </c>
      <c r="B5" s="6" t="n">
        <v>1572</v>
      </c>
      <c r="C5" s="5" t="n">
        <v>0</v>
      </c>
      <c r="D5" s="5" t="n">
        <v>0</v>
      </c>
      <c r="E5" s="5" t="n">
        <v>0</v>
      </c>
      <c r="F5" s="6" t="n">
        <v>186769</v>
      </c>
      <c r="G5" s="5" t="n">
        <v>0</v>
      </c>
      <c r="H5" s="5" t="n">
        <v>0</v>
      </c>
      <c r="I5" s="5" t="n">
        <v>0</v>
      </c>
      <c r="J5" s="6" t="n">
        <v>1572</v>
      </c>
      <c r="K5" s="6" t="n">
        <v>186769</v>
      </c>
      <c r="L5" s="6" t="n">
        <v>0</v>
      </c>
    </row>
    <row r="6">
      <c r="A6" s="4" t="inlineStr">
        <is>
          <t>Income taxes</t>
        </is>
      </c>
      <c r="J6" s="6" t="n">
        <v>95374</v>
      </c>
      <c r="K6" s="6" t="n">
        <v>159515</v>
      </c>
      <c r="L6" s="6" t="n">
        <v>107432</v>
      </c>
    </row>
    <row r="7">
      <c r="A7" s="4" t="inlineStr">
        <is>
          <t>Equity in earnings of affiliates</t>
        </is>
      </c>
      <c r="J7" s="6" t="n">
        <v>12344</v>
      </c>
      <c r="K7" s="6" t="n">
        <v>17900</v>
      </c>
      <c r="L7" s="6" t="n">
        <v>21037</v>
      </c>
    </row>
    <row r="8">
      <c r="A8" s="4" t="inlineStr">
        <is>
          <t>Proceeds from sale of equity investment</t>
        </is>
      </c>
      <c r="J8" s="6" t="n">
        <v>14020</v>
      </c>
      <c r="K8" s="6" t="n">
        <v>307251</v>
      </c>
      <c r="L8" s="6" t="n">
        <v>1000</v>
      </c>
    </row>
    <row r="9">
      <c r="A9" s="4" t="inlineStr">
        <is>
          <t>Business Acquisition, Transaction Costs</t>
        </is>
      </c>
      <c r="B9" s="6" t="n">
        <v>5900</v>
      </c>
      <c r="F9" s="6" t="n">
        <v>4500</v>
      </c>
      <c r="J9" s="6" t="n">
        <v>5900</v>
      </c>
      <c r="K9" s="6" t="n">
        <v>4500</v>
      </c>
      <c r="L9" s="6" t="n">
        <v>7300</v>
      </c>
    </row>
    <row r="10">
      <c r="A10" s="4" t="inlineStr">
        <is>
          <t>Net sales</t>
        </is>
      </c>
      <c r="B10" s="6" t="n">
        <v>3165725</v>
      </c>
      <c r="C10" s="5" t="n">
        <v>2840146</v>
      </c>
      <c r="D10" s="5" t="n">
        <v>1684399</v>
      </c>
      <c r="E10" s="5" t="n">
        <v>2428871</v>
      </c>
      <c r="F10" s="6" t="n">
        <v>2668941</v>
      </c>
      <c r="G10" s="5" t="n">
        <v>2508767</v>
      </c>
      <c r="H10" s="5" t="n">
        <v>2447827</v>
      </c>
      <c r="I10" s="5" t="n">
        <v>2360268</v>
      </c>
      <c r="J10" s="6" t="n">
        <v>10119141</v>
      </c>
      <c r="K10" s="6" t="n">
        <v>9985803</v>
      </c>
      <c r="L10" s="6" t="n">
        <v>9417603</v>
      </c>
    </row>
    <row r="11">
      <c r="A11" s="4" t="inlineStr">
        <is>
          <t>Hu-Friedy Mfg. Co., LLC [Member]</t>
        </is>
      </c>
    </row>
    <row r="12">
      <c r="A12" s="3" t="inlineStr">
        <is>
          <t>Business Acquisition [Line Items]</t>
        </is>
      </c>
    </row>
    <row r="13">
      <c r="A13" s="4" t="inlineStr">
        <is>
          <t>Pretax gain on sale of equity investments</t>
        </is>
      </c>
      <c r="F13" s="6" t="n">
        <v>250200</v>
      </c>
    </row>
    <row r="14">
      <c r="A14" s="4" t="inlineStr">
        <is>
          <t>Income taxes</t>
        </is>
      </c>
      <c r="F14" s="6" t="n">
        <v>63400</v>
      </c>
    </row>
    <row r="15">
      <c r="A15" s="4" t="inlineStr">
        <is>
          <t>Equity in earnings of affiliates</t>
        </is>
      </c>
      <c r="K15" s="6" t="n">
        <v>6000</v>
      </c>
      <c r="L15" s="6" t="n">
        <v>10400</v>
      </c>
    </row>
    <row r="16">
      <c r="A16" s="4" t="inlineStr">
        <is>
          <t>Proceeds from sale of equity investment</t>
        </is>
      </c>
      <c r="B16" s="6" t="n">
        <v>2100</v>
      </c>
    </row>
    <row r="17">
      <c r="A17" s="4" t="inlineStr">
        <is>
          <t>Animal Health [Member]</t>
        </is>
      </c>
    </row>
    <row r="18">
      <c r="A18" s="3" t="inlineStr">
        <is>
          <t>Business Acquisition [Line Items]</t>
        </is>
      </c>
    </row>
    <row r="19">
      <c r="A19" s="4" t="inlineStr">
        <is>
          <t>Business Acquisition, Transaction Costs</t>
        </is>
      </c>
      <c r="B19" s="6" t="n">
        <v>100</v>
      </c>
      <c r="F19" s="6" t="n">
        <v>23600</v>
      </c>
      <c r="J19" s="6" t="n">
        <v>100</v>
      </c>
      <c r="K19" s="6" t="n">
        <v>23600</v>
      </c>
      <c r="L19" s="6" t="n">
        <v>38900</v>
      </c>
    </row>
    <row r="20">
      <c r="A20" s="4" t="inlineStr">
        <is>
          <t>Technology and Value-Added Services [Member]</t>
        </is>
      </c>
    </row>
    <row r="21">
      <c r="A21" s="3" t="inlineStr">
        <is>
          <t>Business Acquisition [Line Items]</t>
        </is>
      </c>
    </row>
    <row r="22">
      <c r="A22" s="4" t="inlineStr">
        <is>
          <t>Business acquisition allocated, goodwill</t>
        </is>
      </c>
      <c r="B22" s="6" t="n">
        <v>1003555</v>
      </c>
      <c r="F22" s="5" t="n">
        <v>985776</v>
      </c>
      <c r="J22" s="6" t="n">
        <v>1003555</v>
      </c>
      <c r="K22" s="6" t="n">
        <v>985776</v>
      </c>
      <c r="L22" s="6" t="n">
        <v>647617</v>
      </c>
    </row>
    <row r="23">
      <c r="A23" s="4" t="inlineStr">
        <is>
          <t>Income taxes</t>
        </is>
      </c>
      <c r="J23" s="6" t="n">
        <v>24168</v>
      </c>
      <c r="K23" s="6" t="n">
        <v>30134</v>
      </c>
      <c r="L23" s="6" t="n">
        <v>53772</v>
      </c>
    </row>
    <row r="24">
      <c r="A24" s="4" t="inlineStr">
        <is>
          <t>Net sales</t>
        </is>
      </c>
      <c r="J24" s="6" t="n">
        <v>514258</v>
      </c>
      <c r="K24" s="5" t="n">
        <v>515085</v>
      </c>
      <c r="L24" s="5" t="n">
        <v>408439</v>
      </c>
    </row>
    <row r="25">
      <c r="A25" s="4" t="inlineStr">
        <is>
          <t>Series of Individually Immaterial Business Acquisitions [Member]</t>
        </is>
      </c>
    </row>
    <row r="26">
      <c r="A26" s="3" t="inlineStr">
        <is>
          <t>Business Acquisition [Line Items]</t>
        </is>
      </c>
    </row>
    <row r="27">
      <c r="A27" s="4" t="inlineStr">
        <is>
          <t>Payments to Acquire Businesses</t>
        </is>
      </c>
      <c r="J27" s="6" t="n">
        <v>57800</v>
      </c>
    </row>
    <row r="28">
      <c r="A28" s="4" t="inlineStr">
        <is>
          <t>Net assets</t>
        </is>
      </c>
      <c r="B28" s="6" t="n">
        <v>32800</v>
      </c>
      <c r="J28" s="6" t="n">
        <v>32800</v>
      </c>
    </row>
    <row r="29">
      <c r="A29" s="4" t="inlineStr">
        <is>
          <t>Intangible Assets</t>
        </is>
      </c>
      <c r="B29" s="6" t="n">
        <v>36900</v>
      </c>
      <c r="J29" s="6" t="n">
        <v>36900</v>
      </c>
    </row>
    <row r="30">
      <c r="A30" s="4" t="inlineStr">
        <is>
          <t>Business acquisition allocated, goodwill</t>
        </is>
      </c>
      <c r="B30" s="5" t="n">
        <v>23900</v>
      </c>
      <c r="J30" s="6" t="n">
        <v>23900</v>
      </c>
    </row>
    <row r="31">
      <c r="A31" s="4" t="inlineStr">
        <is>
          <t>Noncontrolling Interest, Increase from Business Combination</t>
        </is>
      </c>
      <c r="J31" s="5" t="n">
        <v>26400</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income</t>
        </is>
      </c>
      <c r="B4" s="5" t="n">
        <v>419423</v>
      </c>
      <c r="C4" s="5" t="n">
        <v>719138</v>
      </c>
      <c r="D4" s="5" t="n">
        <v>562126</v>
      </c>
    </row>
    <row r="5">
      <c r="A5" s="4" t="inlineStr">
        <is>
          <t>Income (loss) from discontinued operations</t>
        </is>
      </c>
      <c r="B5" s="6" t="n">
        <v>986</v>
      </c>
      <c r="C5" s="6" t="n">
        <v>-6323</v>
      </c>
      <c r="D5" s="6" t="n">
        <v>111685</v>
      </c>
    </row>
    <row r="6">
      <c r="A6" s="4" t="inlineStr">
        <is>
          <t>Income from continuing operations</t>
        </is>
      </c>
      <c r="B6" s="6" t="n">
        <v>418437</v>
      </c>
      <c r="C6" s="6" t="n">
        <v>725461</v>
      </c>
      <c r="D6" s="6" t="n">
        <v>450441</v>
      </c>
    </row>
    <row r="7">
      <c r="A7" s="3" t="inlineStr">
        <is>
          <t>Adjustments to reconcile net income to net cash provided by (used in) operating activities:</t>
        </is>
      </c>
    </row>
    <row r="8">
      <c r="A8" s="4" t="inlineStr">
        <is>
          <t>Depreciation and amortization</t>
        </is>
      </c>
      <c r="B8" s="6" t="n">
        <v>185538</v>
      </c>
      <c r="C8" s="6" t="n">
        <v>184942</v>
      </c>
      <c r="D8" s="6" t="n">
        <v>143630</v>
      </c>
    </row>
    <row r="9">
      <c r="A9" s="4" t="inlineStr">
        <is>
          <t>Impairment charge on intangible assets</t>
        </is>
      </c>
      <c r="B9" s="6" t="n">
        <v>20275</v>
      </c>
      <c r="C9" s="6" t="n">
        <v>0</v>
      </c>
      <c r="D9" s="6" t="n">
        <v>0</v>
      </c>
    </row>
    <row r="10">
      <c r="A10" s="4" t="inlineStr">
        <is>
          <t>Gain on sale of equity investments</t>
        </is>
      </c>
      <c r="B10" s="6" t="n">
        <v>-2096</v>
      </c>
      <c r="C10" s="6" t="n">
        <v>-250167</v>
      </c>
      <c r="D10" s="6" t="n">
        <v>0</v>
      </c>
    </row>
    <row r="11">
      <c r="A11" s="4" t="inlineStr">
        <is>
          <t>Stock-based compensation expense</t>
        </is>
      </c>
      <c r="B11" s="6" t="n">
        <v>8788</v>
      </c>
      <c r="C11" s="6" t="n">
        <v>44920</v>
      </c>
      <c r="D11" s="6" t="n">
        <v>32621</v>
      </c>
    </row>
    <row r="12">
      <c r="A12" s="4" t="inlineStr">
        <is>
          <t>Provision for losses on trade and other accounts receivable</t>
        </is>
      </c>
      <c r="B12" s="6" t="n">
        <v>35137</v>
      </c>
      <c r="C12" s="6" t="n">
        <v>12612</v>
      </c>
      <c r="D12" s="6" t="n">
        <v>14384</v>
      </c>
    </row>
    <row r="13">
      <c r="A13" s="4" t="inlineStr">
        <is>
          <t>Benefit from deferred income taxes</t>
        </is>
      </c>
      <c r="B13" s="6" t="n">
        <v>-52977</v>
      </c>
      <c r="C13" s="6" t="n">
        <v>-4057</v>
      </c>
      <c r="D13" s="6" t="n">
        <v>-25388</v>
      </c>
    </row>
    <row r="14">
      <c r="A14" s="4" t="inlineStr">
        <is>
          <t>Equity in earnings of affiliates</t>
        </is>
      </c>
      <c r="B14" s="6" t="n">
        <v>-12344</v>
      </c>
      <c r="C14" s="6" t="n">
        <v>-17900</v>
      </c>
      <c r="D14" s="6" t="n">
        <v>-21037</v>
      </c>
    </row>
    <row r="15">
      <c r="A15" s="4" t="inlineStr">
        <is>
          <t>Distributions from equity affiliates</t>
        </is>
      </c>
      <c r="B15" s="6" t="n">
        <v>16002</v>
      </c>
      <c r="C15" s="6" t="n">
        <v>71469</v>
      </c>
      <c r="D15" s="6" t="n">
        <v>20386</v>
      </c>
    </row>
    <row r="16">
      <c r="A16" s="4" t="inlineStr">
        <is>
          <t>Changes in unrecognized tax benefits</t>
        </is>
      </c>
      <c r="B16" s="6" t="n">
        <v>-24881</v>
      </c>
      <c r="C16" s="6" t="n">
        <v>1941</v>
      </c>
      <c r="D16" s="6" t="n">
        <v>-1169</v>
      </c>
    </row>
    <row r="17">
      <c r="A17" s="4" t="inlineStr">
        <is>
          <t>Provision for (benefit from) transitional tax</t>
        </is>
      </c>
      <c r="B17" s="6" t="n">
        <v>0</v>
      </c>
      <c r="C17" s="6" t="n">
        <v>0</v>
      </c>
      <c r="D17" s="6" t="n">
        <v>-10000</v>
      </c>
    </row>
    <row r="18">
      <c r="A18" s="4" t="inlineStr">
        <is>
          <t>Other</t>
        </is>
      </c>
      <c r="B18" s="6" t="n">
        <v>5012</v>
      </c>
      <c r="C18" s="6" t="n">
        <v>5684</v>
      </c>
      <c r="D18" s="6" t="n">
        <v>369</v>
      </c>
    </row>
    <row r="19">
      <c r="A19" s="3" t="inlineStr">
        <is>
          <t>Changes in operating assets and liabilities, net of acquisitions:</t>
        </is>
      </c>
    </row>
    <row r="20">
      <c r="A20" s="4" t="inlineStr">
        <is>
          <t>Accounts receivable</t>
        </is>
      </c>
      <c r="B20" s="6" t="n">
        <v>-189349</v>
      </c>
      <c r="C20" s="6" t="n">
        <v>-72689</v>
      </c>
      <c r="D20" s="6" t="n">
        <v>-127201</v>
      </c>
    </row>
    <row r="21">
      <c r="A21" s="4" t="inlineStr">
        <is>
          <t>Inventories</t>
        </is>
      </c>
      <c r="B21" s="6" t="n">
        <v>-31817</v>
      </c>
      <c r="C21" s="6" t="n">
        <v>14702</v>
      </c>
      <c r="D21" s="6" t="n">
        <v>-41042</v>
      </c>
    </row>
    <row r="22">
      <c r="A22" s="4" t="inlineStr">
        <is>
          <t>Other current assets</t>
        </is>
      </c>
      <c r="B22" s="6" t="n">
        <v>-6479</v>
      </c>
      <c r="C22" s="6" t="n">
        <v>-57291</v>
      </c>
      <c r="D22" s="6" t="n">
        <v>-165645</v>
      </c>
    </row>
    <row r="23">
      <c r="A23" s="4" t="inlineStr">
        <is>
          <t>Accounts payable and accrued expenses</t>
        </is>
      </c>
      <c r="B23" s="6" t="n">
        <v>224273</v>
      </c>
      <c r="C23" s="6" t="n">
        <v>160851</v>
      </c>
      <c r="D23" s="6" t="n">
        <v>180606</v>
      </c>
    </row>
    <row r="24">
      <c r="A24" s="4" t="inlineStr">
        <is>
          <t>Net cash provided by operating activities from continuing operations</t>
        </is>
      </c>
      <c r="B24" s="6" t="n">
        <v>593519</v>
      </c>
      <c r="C24" s="6" t="n">
        <v>820478</v>
      </c>
      <c r="D24" s="6" t="n">
        <v>450955</v>
      </c>
    </row>
    <row r="25">
      <c r="A25" s="4" t="inlineStr">
        <is>
          <t>Net cash provided by (used in) operating activities from discontinued operations</t>
        </is>
      </c>
      <c r="B25" s="6" t="n">
        <v>5391</v>
      </c>
      <c r="C25" s="6" t="n">
        <v>-166391</v>
      </c>
      <c r="D25" s="6" t="n">
        <v>233751</v>
      </c>
    </row>
    <row r="26">
      <c r="A26" s="4" t="inlineStr">
        <is>
          <t>Net cash provided by operating activities</t>
        </is>
      </c>
      <c r="B26" s="6" t="n">
        <v>598910</v>
      </c>
      <c r="C26" s="6" t="n">
        <v>654087</v>
      </c>
      <c r="D26" s="6" t="n">
        <v>684706</v>
      </c>
    </row>
    <row r="27">
      <c r="A27" s="3" t="inlineStr">
        <is>
          <t>Cash flows from investing activities:</t>
        </is>
      </c>
    </row>
    <row r="28">
      <c r="A28" s="4" t="inlineStr">
        <is>
          <t>Purchases of fixed assets</t>
        </is>
      </c>
      <c r="B28" s="6" t="n">
        <v>-48829</v>
      </c>
      <c r="C28" s="6" t="n">
        <v>-76219</v>
      </c>
      <c r="D28" s="6" t="n">
        <v>-71283</v>
      </c>
    </row>
    <row r="29">
      <c r="A29" s="4" t="inlineStr">
        <is>
          <t>Payments related to equity investments and business acquisitions, net of cash acquired</t>
        </is>
      </c>
      <c r="B29" s="6" t="n">
        <v>-60173</v>
      </c>
      <c r="C29" s="6" t="n">
        <v>-655879</v>
      </c>
      <c r="D29" s="6" t="n">
        <v>-53240</v>
      </c>
    </row>
    <row r="30">
      <c r="A30" s="4" t="inlineStr">
        <is>
          <t>Proceeds from sale of equity investment</t>
        </is>
      </c>
      <c r="B30" s="6" t="n">
        <v>14020</v>
      </c>
      <c r="C30" s="6" t="n">
        <v>307251</v>
      </c>
      <c r="D30" s="6" t="n">
        <v>1000</v>
      </c>
    </row>
    <row r="31">
      <c r="A31" s="4" t="inlineStr">
        <is>
          <t>Repayments from (borrowings for) loan to affiliate</t>
        </is>
      </c>
      <c r="B31" s="6" t="n">
        <v>-1243</v>
      </c>
      <c r="C31" s="6" t="n">
        <v>16713</v>
      </c>
      <c r="D31" s="6" t="n">
        <v>-25700</v>
      </c>
    </row>
    <row r="32">
      <c r="A32" s="4" t="inlineStr">
        <is>
          <t>Other</t>
        </is>
      </c>
      <c r="B32" s="6" t="n">
        <v>-18794</v>
      </c>
      <c r="C32" s="6" t="n">
        <v>-14175</v>
      </c>
      <c r="D32" s="6" t="n">
        <v>-15101</v>
      </c>
    </row>
    <row r="33">
      <c r="A33" s="4" t="inlineStr">
        <is>
          <t>Net cash used in investing activities from continuing operations</t>
        </is>
      </c>
      <c r="B33" s="6" t="n">
        <v>-115019</v>
      </c>
      <c r="C33" s="6" t="n">
        <v>-422309</v>
      </c>
      <c r="D33" s="6" t="n">
        <v>-164324</v>
      </c>
    </row>
    <row r="34">
      <c r="A34" s="4" t="inlineStr">
        <is>
          <t>Net cash used in investing activities from discontinued operations</t>
        </is>
      </c>
      <c r="B34" s="6" t="n">
        <v>0</v>
      </c>
      <c r="C34" s="6" t="n">
        <v>-2064</v>
      </c>
      <c r="D34" s="6" t="n">
        <v>-28630</v>
      </c>
    </row>
    <row r="35">
      <c r="A35" s="4" t="inlineStr">
        <is>
          <t>Net cash used in investing activities</t>
        </is>
      </c>
      <c r="B35" s="6" t="n">
        <v>-115019</v>
      </c>
      <c r="C35" s="6" t="n">
        <v>-424373</v>
      </c>
      <c r="D35" s="6" t="n">
        <v>-192954</v>
      </c>
    </row>
    <row r="36">
      <c r="A36" s="3" t="inlineStr">
        <is>
          <t>Cash flows from financing activities:</t>
        </is>
      </c>
    </row>
    <row r="37">
      <c r="A37" s="4" t="inlineStr">
        <is>
          <t>Net change in bank borrowings</t>
        </is>
      </c>
      <c r="B37" s="6" t="n">
        <v>45082</v>
      </c>
      <c r="C37" s="6" t="n">
        <v>-927912</v>
      </c>
      <c r="D37" s="6" t="n">
        <v>210741</v>
      </c>
    </row>
    <row r="38">
      <c r="A38" s="4" t="inlineStr">
        <is>
          <t>Proceeds from issuance of long-term debt</t>
        </is>
      </c>
      <c r="B38" s="6" t="n">
        <v>501421</v>
      </c>
      <c r="C38" s="6" t="n">
        <v>741</v>
      </c>
      <c r="D38" s="6" t="n">
        <v>115000</v>
      </c>
    </row>
    <row r="39">
      <c r="A39" s="4" t="inlineStr">
        <is>
          <t>Principal payments for long-term debt</t>
        </is>
      </c>
      <c r="B39" s="6" t="n">
        <v>-611216</v>
      </c>
      <c r="C39" s="6" t="n">
        <v>-260944</v>
      </c>
      <c r="D39" s="6" t="n">
        <v>-24735</v>
      </c>
    </row>
    <row r="40">
      <c r="A40" s="4" t="inlineStr">
        <is>
          <t>Debt issuance costs</t>
        </is>
      </c>
      <c r="B40" s="6" t="n">
        <v>-3879</v>
      </c>
      <c r="C40" s="6" t="n">
        <v>-391</v>
      </c>
      <c r="D40" s="6" t="n">
        <v>-501</v>
      </c>
    </row>
    <row r="41">
      <c r="A41" s="4" t="inlineStr">
        <is>
          <t>Debt extinguishment costs</t>
        </is>
      </c>
      <c r="B41" s="6" t="n">
        <v>-401</v>
      </c>
      <c r="C41" s="6" t="n">
        <v>0</v>
      </c>
      <c r="D41" s="6" t="n">
        <v>0</v>
      </c>
    </row>
    <row r="42">
      <c r="A42" s="4" t="inlineStr">
        <is>
          <t>Proceeds from issuance of stock upon exercise of stock options</t>
        </is>
      </c>
      <c r="B42" s="6" t="n">
        <v>0</v>
      </c>
      <c r="C42" s="6" t="n">
        <v>34</v>
      </c>
      <c r="D42" s="6" t="n">
        <v>3076</v>
      </c>
    </row>
    <row r="43">
      <c r="A43" s="4" t="inlineStr">
        <is>
          <t>Payments for repurchases of common stock</t>
        </is>
      </c>
      <c r="B43" s="6" t="n">
        <v>-73789</v>
      </c>
      <c r="C43" s="6" t="n">
        <v>-525000</v>
      </c>
      <c r="D43" s="6" t="n">
        <v>-200000</v>
      </c>
    </row>
    <row r="44">
      <c r="A44" s="4" t="inlineStr">
        <is>
          <t>Payments for taxes related to shares withheld for employee taxes</t>
        </is>
      </c>
      <c r="B44" s="6" t="n">
        <v>-14299</v>
      </c>
      <c r="C44" s="6" t="n">
        <v>-10814</v>
      </c>
      <c r="D44" s="6" t="n">
        <v>-18023</v>
      </c>
    </row>
    <row r="45">
      <c r="A45" s="4" t="inlineStr">
        <is>
          <t>Distribution received related to Animal Health Spin-off</t>
        </is>
      </c>
      <c r="B45" s="6" t="n">
        <v>0</v>
      </c>
      <c r="C45" s="6" t="n">
        <v>1120000</v>
      </c>
      <c r="D45" s="6" t="n">
        <v>0</v>
      </c>
    </row>
    <row r="46">
      <c r="A46" s="4" t="inlineStr">
        <is>
          <t>Proceeds related to Animal Health Share Sale</t>
        </is>
      </c>
      <c r="B46" s="6" t="n">
        <v>0</v>
      </c>
      <c r="C46" s="6" t="n">
        <v>361090</v>
      </c>
      <c r="D46" s="6" t="n">
        <v>0</v>
      </c>
    </row>
    <row r="47">
      <c r="A47" s="4" t="inlineStr">
        <is>
          <t>Proceeds from (distributions to) noncontrolling stockholders</t>
        </is>
      </c>
      <c r="B47" s="6" t="n">
        <v>-7886</v>
      </c>
      <c r="C47" s="6" t="n">
        <v>51498</v>
      </c>
      <c r="D47" s="6" t="n">
        <v>-7351</v>
      </c>
    </row>
    <row r="48">
      <c r="A48" s="4" t="inlineStr">
        <is>
          <t>Acquisitions of noncontrolling interests in subsidiaries</t>
        </is>
      </c>
      <c r="B48" s="6" t="n">
        <v>-19538</v>
      </c>
      <c r="C48" s="6" t="n">
        <v>-2358</v>
      </c>
      <c r="D48" s="6" t="n">
        <v>-287635</v>
      </c>
    </row>
    <row r="49">
      <c r="A49" s="4" t="inlineStr">
        <is>
          <t>(Payments) or proceeds to from Henry Schein Animal Health Business</t>
        </is>
      </c>
      <c r="B49" s="6" t="n">
        <v>2711</v>
      </c>
      <c r="C49" s="6" t="n">
        <v>-169295</v>
      </c>
      <c r="D49" s="6" t="n">
        <v>-192745</v>
      </c>
    </row>
    <row r="50">
      <c r="A50" s="4" t="inlineStr">
        <is>
          <t>Net cash used in financing activities from continuing operations</t>
        </is>
      </c>
      <c r="B50" s="6" t="n">
        <v>-181794</v>
      </c>
      <c r="C50" s="6" t="n">
        <v>-363351</v>
      </c>
      <c r="D50" s="6" t="n">
        <v>-402173</v>
      </c>
    </row>
    <row r="51">
      <c r="A51" s="4" t="inlineStr">
        <is>
          <t>Net cash provided by (used in) financing activities from discontinued operations</t>
        </is>
      </c>
      <c r="B51" s="6" t="n">
        <v>-5391</v>
      </c>
      <c r="C51" s="6" t="n">
        <v>147371</v>
      </c>
      <c r="D51" s="6" t="n">
        <v>-201603</v>
      </c>
    </row>
    <row r="52">
      <c r="A52" s="4" t="inlineStr">
        <is>
          <t>Net cash used in financing activities</t>
        </is>
      </c>
      <c r="B52" s="6" t="n">
        <v>-187185</v>
      </c>
      <c r="C52" s="6" t="n">
        <v>-215980</v>
      </c>
      <c r="D52" s="6" t="n">
        <v>-603776</v>
      </c>
    </row>
    <row r="53">
      <c r="A53" s="4" t="inlineStr">
        <is>
          <t>Effect of exchange rate changes on cash and cash equivalents-continuing operations</t>
        </is>
      </c>
      <c r="B53" s="6" t="n">
        <v>18382</v>
      </c>
      <c r="C53" s="6" t="n">
        <v>14394</v>
      </c>
      <c r="D53" s="6" t="n">
        <v>14425</v>
      </c>
    </row>
    <row r="54">
      <c r="A54" s="4" t="inlineStr">
        <is>
          <t>Effect of exchange rate changes on cash and cash equivalents-discontinued operations</t>
        </is>
      </c>
      <c r="B54" s="6" t="n">
        <v>0</v>
      </c>
      <c r="C54" s="6" t="n">
        <v>-2240</v>
      </c>
      <c r="D54" s="6" t="n">
        <v>3150</v>
      </c>
    </row>
    <row r="55">
      <c r="A55" s="4" t="inlineStr">
        <is>
          <t>Net change in cash and cash equivalents from continuing operations</t>
        </is>
      </c>
      <c r="B55" s="6" t="n">
        <v>315088</v>
      </c>
      <c r="C55" s="6" t="n">
        <v>49212</v>
      </c>
      <c r="D55" s="6" t="n">
        <v>-101117</v>
      </c>
    </row>
    <row r="56">
      <c r="A56" s="4" t="inlineStr">
        <is>
          <t>Net change in cash and cash equivalents from discontinued operations</t>
        </is>
      </c>
      <c r="B56" s="6" t="n">
        <v>0</v>
      </c>
      <c r="C56" s="6" t="n">
        <v>-23324</v>
      </c>
      <c r="D56" s="6" t="n">
        <v>6668</v>
      </c>
    </row>
    <row r="57">
      <c r="A57" s="4" t="inlineStr">
        <is>
          <t>Net change in cash and cash equivalents</t>
        </is>
      </c>
      <c r="B57" s="6" t="n">
        <v>315088</v>
      </c>
      <c r="C57" s="6" t="n">
        <v>25888</v>
      </c>
      <c r="D57" s="6" t="n">
        <v>-94449</v>
      </c>
    </row>
    <row r="58">
      <c r="A58" s="4" t="inlineStr">
        <is>
          <t>Cash and cash equivalents, beginning of period</t>
        </is>
      </c>
      <c r="B58" s="6" t="n">
        <v>106097</v>
      </c>
      <c r="C58" s="6" t="n">
        <v>56885</v>
      </c>
      <c r="D58" s="6" t="n">
        <v>158002</v>
      </c>
    </row>
    <row r="59">
      <c r="A59" s="4" t="inlineStr">
        <is>
          <t>Cash and cash equivalents, end of period</t>
        </is>
      </c>
      <c r="B59" s="5" t="n">
        <v>421185</v>
      </c>
      <c r="C59" s="5" t="n">
        <v>106097</v>
      </c>
      <c r="D59" s="5" t="n">
        <v>568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lans of Restructuring (Narrative)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structuring Cost and Reserve [Line Items]</t>
        </is>
      </c>
    </row>
    <row r="4">
      <c r="A4" s="4" t="inlineStr">
        <is>
          <t>Restructuring Charges, pre-tax</t>
        </is>
      </c>
      <c r="B4" s="5" t="n">
        <v>4380</v>
      </c>
      <c r="C4" s="5" t="n">
        <v>6992</v>
      </c>
      <c r="D4" s="5" t="n">
        <v>15934</v>
      </c>
      <c r="E4" s="5" t="n">
        <v>4787</v>
      </c>
      <c r="F4" s="5" t="n">
        <v>-1059</v>
      </c>
      <c r="G4" s="5" t="n">
        <v>-802</v>
      </c>
      <c r="H4" s="5" t="n">
        <v>11925</v>
      </c>
      <c r="I4" s="5" t="n">
        <v>4641</v>
      </c>
      <c r="J4" s="5" t="n">
        <v>32093</v>
      </c>
      <c r="K4" s="5" t="n">
        <v>14705</v>
      </c>
      <c r="L4" s="5" t="n">
        <v>54367</v>
      </c>
    </row>
    <row r="5">
      <c r="A5" s="4" t="inlineStr">
        <is>
          <t>Employee severance pay and benefits [Member]</t>
        </is>
      </c>
    </row>
    <row r="6">
      <c r="A6" s="3" t="inlineStr">
        <is>
          <t>Restructuring Cost and Reserve [Line Items]</t>
        </is>
      </c>
    </row>
    <row r="7">
      <c r="A7" s="4" t="inlineStr">
        <is>
          <t>Restructuring Charges, pre-tax</t>
        </is>
      </c>
      <c r="J7" s="6" t="n">
        <v>25855</v>
      </c>
      <c r="K7" s="6" t="n">
        <v>13741</v>
      </c>
      <c r="L7" s="6" t="n">
        <v>50197</v>
      </c>
    </row>
    <row r="8">
      <c r="A8" s="4" t="inlineStr">
        <is>
          <t>Facility Closing [Member]</t>
        </is>
      </c>
    </row>
    <row r="9">
      <c r="A9" s="3" t="inlineStr">
        <is>
          <t>Restructuring Cost and Reserve [Line Items]</t>
        </is>
      </c>
    </row>
    <row r="10">
      <c r="A10" s="4" t="inlineStr">
        <is>
          <t>Restructuring Charges, pre-tax</t>
        </is>
      </c>
      <c r="J10" s="5" t="n">
        <v>5878</v>
      </c>
      <c r="K10" s="5" t="n">
        <v>937</v>
      </c>
      <c r="L10" s="5" t="n">
        <v>3153</v>
      </c>
    </row>
    <row r="11">
      <c r="A11" s="4" t="inlineStr">
        <is>
          <t>Strategic Plan, 2018 to 2020 [Member]</t>
        </is>
      </c>
    </row>
    <row r="12">
      <c r="A12" s="3" t="inlineStr">
        <is>
          <t>Restructuring Cost and Reserve [Line Items]</t>
        </is>
      </c>
    </row>
    <row r="13">
      <c r="A13" s="4" t="inlineStr">
        <is>
          <t>Restructuring and Related Cost, Number of Positions Eliminated, Period Percent</t>
        </is>
      </c>
      <c r="J13" s="4" t="inlineStr">
        <is>
          <t>4.00%</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lans of Restructuring - Restructuring Reserve Roll Forward by Expense and Segment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structuring Reserve [Roll Forward]</t>
        </is>
      </c>
    </row>
    <row r="4">
      <c r="A4" s="4" t="inlineStr">
        <is>
          <t>Restructuring Reserve, beginning balance</t>
        </is>
      </c>
      <c r="E4" s="5" t="n">
        <v>13810</v>
      </c>
      <c r="I4" s="5" t="n">
        <v>31725</v>
      </c>
      <c r="J4" s="5" t="n">
        <v>13810</v>
      </c>
      <c r="K4" s="5" t="n">
        <v>31725</v>
      </c>
      <c r="L4" s="5" t="n">
        <v>4426</v>
      </c>
    </row>
    <row r="5">
      <c r="A5" s="4" t="inlineStr">
        <is>
          <t>Provision</t>
        </is>
      </c>
      <c r="B5" s="5" t="n">
        <v>4380</v>
      </c>
      <c r="C5" s="5" t="n">
        <v>6992</v>
      </c>
      <c r="D5" s="5" t="n">
        <v>15934</v>
      </c>
      <c r="E5" s="6" t="n">
        <v>4787</v>
      </c>
      <c r="F5" s="5" t="n">
        <v>-1059</v>
      </c>
      <c r="G5" s="5" t="n">
        <v>-802</v>
      </c>
      <c r="H5" s="5" t="n">
        <v>11925</v>
      </c>
      <c r="I5" s="6" t="n">
        <v>4641</v>
      </c>
      <c r="J5" s="6" t="n">
        <v>32093</v>
      </c>
      <c r="K5" s="6" t="n">
        <v>14705</v>
      </c>
      <c r="L5" s="6" t="n">
        <v>54367</v>
      </c>
    </row>
    <row r="6">
      <c r="A6" s="4" t="inlineStr">
        <is>
          <t>Payments and other adjustments</t>
        </is>
      </c>
      <c r="J6" s="6" t="n">
        <v>-32790</v>
      </c>
      <c r="K6" s="6" t="n">
        <v>-32620</v>
      </c>
      <c r="L6" s="6" t="n">
        <v>-27068</v>
      </c>
    </row>
    <row r="7">
      <c r="A7" s="4" t="inlineStr">
        <is>
          <t>Restructuring Reserve, ending balance</t>
        </is>
      </c>
      <c r="B7" s="6" t="n">
        <v>13113</v>
      </c>
      <c r="F7" s="6" t="n">
        <v>13810</v>
      </c>
      <c r="J7" s="6" t="n">
        <v>13113</v>
      </c>
      <c r="K7" s="6" t="n">
        <v>13810</v>
      </c>
      <c r="L7" s="6" t="n">
        <v>31725</v>
      </c>
    </row>
    <row r="8">
      <c r="A8" s="4" t="inlineStr">
        <is>
          <t>Health Care Distribution [Member]</t>
        </is>
      </c>
    </row>
    <row r="9">
      <c r="A9" s="3" t="inlineStr">
        <is>
          <t>Restructuring Reserve [Roll Forward]</t>
        </is>
      </c>
    </row>
    <row r="10">
      <c r="A10" s="4" t="inlineStr">
        <is>
          <t>Restructuring Reserve, beginning balance</t>
        </is>
      </c>
      <c r="E10" s="6" t="n">
        <v>13373</v>
      </c>
      <c r="I10" s="6" t="n">
        <v>30291</v>
      </c>
      <c r="J10" s="6" t="n">
        <v>13373</v>
      </c>
      <c r="K10" s="6" t="n">
        <v>30291</v>
      </c>
      <c r="L10" s="6" t="n">
        <v>4426</v>
      </c>
    </row>
    <row r="11">
      <c r="A11" s="4" t="inlineStr">
        <is>
          <t>Provision</t>
        </is>
      </c>
      <c r="J11" s="6" t="n">
        <v>30935</v>
      </c>
      <c r="K11" s="6" t="n">
        <v>13935</v>
      </c>
      <c r="L11" s="6" t="n">
        <v>50824</v>
      </c>
    </row>
    <row r="12">
      <c r="A12" s="4" t="inlineStr">
        <is>
          <t>Payments and other adjustments</t>
        </is>
      </c>
      <c r="J12" s="6" t="n">
        <v>-31484</v>
      </c>
      <c r="K12" s="6" t="n">
        <v>-30853</v>
      </c>
      <c r="L12" s="6" t="n">
        <v>-24959</v>
      </c>
    </row>
    <row r="13">
      <c r="A13" s="4" t="inlineStr">
        <is>
          <t>Restructuring Reserve, ending balance</t>
        </is>
      </c>
      <c r="B13" s="6" t="n">
        <v>12824</v>
      </c>
      <c r="F13" s="6" t="n">
        <v>13373</v>
      </c>
      <c r="J13" s="6" t="n">
        <v>12824</v>
      </c>
      <c r="K13" s="6" t="n">
        <v>13373</v>
      </c>
      <c r="L13" s="6" t="n">
        <v>30291</v>
      </c>
    </row>
    <row r="14">
      <c r="A14" s="4" t="inlineStr">
        <is>
          <t>Technology and Value-Added Services [Member]</t>
        </is>
      </c>
    </row>
    <row r="15">
      <c r="A15" s="3" t="inlineStr">
        <is>
          <t>Restructuring Reserve [Roll Forward]</t>
        </is>
      </c>
    </row>
    <row r="16">
      <c r="A16" s="4" t="inlineStr">
        <is>
          <t>Restructuring Reserve, beginning balance</t>
        </is>
      </c>
      <c r="E16" s="6" t="n">
        <v>437</v>
      </c>
      <c r="I16" s="6" t="n">
        <v>1434</v>
      </c>
      <c r="J16" s="6" t="n">
        <v>437</v>
      </c>
      <c r="K16" s="6" t="n">
        <v>1434</v>
      </c>
      <c r="L16" s="6" t="n">
        <v>0</v>
      </c>
    </row>
    <row r="17">
      <c r="A17" s="4" t="inlineStr">
        <is>
          <t>Provision</t>
        </is>
      </c>
      <c r="J17" s="6" t="n">
        <v>1158</v>
      </c>
      <c r="K17" s="6" t="n">
        <v>770</v>
      </c>
      <c r="L17" s="6" t="n">
        <v>3543</v>
      </c>
    </row>
    <row r="18">
      <c r="A18" s="4" t="inlineStr">
        <is>
          <t>Payments and other adjustments</t>
        </is>
      </c>
      <c r="J18" s="6" t="n">
        <v>-1306</v>
      </c>
      <c r="K18" s="6" t="n">
        <v>-1767</v>
      </c>
      <c r="L18" s="6" t="n">
        <v>-2109</v>
      </c>
    </row>
    <row r="19">
      <c r="A19" s="4" t="inlineStr">
        <is>
          <t>Restructuring Reserve, ending balance</t>
        </is>
      </c>
      <c r="B19" s="6" t="n">
        <v>289</v>
      </c>
      <c r="F19" s="6" t="n">
        <v>437</v>
      </c>
      <c r="J19" s="6" t="n">
        <v>289</v>
      </c>
      <c r="K19" s="6" t="n">
        <v>437</v>
      </c>
      <c r="L19" s="6" t="n">
        <v>1434</v>
      </c>
    </row>
    <row r="20">
      <c r="A20" s="4" t="inlineStr">
        <is>
          <t>Severance costs [Member]</t>
        </is>
      </c>
    </row>
    <row r="21">
      <c r="A21" s="3" t="inlineStr">
        <is>
          <t>Restructuring Reserve [Roll Forward]</t>
        </is>
      </c>
    </row>
    <row r="22">
      <c r="A22" s="4" t="inlineStr">
        <is>
          <t>Restructuring Reserve, beginning balance</t>
        </is>
      </c>
      <c r="E22" s="6" t="n">
        <v>12911</v>
      </c>
      <c r="I22" s="6" t="n">
        <v>29964</v>
      </c>
      <c r="J22" s="6" t="n">
        <v>12911</v>
      </c>
      <c r="K22" s="6" t="n">
        <v>29964</v>
      </c>
      <c r="L22" s="6" t="n">
        <v>3087</v>
      </c>
    </row>
    <row r="23">
      <c r="A23" s="4" t="inlineStr">
        <is>
          <t>Provision</t>
        </is>
      </c>
      <c r="J23" s="6" t="n">
        <v>25855</v>
      </c>
      <c r="K23" s="6" t="n">
        <v>13741</v>
      </c>
      <c r="L23" s="6" t="n">
        <v>50197</v>
      </c>
    </row>
    <row r="24">
      <c r="A24" s="4" t="inlineStr">
        <is>
          <t>Payments and other adjustments</t>
        </is>
      </c>
      <c r="J24" s="6" t="n">
        <v>-26152</v>
      </c>
      <c r="K24" s="6" t="n">
        <v>-30794</v>
      </c>
      <c r="L24" s="6" t="n">
        <v>-23320</v>
      </c>
    </row>
    <row r="25">
      <c r="A25" s="4" t="inlineStr">
        <is>
          <t>Restructuring Reserve, ending balance</t>
        </is>
      </c>
      <c r="B25" s="6" t="n">
        <v>12614</v>
      </c>
      <c r="F25" s="6" t="n">
        <v>12911</v>
      </c>
      <c r="J25" s="6" t="n">
        <v>12614</v>
      </c>
      <c r="K25" s="6" t="n">
        <v>12911</v>
      </c>
      <c r="L25" s="6" t="n">
        <v>29964</v>
      </c>
    </row>
    <row r="26">
      <c r="A26" s="4" t="inlineStr">
        <is>
          <t>Facility closing costs [Member]</t>
        </is>
      </c>
    </row>
    <row r="27">
      <c r="A27" s="3" t="inlineStr">
        <is>
          <t>Restructuring Reserve [Roll Forward]</t>
        </is>
      </c>
    </row>
    <row r="28">
      <c r="A28" s="4" t="inlineStr">
        <is>
          <t>Restructuring Reserve, beginning balance</t>
        </is>
      </c>
      <c r="E28" s="6" t="n">
        <v>826</v>
      </c>
      <c r="I28" s="6" t="n">
        <v>1603</v>
      </c>
      <c r="J28" s="6" t="n">
        <v>826</v>
      </c>
      <c r="K28" s="6" t="n">
        <v>1603</v>
      </c>
      <c r="L28" s="6" t="n">
        <v>1315</v>
      </c>
    </row>
    <row r="29">
      <c r="A29" s="4" t="inlineStr">
        <is>
          <t>Provision</t>
        </is>
      </c>
      <c r="J29" s="6" t="n">
        <v>5878</v>
      </c>
      <c r="K29" s="6" t="n">
        <v>937</v>
      </c>
      <c r="L29" s="6" t="n">
        <v>3153</v>
      </c>
    </row>
    <row r="30">
      <c r="A30" s="4" t="inlineStr">
        <is>
          <t>Payments and other adjustments</t>
        </is>
      </c>
      <c r="J30" s="6" t="n">
        <v>-6309</v>
      </c>
      <c r="K30" s="6" t="n">
        <v>-1714</v>
      </c>
      <c r="L30" s="6" t="n">
        <v>-2865</v>
      </c>
    </row>
    <row r="31">
      <c r="A31" s="4" t="inlineStr">
        <is>
          <t>Restructuring Reserve, ending balance</t>
        </is>
      </c>
      <c r="B31" s="6" t="n">
        <v>395</v>
      </c>
      <c r="F31" s="6" t="n">
        <v>826</v>
      </c>
      <c r="J31" s="6" t="n">
        <v>395</v>
      </c>
      <c r="K31" s="6" t="n">
        <v>826</v>
      </c>
      <c r="L31" s="6" t="n">
        <v>1603</v>
      </c>
    </row>
    <row r="32">
      <c r="A32" s="4" t="inlineStr">
        <is>
          <t>Other [Member]</t>
        </is>
      </c>
    </row>
    <row r="33">
      <c r="A33" s="3" t="inlineStr">
        <is>
          <t>Restructuring Reserve [Roll Forward]</t>
        </is>
      </c>
    </row>
    <row r="34">
      <c r="A34" s="4" t="inlineStr">
        <is>
          <t>Restructuring Reserve, beginning balance</t>
        </is>
      </c>
      <c r="E34" s="5" t="n">
        <v>73</v>
      </c>
      <c r="I34" s="5" t="n">
        <v>158</v>
      </c>
      <c r="J34" s="6" t="n">
        <v>73</v>
      </c>
      <c r="K34" s="6" t="n">
        <v>158</v>
      </c>
      <c r="L34" s="6" t="n">
        <v>24</v>
      </c>
    </row>
    <row r="35">
      <c r="A35" s="4" t="inlineStr">
        <is>
          <t>Provision</t>
        </is>
      </c>
      <c r="J35" s="6" t="n">
        <v>360</v>
      </c>
      <c r="K35" s="6" t="n">
        <v>27</v>
      </c>
      <c r="L35" s="6" t="n">
        <v>1017</v>
      </c>
    </row>
    <row r="36">
      <c r="A36" s="4" t="inlineStr">
        <is>
          <t>Payments and other adjustments</t>
        </is>
      </c>
      <c r="J36" s="6" t="n">
        <v>-329</v>
      </c>
      <c r="K36" s="6" t="n">
        <v>-112</v>
      </c>
      <c r="L36" s="6" t="n">
        <v>-883</v>
      </c>
    </row>
    <row r="37">
      <c r="A37" s="4" t="inlineStr">
        <is>
          <t>Restructuring Reserve, ending balance</t>
        </is>
      </c>
      <c r="B37" s="5" t="n">
        <v>104</v>
      </c>
      <c r="F37" s="5" t="n">
        <v>73</v>
      </c>
      <c r="J37" s="5" t="n">
        <v>104</v>
      </c>
      <c r="K37" s="5" t="n">
        <v>73</v>
      </c>
      <c r="L37" s="5" t="n">
        <v>158</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26, 2020</t>
        </is>
      </c>
      <c r="C2" s="2" t="inlineStr">
        <is>
          <t>Dec. 28, 2019</t>
        </is>
      </c>
      <c r="D2" s="2" t="inlineStr">
        <is>
          <t>Dec. 29, 2018</t>
        </is>
      </c>
    </row>
    <row r="3">
      <c r="A3" s="3" t="inlineStr">
        <is>
          <t>Weighted-average common shares outstanding:</t>
        </is>
      </c>
    </row>
    <row r="4">
      <c r="A4" s="4" t="inlineStr">
        <is>
          <t>Basic (in shares)</t>
        </is>
      </c>
      <c r="B4" s="6" t="n">
        <v>142504</v>
      </c>
      <c r="C4" s="6" t="n">
        <v>147817</v>
      </c>
      <c r="D4" s="6" t="n">
        <v>152656</v>
      </c>
    </row>
    <row r="5">
      <c r="A5" s="3" t="inlineStr">
        <is>
          <t>Effect of dilutive securities:</t>
        </is>
      </c>
    </row>
    <row r="6">
      <c r="A6" s="4" t="inlineStr">
        <is>
          <t>Stock options, restricted stock and restricted stock units (in shares)</t>
        </is>
      </c>
      <c r="B6" s="6" t="n">
        <v>900</v>
      </c>
      <c r="C6" s="6" t="n">
        <v>1440</v>
      </c>
      <c r="D6" s="6" t="n">
        <v>1051</v>
      </c>
    </row>
    <row r="7">
      <c r="A7" s="4" t="inlineStr">
        <is>
          <t>Diluted (in shares)</t>
        </is>
      </c>
      <c r="B7" s="6" t="n">
        <v>143404</v>
      </c>
      <c r="C7" s="6" t="n">
        <v>149257</v>
      </c>
      <c r="D7" s="6" t="n">
        <v>1537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es and Equity in Earnings of Affiliates and Provisions for Income Taxes (Details) - USD ($) $ in Thousands</t>
        </is>
      </c>
      <c r="B1" s="2" t="inlineStr">
        <is>
          <t>12 Months Ended</t>
        </is>
      </c>
    </row>
    <row r="2">
      <c r="B2" s="2" t="inlineStr">
        <is>
          <t>Dec. 26, 2020</t>
        </is>
      </c>
      <c r="C2" s="2" t="inlineStr">
        <is>
          <t>Dec. 28, 2019</t>
        </is>
      </c>
      <c r="D2" s="2" t="inlineStr">
        <is>
          <t>Dec. 29, 2018</t>
        </is>
      </c>
    </row>
    <row r="3">
      <c r="A3" s="3" t="inlineStr">
        <is>
          <t>Income before equity method investments, income taxes and loss on sale of equity investment [Abstract]</t>
        </is>
      </c>
    </row>
    <row r="4">
      <c r="A4" s="4" t="inlineStr">
        <is>
          <t>Domestic</t>
        </is>
      </c>
      <c r="B4" s="5" t="n">
        <v>430838</v>
      </c>
      <c r="C4" s="5" t="n">
        <v>507003</v>
      </c>
      <c r="D4" s="5" t="n">
        <v>405289</v>
      </c>
    </row>
    <row r="5">
      <c r="A5" s="4" t="inlineStr">
        <is>
          <t>Foreign</t>
        </is>
      </c>
      <c r="B5" s="6" t="n">
        <v>69057</v>
      </c>
      <c r="C5" s="6" t="n">
        <v>173304</v>
      </c>
      <c r="D5" s="6" t="n">
        <v>131547</v>
      </c>
    </row>
    <row r="6">
      <c r="A6" s="4" t="inlineStr">
        <is>
          <t>Income from continuing operations before taxes, equity in earnings of affiliates and noncontrolling interests</t>
        </is>
      </c>
      <c r="B6" s="5" t="n">
        <v>499895</v>
      </c>
      <c r="C6" s="5" t="n">
        <v>680307</v>
      </c>
      <c r="D6" s="5" t="n">
        <v>5368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Provisions for income taxes (Details) - USD ($) $ in Thousands</t>
        </is>
      </c>
      <c r="B1" s="2" t="inlineStr">
        <is>
          <t>12 Months Ended</t>
        </is>
      </c>
    </row>
    <row r="2">
      <c r="B2" s="2" t="inlineStr">
        <is>
          <t>Dec. 26, 2020</t>
        </is>
      </c>
      <c r="C2" s="2" t="inlineStr">
        <is>
          <t>Dec. 28, 2019</t>
        </is>
      </c>
      <c r="D2" s="2" t="inlineStr">
        <is>
          <t>Dec. 29, 2018</t>
        </is>
      </c>
    </row>
    <row r="3">
      <c r="A3" s="3" t="inlineStr">
        <is>
          <t>Current income tax expense:</t>
        </is>
      </c>
    </row>
    <row r="4">
      <c r="A4" s="4" t="inlineStr">
        <is>
          <t>U.S. Federal</t>
        </is>
      </c>
      <c r="B4" s="5" t="n">
        <v>82912</v>
      </c>
      <c r="C4" s="5" t="n">
        <v>93418</v>
      </c>
      <c r="D4" s="5" t="n">
        <v>71854</v>
      </c>
    </row>
    <row r="5">
      <c r="A5" s="4" t="inlineStr">
        <is>
          <t>State and local</t>
        </is>
      </c>
      <c r="B5" s="6" t="n">
        <v>24640</v>
      </c>
      <c r="C5" s="6" t="n">
        <v>28150</v>
      </c>
      <c r="D5" s="6" t="n">
        <v>22533</v>
      </c>
    </row>
    <row r="6">
      <c r="A6" s="4" t="inlineStr">
        <is>
          <t>Foreign</t>
        </is>
      </c>
      <c r="B6" s="6" t="n">
        <v>40799</v>
      </c>
      <c r="C6" s="6" t="n">
        <v>42004</v>
      </c>
      <c r="D6" s="6" t="n">
        <v>38433</v>
      </c>
    </row>
    <row r="7">
      <c r="A7" s="4" t="inlineStr">
        <is>
          <t>Total current</t>
        </is>
      </c>
      <c r="B7" s="6" t="n">
        <v>148351</v>
      </c>
      <c r="C7" s="6" t="n">
        <v>163572</v>
      </c>
      <c r="D7" s="6" t="n">
        <v>132820</v>
      </c>
    </row>
    <row r="8">
      <c r="A8" s="3" t="inlineStr">
        <is>
          <t>Deferred income tax expense (benefit):</t>
        </is>
      </c>
    </row>
    <row r="9">
      <c r="A9" s="4" t="inlineStr">
        <is>
          <t>U.S. Federal</t>
        </is>
      </c>
      <c r="B9" s="6" t="n">
        <v>-18032</v>
      </c>
      <c r="C9" s="6" t="n">
        <v>5633</v>
      </c>
      <c r="D9" s="6" t="n">
        <v>206</v>
      </c>
    </row>
    <row r="10">
      <c r="A10" s="4" t="inlineStr">
        <is>
          <t>State and local</t>
        </is>
      </c>
      <c r="B10" s="6" t="n">
        <v>-4889</v>
      </c>
      <c r="C10" s="6" t="n">
        <v>1597</v>
      </c>
      <c r="D10" s="6" t="n">
        <v>-1622</v>
      </c>
    </row>
    <row r="11">
      <c r="A11" s="4" t="inlineStr">
        <is>
          <t>Foreign</t>
        </is>
      </c>
      <c r="B11" s="6" t="n">
        <v>-30056</v>
      </c>
      <c r="C11" s="6" t="n">
        <v>-11287</v>
      </c>
      <c r="D11" s="6" t="n">
        <v>-23972</v>
      </c>
    </row>
    <row r="12">
      <c r="A12" s="4" t="inlineStr">
        <is>
          <t>Total deferred</t>
        </is>
      </c>
      <c r="B12" s="6" t="n">
        <v>-52977</v>
      </c>
      <c r="C12" s="6" t="n">
        <v>-4057</v>
      </c>
      <c r="D12" s="6" t="n">
        <v>-25388</v>
      </c>
    </row>
    <row r="13">
      <c r="A13" s="4" t="inlineStr">
        <is>
          <t>Total income tax provision</t>
        </is>
      </c>
      <c r="B13" s="5" t="n">
        <v>95374</v>
      </c>
      <c r="C13" s="5" t="n">
        <v>159515</v>
      </c>
      <c r="D13" s="5" t="n">
        <v>1074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 (Liabilty) (Details) - USD ($) $ in Thousands</t>
        </is>
      </c>
      <c r="B1" s="2" t="inlineStr">
        <is>
          <t>Dec. 26, 2020</t>
        </is>
      </c>
      <c r="C1" s="2" t="inlineStr">
        <is>
          <t>Dec. 28, 2019</t>
        </is>
      </c>
    </row>
    <row r="2">
      <c r="A2" s="3" t="inlineStr">
        <is>
          <t>Deferred income tax asset:</t>
        </is>
      </c>
    </row>
    <row r="3">
      <c r="A3" s="4" t="inlineStr">
        <is>
          <t>Investment in partnerships</t>
        </is>
      </c>
      <c r="C3" s="5" t="n">
        <v>1420</v>
      </c>
    </row>
    <row r="4">
      <c r="A4" s="4" t="inlineStr">
        <is>
          <t>Investment in partnerships</t>
        </is>
      </c>
      <c r="B4" s="5" t="n">
        <v>-6294</v>
      </c>
    </row>
    <row r="5">
      <c r="A5" s="4" t="inlineStr">
        <is>
          <t>Net operating losses and other carryforwards</t>
        </is>
      </c>
      <c r="B5" s="6" t="n">
        <v>64297</v>
      </c>
      <c r="C5" s="6" t="n">
        <v>43663</v>
      </c>
    </row>
    <row r="6">
      <c r="A6" s="4" t="inlineStr">
        <is>
          <t>Inventory, premium coupon redemptions and accounts receivable valuation allowances</t>
        </is>
      </c>
      <c r="B6" s="6" t="n">
        <v>56668</v>
      </c>
      <c r="C6" s="6" t="n">
        <v>23808</v>
      </c>
    </row>
    <row r="7">
      <c r="A7" s="4" t="inlineStr">
        <is>
          <t>Stock-based compensation</t>
        </is>
      </c>
      <c r="B7" s="6" t="n">
        <v>4858</v>
      </c>
      <c r="C7" s="6" t="n">
        <v>14075</v>
      </c>
    </row>
    <row r="8">
      <c r="A8" s="4" t="inlineStr">
        <is>
          <t>Uniform capitalization adjustment to inventories</t>
        </is>
      </c>
      <c r="B8" s="6" t="n">
        <v>6895</v>
      </c>
      <c r="C8" s="6" t="n">
        <v>7259</v>
      </c>
    </row>
    <row r="9">
      <c r="A9" s="4" t="inlineStr">
        <is>
          <t>Operating lease right of use asset</t>
        </is>
      </c>
      <c r="B9" s="6" t="n">
        <v>74674</v>
      </c>
      <c r="C9" s="6" t="n">
        <v>56780</v>
      </c>
    </row>
    <row r="10">
      <c r="A10" s="4" t="inlineStr">
        <is>
          <t>Other asset</t>
        </is>
      </c>
      <c r="B10" s="6" t="n">
        <v>49260</v>
      </c>
      <c r="C10" s="6" t="n">
        <v>33311</v>
      </c>
    </row>
    <row r="11">
      <c r="A11" s="4" t="inlineStr">
        <is>
          <t>Total deferred income tax asset</t>
        </is>
      </c>
      <c r="B11" s="6" t="n">
        <v>250358</v>
      </c>
      <c r="C11" s="6" t="n">
        <v>180316</v>
      </c>
    </row>
    <row r="12">
      <c r="A12" s="4" t="inlineStr">
        <is>
          <t>Valuation allowance for non-current deferred tax assets</t>
        </is>
      </c>
      <c r="B12" s="6" t="n">
        <v>-40496</v>
      </c>
      <c r="C12" s="6" t="n">
        <v>-20699</v>
      </c>
    </row>
    <row r="13">
      <c r="A13" s="4" t="inlineStr">
        <is>
          <t>Net deferred income tax asset</t>
        </is>
      </c>
      <c r="B13" s="6" t="n">
        <v>209862</v>
      </c>
      <c r="C13" s="6" t="n">
        <v>159617</v>
      </c>
    </row>
    <row r="14">
      <c r="A14" s="3" t="inlineStr">
        <is>
          <t>Deferred income tax liability</t>
        </is>
      </c>
    </row>
    <row r="15">
      <c r="A15" s="4" t="inlineStr">
        <is>
          <t>Intangibles amortization</t>
        </is>
      </c>
      <c r="B15" s="6" t="n">
        <v>-118165</v>
      </c>
      <c r="C15" s="6" t="n">
        <v>-135754</v>
      </c>
    </row>
    <row r="16">
      <c r="A16" s="4" t="inlineStr">
        <is>
          <t>Operating lease liability</t>
        </is>
      </c>
      <c r="B16" s="6" t="n">
        <v>-71343</v>
      </c>
      <c r="C16" s="6" t="n">
        <v>-54672</v>
      </c>
    </row>
    <row r="17">
      <c r="A17" s="4" t="inlineStr">
        <is>
          <t>Property and equipment</t>
        </is>
      </c>
      <c r="B17" s="6" t="n">
        <v>-7820</v>
      </c>
      <c r="C17" s="6" t="n">
        <v>-10555</v>
      </c>
    </row>
    <row r="18">
      <c r="A18" s="4" t="inlineStr">
        <is>
          <t>Total deferred tax liability</t>
        </is>
      </c>
      <c r="B18" s="6" t="n">
        <v>-197328</v>
      </c>
      <c r="C18" s="6" t="n">
        <v>-200981</v>
      </c>
    </row>
    <row r="19">
      <c r="A19" s="4" t="inlineStr">
        <is>
          <t>Net deferred income tax asset (liability)</t>
        </is>
      </c>
      <c r="B19" s="5" t="n">
        <v>12534</v>
      </c>
      <c r="C19" s="5" t="n">
        <v>-413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12 Months Ended</t>
        </is>
      </c>
    </row>
    <row r="2">
      <c r="B2" s="2" t="inlineStr">
        <is>
          <t>Dec. 26, 2020USD ($)</t>
        </is>
      </c>
    </row>
    <row r="3">
      <c r="A3" s="4" t="inlineStr">
        <is>
          <t>Foreign tax authority [Member]</t>
        </is>
      </c>
    </row>
    <row r="4">
      <c r="A4" s="3" t="inlineStr">
        <is>
          <t>Operating Loss Carryforwards [Line Items]</t>
        </is>
      </c>
    </row>
    <row r="5">
      <c r="A5" s="4" t="inlineStr">
        <is>
          <t>Net operating loss carryforwards subject to amortization</t>
        </is>
      </c>
      <c r="B5" s="9" t="n">
        <v>200.5</v>
      </c>
    </row>
    <row r="6">
      <c r="A6" s="4" t="inlineStr">
        <is>
          <t>Net operating loss carryforwards not subject to expiration</t>
        </is>
      </c>
      <c r="B6" s="9" t="n">
        <v>199.3</v>
      </c>
    </row>
    <row r="7">
      <c r="A7" s="4" t="inlineStr">
        <is>
          <t>Foreign tax authority [Member] | Minimum [Member]</t>
        </is>
      </c>
    </row>
    <row r="8">
      <c r="A8" s="3" t="inlineStr">
        <is>
          <t>Operating Loss Carryforwards [Line Items]</t>
        </is>
      </c>
    </row>
    <row r="9">
      <c r="A9" s="4" t="inlineStr">
        <is>
          <t>Operating loss carryforward expiration year</t>
        </is>
      </c>
      <c r="B9" s="4" t="inlineStr">
        <is>
          <t>2024</t>
        </is>
      </c>
    </row>
    <row r="10">
      <c r="A10" s="4" t="inlineStr">
        <is>
          <t>Foreign tax authority [Member] | Maximum [Member]</t>
        </is>
      </c>
    </row>
    <row r="11">
      <c r="A11" s="3" t="inlineStr">
        <is>
          <t>Operating Loss Carryforwards [Line Items]</t>
        </is>
      </c>
    </row>
    <row r="12">
      <c r="A12" s="4" t="inlineStr">
        <is>
          <t>Operating loss carryforward expiration year</t>
        </is>
      </c>
      <c r="B12" s="4" t="inlineStr">
        <is>
          <t>2040</t>
        </is>
      </c>
    </row>
    <row r="13">
      <c r="A13" s="4" t="inlineStr">
        <is>
          <t>State and Local Jurisdiction [Member]</t>
        </is>
      </c>
    </row>
    <row r="14">
      <c r="A14" s="3" t="inlineStr">
        <is>
          <t>Operating Loss Carryforwards [Line Items]</t>
        </is>
      </c>
    </row>
    <row r="15">
      <c r="A15" s="4" t="inlineStr">
        <is>
          <t>Net operating loss carryforwards subject to amortization</t>
        </is>
      </c>
      <c r="B15" s="9" t="n">
        <v>31.6</v>
      </c>
    </row>
    <row r="16">
      <c r="A16" s="4" t="inlineStr">
        <is>
          <t>Net operating loss carryforwards not subject to expiration</t>
        </is>
      </c>
      <c r="B16" s="9" t="n">
        <v>10.6</v>
      </c>
    </row>
    <row r="17">
      <c r="A17" s="4" t="inlineStr">
        <is>
          <t>State and Local Jurisdiction [Member] | Minimum [Member]</t>
        </is>
      </c>
    </row>
    <row r="18">
      <c r="A18" s="3" t="inlineStr">
        <is>
          <t>Operating Loss Carryforwards [Line Items]</t>
        </is>
      </c>
    </row>
    <row r="19">
      <c r="A19" s="4" t="inlineStr">
        <is>
          <t>Operating loss carryforward expiration year</t>
        </is>
      </c>
      <c r="B19" s="4" t="inlineStr">
        <is>
          <t>2024</t>
        </is>
      </c>
    </row>
    <row r="20">
      <c r="A20" s="4" t="inlineStr">
        <is>
          <t>State and Local Jurisdiction [Member] | Maximum [Member]</t>
        </is>
      </c>
    </row>
    <row r="21">
      <c r="A21" s="3" t="inlineStr">
        <is>
          <t>Operating Loss Carryforwards [Line Items]</t>
        </is>
      </c>
    </row>
    <row r="22">
      <c r="A22" s="4" t="inlineStr">
        <is>
          <t>Operating loss carryforward expiration year</t>
        </is>
      </c>
      <c r="B22" s="4" t="inlineStr">
        <is>
          <t>2040</t>
        </is>
      </c>
    </row>
    <row r="23">
      <c r="A23" s="4" t="inlineStr">
        <is>
          <t>Federal tax authority [Member]</t>
        </is>
      </c>
    </row>
    <row r="24">
      <c r="A24" s="3" t="inlineStr">
        <is>
          <t>Operating Loss Carryforwards [Line Items]</t>
        </is>
      </c>
    </row>
    <row r="25">
      <c r="A25" s="4" t="inlineStr">
        <is>
          <t>Net operating loss carryforwards subject to amortization</t>
        </is>
      </c>
      <c r="B25" s="9" t="n">
        <v>29.8</v>
      </c>
    </row>
    <row r="26">
      <c r="A26" s="4" t="inlineStr">
        <is>
          <t>Federal tax authority [Member] | Minimum [Member]</t>
        </is>
      </c>
    </row>
    <row r="27">
      <c r="A27" s="3" t="inlineStr">
        <is>
          <t>Operating Loss Carryforwards [Line Items]</t>
        </is>
      </c>
    </row>
    <row r="28">
      <c r="A28" s="4" t="inlineStr">
        <is>
          <t>Operating loss carryforward expiration year</t>
        </is>
      </c>
      <c r="B28" s="4" t="inlineStr">
        <is>
          <t>2024</t>
        </is>
      </c>
    </row>
    <row r="29">
      <c r="A29" s="4" t="inlineStr">
        <is>
          <t>Federal tax authority [Member] | Maximum [Member]</t>
        </is>
      </c>
    </row>
    <row r="30">
      <c r="A30" s="3" t="inlineStr">
        <is>
          <t>Operating Loss Carryforwards [Line Items]</t>
        </is>
      </c>
    </row>
    <row r="31">
      <c r="A31" s="4" t="inlineStr">
        <is>
          <t>Operating loss carryforward expiration year</t>
        </is>
      </c>
      <c r="B31" s="4" t="inlineStr">
        <is>
          <t>204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Effective Income Tax Rate Reconciliation (Details) - USD ($) $ in Thousands</t>
        </is>
      </c>
      <c r="B1" s="2" t="inlineStr">
        <is>
          <t>3 Months Ended</t>
        </is>
      </c>
      <c r="C1" s="2" t="inlineStr">
        <is>
          <t>12 Months Ended</t>
        </is>
      </c>
    </row>
    <row r="2">
      <c r="B2" s="2" t="inlineStr">
        <is>
          <t>Dec. 30, 2017</t>
        </is>
      </c>
      <c r="C2" s="2" t="inlineStr">
        <is>
          <t>Dec. 26, 2020</t>
        </is>
      </c>
      <c r="D2" s="2" t="inlineStr">
        <is>
          <t>Dec. 28, 2019</t>
        </is>
      </c>
      <c r="E2" s="2" t="inlineStr">
        <is>
          <t>Dec. 29, 2018</t>
        </is>
      </c>
    </row>
    <row r="3">
      <c r="A3" s="3" t="inlineStr">
        <is>
          <t>Effective Income Tax Rate Reconciliation, Amount [Abstract]</t>
        </is>
      </c>
    </row>
    <row r="4">
      <c r="A4" s="4" t="inlineStr">
        <is>
          <t>Income tax provision at federal statutory rate</t>
        </is>
      </c>
      <c r="C4" s="5" t="n">
        <v>104977</v>
      </c>
      <c r="D4" s="5" t="n">
        <v>142865</v>
      </c>
      <c r="E4" s="5" t="n">
        <v>112735</v>
      </c>
    </row>
    <row r="5">
      <c r="A5" s="4" t="inlineStr">
        <is>
          <t>State income tax provision, net of federal income tax effect</t>
        </is>
      </c>
      <c r="C5" s="6" t="n">
        <v>13015</v>
      </c>
      <c r="D5" s="6" t="n">
        <v>16539</v>
      </c>
      <c r="E5" s="6" t="n">
        <v>15872</v>
      </c>
    </row>
    <row r="6">
      <c r="A6" s="4" t="inlineStr">
        <is>
          <t>Foreign income tax benefit</t>
        </is>
      </c>
      <c r="C6" s="6" t="n">
        <v>-428</v>
      </c>
      <c r="D6" s="6" t="n">
        <v>-4580</v>
      </c>
      <c r="E6" s="6" t="n">
        <v>-2558</v>
      </c>
    </row>
    <row r="7">
      <c r="A7" s="4" t="inlineStr">
        <is>
          <t>Pass through noncontrolling interest</t>
        </is>
      </c>
      <c r="C7" s="6" t="n">
        <v>-2681</v>
      </c>
      <c r="D7" s="6" t="n">
        <v>-3931</v>
      </c>
      <c r="E7" s="6" t="n">
        <v>-2700</v>
      </c>
    </row>
    <row r="8">
      <c r="A8" s="4" t="inlineStr">
        <is>
          <t>Valuation allowance</t>
        </is>
      </c>
      <c r="C8" s="6" t="n">
        <v>659</v>
      </c>
      <c r="D8" s="6" t="n">
        <v>-79</v>
      </c>
      <c r="E8" s="6" t="n">
        <v>2017</v>
      </c>
    </row>
    <row r="9">
      <c r="A9" s="4" t="inlineStr">
        <is>
          <t>Unrecognized tax benefits and audit settlements</t>
        </is>
      </c>
      <c r="C9" s="6" t="n">
        <v>-17722</v>
      </c>
      <c r="D9" s="6" t="n">
        <v>3671</v>
      </c>
      <c r="E9" s="6" t="n">
        <v>2126</v>
      </c>
    </row>
    <row r="10">
      <c r="A10" s="4" t="inlineStr">
        <is>
          <t>Interest expense related to loans</t>
        </is>
      </c>
      <c r="C10" s="6" t="n">
        <v>-11098</v>
      </c>
      <c r="D10" s="6" t="n">
        <v>-5498</v>
      </c>
      <c r="E10" s="6" t="n">
        <v>-11700</v>
      </c>
    </row>
    <row r="11">
      <c r="A11" s="4" t="inlineStr">
        <is>
          <t>Excess tax benefits related to stock compensation</t>
        </is>
      </c>
      <c r="C11" s="6" t="n">
        <v>778</v>
      </c>
      <c r="D11" s="6" t="n">
        <v>-86</v>
      </c>
      <c r="E11" s="6" t="n">
        <v>-1008</v>
      </c>
    </row>
    <row r="12">
      <c r="A12" s="4" t="inlineStr">
        <is>
          <t>Transition tax on deemed repatriation of foreign earnings</t>
        </is>
      </c>
      <c r="B12" s="5" t="n">
        <v>140000</v>
      </c>
      <c r="C12" s="6" t="n">
        <v>0</v>
      </c>
      <c r="D12" s="6" t="n">
        <v>0</v>
      </c>
      <c r="E12" s="6" t="n">
        <v>-10000</v>
      </c>
    </row>
    <row r="13">
      <c r="A13" s="4" t="inlineStr">
        <is>
          <t>Revaluation of deferred tax assets and liabilities</t>
        </is>
      </c>
      <c r="B13" s="5" t="n">
        <v>3000</v>
      </c>
      <c r="C13" s="6" t="n">
        <v>0</v>
      </c>
      <c r="D13" s="6" t="n">
        <v>0</v>
      </c>
      <c r="E13" s="6" t="n">
        <v>-1676</v>
      </c>
    </row>
    <row r="14">
      <c r="A14" s="4" t="inlineStr">
        <is>
          <t>Tax on global intangible low-taxed income ("GILTI")</t>
        </is>
      </c>
      <c r="C14" s="6" t="n">
        <v>2365</v>
      </c>
      <c r="D14" s="6" t="n">
        <v>3917</v>
      </c>
      <c r="E14" s="6" t="n">
        <v>7599</v>
      </c>
    </row>
    <row r="15">
      <c r="A15" s="4" t="inlineStr">
        <is>
          <t>Tax benefit related to legal entity reorganization outside the U.S.</t>
        </is>
      </c>
      <c r="C15" s="6" t="n">
        <v>-5823</v>
      </c>
      <c r="D15" s="6" t="n">
        <v>0</v>
      </c>
      <c r="E15" s="6" t="n">
        <v>-13852</v>
      </c>
    </row>
    <row r="16">
      <c r="A16" s="4" t="inlineStr">
        <is>
          <t>Tax charge related to reorganization of legal entities related to forming Henry Schein One</t>
        </is>
      </c>
      <c r="C16" s="6" t="n">
        <v>0</v>
      </c>
      <c r="D16" s="6" t="n">
        <v>0</v>
      </c>
      <c r="E16" s="6" t="n">
        <v>3914</v>
      </c>
    </row>
    <row r="17">
      <c r="A17" s="4" t="inlineStr">
        <is>
          <t>Tax charge related to reorganization of legal entities completed in preparation for the Animal Health spin-off</t>
        </is>
      </c>
      <c r="C17" s="6" t="n">
        <v>0</v>
      </c>
      <c r="D17" s="6" t="n">
        <v>-1333</v>
      </c>
      <c r="E17" s="6" t="n">
        <v>3135</v>
      </c>
    </row>
    <row r="18">
      <c r="A18" s="4" t="inlineStr">
        <is>
          <t>Other</t>
        </is>
      </c>
      <c r="C18" s="6" t="n">
        <v>11332</v>
      </c>
      <c r="D18" s="6" t="n">
        <v>8030</v>
      </c>
      <c r="E18" s="6" t="n">
        <v>3528</v>
      </c>
    </row>
    <row r="19">
      <c r="A19" s="4" t="inlineStr">
        <is>
          <t>Total income tax provision</t>
        </is>
      </c>
      <c r="C19" s="5" t="n">
        <v>95374</v>
      </c>
      <c r="D19" s="5" t="n">
        <v>159515</v>
      </c>
      <c r="E19" s="5" t="n">
        <v>107432</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26, 2020</t>
        </is>
      </c>
      <c r="C2" s="2" t="inlineStr">
        <is>
          <t>Dec. 28, 2019</t>
        </is>
      </c>
      <c r="D2" s="2" t="inlineStr">
        <is>
          <t>Dec. 29, 2018</t>
        </is>
      </c>
    </row>
    <row r="3">
      <c r="A3" s="3" t="inlineStr">
        <is>
          <t>Reconciliation of Unrecognized Tax Benefits, Excluding Amounts Pertaining to Examined Tax Returns [Roll Forward]</t>
        </is>
      </c>
    </row>
    <row r="4">
      <c r="A4" s="4" t="inlineStr">
        <is>
          <t>Balance, beginning of period</t>
        </is>
      </c>
      <c r="B4" s="5" t="n">
        <v>91100</v>
      </c>
      <c r="C4" s="5" t="n">
        <v>77800</v>
      </c>
      <c r="D4" s="5" t="n">
        <v>83200</v>
      </c>
    </row>
    <row r="5">
      <c r="A5" s="4" t="inlineStr">
        <is>
          <t>Additions based on current year tax positions</t>
        </is>
      </c>
      <c r="B5" s="6" t="n">
        <v>4900</v>
      </c>
      <c r="C5" s="6" t="n">
        <v>4900</v>
      </c>
      <c r="D5" s="6" t="n">
        <v>5000</v>
      </c>
    </row>
    <row r="6">
      <c r="A6" s="4" t="inlineStr">
        <is>
          <t>Additions based on prior year tax positions</t>
        </is>
      </c>
      <c r="B6" s="6" t="n">
        <v>7900</v>
      </c>
      <c r="C6" s="6" t="n">
        <v>17300</v>
      </c>
      <c r="D6" s="6" t="n">
        <v>9400</v>
      </c>
    </row>
    <row r="7">
      <c r="A7" s="4" t="inlineStr">
        <is>
          <t>Reductions based on prior year tax positions</t>
        </is>
      </c>
      <c r="B7" s="6" t="n">
        <v>-1000</v>
      </c>
      <c r="C7" s="6" t="n">
        <v>-1000</v>
      </c>
      <c r="D7" s="6" t="n">
        <v>-1600</v>
      </c>
    </row>
    <row r="8">
      <c r="A8" s="4" t="inlineStr">
        <is>
          <t>Reductions resulting from settlements with taxing authorities</t>
        </is>
      </c>
      <c r="B8" s="6" t="n">
        <v>-18600</v>
      </c>
      <c r="C8" s="6" t="n">
        <v>-4200</v>
      </c>
      <c r="D8" s="6" t="n">
        <v>-1600</v>
      </c>
    </row>
    <row r="9">
      <c r="A9" s="4" t="inlineStr">
        <is>
          <t>Reductions resulting from lapse in statutes of limitations</t>
        </is>
      </c>
      <c r="B9" s="6" t="n">
        <v>-14300</v>
      </c>
      <c r="C9" s="6" t="n">
        <v>-3700</v>
      </c>
      <c r="D9" s="6" t="n">
        <v>-16600</v>
      </c>
    </row>
    <row r="10">
      <c r="A10" s="4" t="inlineStr">
        <is>
          <t>Balance, end of period</t>
        </is>
      </c>
      <c r="B10" s="5" t="n">
        <v>70000</v>
      </c>
      <c r="C10" s="5" t="n">
        <v>91100</v>
      </c>
      <c r="D10" s="5" t="n">
        <v>778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Income Taxes (Narrative) (Details) - USD ($)</t>
        </is>
      </c>
      <c r="B1" s="2" t="inlineStr">
        <is>
          <t>3 Months Ended</t>
        </is>
      </c>
      <c r="C1" s="2" t="inlineStr">
        <is>
          <t>12 Months Ended</t>
        </is>
      </c>
    </row>
    <row r="2">
      <c r="B2" s="2" t="inlineStr">
        <is>
          <t>Dec. 30, 2017</t>
        </is>
      </c>
      <c r="C2" s="2" t="inlineStr">
        <is>
          <t>Dec. 26, 2020</t>
        </is>
      </c>
      <c r="D2" s="2" t="inlineStr">
        <is>
          <t>Dec. 28, 2019</t>
        </is>
      </c>
      <c r="E2" s="2" t="inlineStr">
        <is>
          <t>Dec. 29, 2018</t>
        </is>
      </c>
    </row>
    <row r="3">
      <c r="A3" s="3" t="inlineStr">
        <is>
          <t>Income Taxes [Abstract]</t>
        </is>
      </c>
    </row>
    <row r="4">
      <c r="A4" s="4" t="inlineStr">
        <is>
          <t>Effective tax rate (in hundredths)</t>
        </is>
      </c>
      <c r="C4" s="4" t="inlineStr">
        <is>
          <t>19.10%</t>
        </is>
      </c>
      <c r="D4" s="4" t="inlineStr">
        <is>
          <t>23.40%</t>
        </is>
      </c>
      <c r="E4" s="4" t="inlineStr">
        <is>
          <t>20.00%</t>
        </is>
      </c>
    </row>
    <row r="5">
      <c r="A5" s="4" t="inlineStr">
        <is>
          <t>Allowable business interest deduction rate before modification to Section 163(j)</t>
        </is>
      </c>
      <c r="C5" s="4" t="inlineStr">
        <is>
          <t>30.00%</t>
        </is>
      </c>
    </row>
    <row r="6">
      <c r="A6" s="4" t="inlineStr">
        <is>
          <t>Allowable business interest deduction rate after modification to Section 163(j)</t>
        </is>
      </c>
      <c r="C6" s="4" t="inlineStr">
        <is>
          <t>50.00%</t>
        </is>
      </c>
    </row>
    <row r="7">
      <c r="A7" s="3" t="inlineStr">
        <is>
          <t>Effect of Tax Cuts and Jobs Act [Abstract]</t>
        </is>
      </c>
    </row>
    <row r="8">
      <c r="A8" s="4" t="inlineStr">
        <is>
          <t>Corporate tax rate</t>
        </is>
      </c>
      <c r="B8" s="4" t="inlineStr">
        <is>
          <t>35.00%</t>
        </is>
      </c>
    </row>
    <row r="9">
      <c r="A9" s="4" t="inlineStr">
        <is>
          <t>Effective Income Tax Rate Reconciliation, Tax Cuts and Jobs Act, Percent</t>
        </is>
      </c>
      <c r="B9" s="8" t="n">
        <v>0.21</v>
      </c>
    </row>
    <row r="10">
      <c r="A10" s="4" t="inlineStr">
        <is>
          <t>Provision for (benefit from) transitional tax</t>
        </is>
      </c>
      <c r="B10" s="5" t="n">
        <v>140000000</v>
      </c>
      <c r="C10" s="5" t="n">
        <v>0</v>
      </c>
      <c r="D10" s="5" t="n">
        <v>0</v>
      </c>
      <c r="E10" s="5" t="n">
        <v>-10000000</v>
      </c>
    </row>
    <row r="11">
      <c r="A11" s="4" t="inlineStr">
        <is>
          <t>Revaluation of deferred tax assets and liabilities</t>
        </is>
      </c>
      <c r="B11" s="6" t="n">
        <v>3000000</v>
      </c>
      <c r="C11" s="6" t="n">
        <v>0</v>
      </c>
      <c r="D11" s="6" t="n">
        <v>0</v>
      </c>
      <c r="E11" s="6" t="n">
        <v>-1676000</v>
      </c>
    </row>
    <row r="12">
      <c r="A12" s="4" t="inlineStr">
        <is>
          <t>Tax on global intangible low-taxed income ("GILTI")</t>
        </is>
      </c>
      <c r="C12" s="6" t="n">
        <v>2365000</v>
      </c>
      <c r="D12" s="6" t="n">
        <v>3917000</v>
      </c>
      <c r="E12" s="6" t="n">
        <v>7599000</v>
      </c>
    </row>
    <row r="13">
      <c r="A13" s="4" t="inlineStr">
        <is>
          <t>Unrecognized tax benefits</t>
        </is>
      </c>
      <c r="C13" s="6" t="n">
        <v>84000000</v>
      </c>
    </row>
    <row r="14">
      <c r="A14" s="4" t="inlineStr">
        <is>
          <t>Unrecognized tax benefits that would affect the effective tax rate if recognized</t>
        </is>
      </c>
      <c r="C14" s="6" t="n">
        <v>70100000</v>
      </c>
    </row>
    <row r="15">
      <c r="A15" s="4" t="inlineStr">
        <is>
          <t>Total interest</t>
        </is>
      </c>
      <c r="C15" s="6" t="n">
        <v>14000000</v>
      </c>
      <c r="D15" s="6" t="n">
        <v>18000000</v>
      </c>
    </row>
    <row r="16">
      <c r="A16" s="4" t="inlineStr">
        <is>
          <t>Total penalties</t>
        </is>
      </c>
      <c r="B16" s="5" t="n">
        <v>0</v>
      </c>
      <c r="C16" s="6" t="n">
        <v>0</v>
      </c>
      <c r="D16" s="6" t="n">
        <v>0</v>
      </c>
    </row>
    <row r="17">
      <c r="A17" s="4" t="inlineStr">
        <is>
          <t>Internal Revenue Service (IRS) [Member]</t>
        </is>
      </c>
    </row>
    <row r="18">
      <c r="A18" s="3" t="inlineStr">
        <is>
          <t>Income Tax Examination [Line Items]</t>
        </is>
      </c>
    </row>
    <row r="19">
      <c r="A19" s="4" t="inlineStr">
        <is>
          <t>Income Tax Examination, Liability (Refund) Adjustment from Settlement with Taxing Authority</t>
        </is>
      </c>
      <c r="C19" s="6" t="n">
        <v>-3300000</v>
      </c>
      <c r="D19" s="6" t="n">
        <v>2200000</v>
      </c>
      <c r="E19" s="5" t="n">
        <v>3600000</v>
      </c>
    </row>
    <row r="20">
      <c r="A20" s="4" t="inlineStr">
        <is>
          <t>Accrued taxes [Member]</t>
        </is>
      </c>
    </row>
    <row r="21">
      <c r="A21" s="4" t="inlineStr">
        <is>
          <t>Tax Cuts and Jobs Act, Transition Tax for Accumulated Foreign Earnings, Liability, Current</t>
        </is>
      </c>
      <c r="C21" s="6" t="n">
        <v>9900000</v>
      </c>
      <c r="D21" s="6" t="n">
        <v>9900000</v>
      </c>
    </row>
    <row r="22">
      <c r="A22" s="4" t="inlineStr">
        <is>
          <t>Other Liabilities [Member]</t>
        </is>
      </c>
    </row>
    <row r="23">
      <c r="A23" s="4" t="inlineStr">
        <is>
          <t>Tax Cuts and Jobs Act, Transition Tax for Accumulated Foreign Earnings, Liability, Current</t>
        </is>
      </c>
      <c r="C23" s="5" t="n">
        <v>74500000</v>
      </c>
      <c r="D23" s="5" t="n">
        <v>949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26, 2020</t>
        </is>
      </c>
    </row>
    <row r="3">
      <c r="A3" s="3" t="inlineStr">
        <is>
          <t>Significant Accounting Policies [Abstract]</t>
        </is>
      </c>
    </row>
    <row r="4">
      <c r="A4" s="4" t="inlineStr">
        <is>
          <t>Significant Accounting Policies</t>
        </is>
      </c>
      <c r="B4" s="4" t="inlineStr">
        <is>
          <t xml:space="preserve">Note 1 –Significant Accounting Policies Nature of Operations We distribute health care products and services primarily to office-based health care practitioners with operations or affiliates in the United States, Australia, Austria, Belgium, Brazil, Canada, Chile, France, Germany, Hong Kong SAR, Ireland, Israel, Italy, Japan, Liechtenstein, Luxembourg, Malaysia, the Netherlands, New Zealand, Poland, Portugal, Singapore, South Africa, Spain, United Arab Emirates and the United Kingdom. Principles of Consolidation Our consolidated financial statements include the accounts of Henry subsidiaries. unconsolidated affiliates, which are greater than or equal to 20% and less than or equal investments in unconsolidated affiliates of less than 20% in which we have the ability financial decisions, are accounted for under the equity method. to conform to the current period presentation. We consolidate a Variable beneficiary. have the power to direct activities that most significantly affect the economic performance to absorb the majority of the losses or benefits. included in our consolidated financial statements. For the consolidated VIE, the trade accounts receivable transferred related debt. 2020 and December 28, 2019, trade accounts receivable that can only $ 0.0 127 were $ 0.0 100 Use of Estimates The preparation of financial statements in conformity with accounting principles States requires us to make estimates and assumptions that affect the reported amounts of disclosure of contingent assets and liabilities at the date of the financial revenues and expenses during the reporting period. In March 2020, the World Health Organization declared the Novel Coronavirus Disease 2019 (“COVID-19”) a pandemic. The COVID-19 pandemic has negatively impacted the global and created significant volatility and disruption of global financial markets. implemented business closures and restrictions, stay-at-home and social to combat the pandemic, which significantly impacted global business products and certain medical products in the second quarter of 2020. year resulting in growth over the prior year driven by sales of personal related products. Our consolidated financial statements reflect estimates and assumptions our goodwill, long-lived asset and indefinite-lived intangible asset valuation; valuation; assessment of the annual effective tax rate; valuation of deferred income contingencies; the allowance for doubtful accounts; hedging activity; vendor compensation cost for certain share-based performance awards and cash bonus assumptions. regarding estimates and impairments could change in the future. material adverse effect on our business, results of operations and cash flows in the latter half of the year, dental and medical practices began to re-open worldwide, and continued to do so remainder of the year. U.S. and internationally are experiencing an increase in COVID-19 COVID-19 pandemic may again have a material adverse effect on our business, results flows and may result in a material adverse effect on our financial condition the potential impact cannot be reasonably estimated at this time. Fiscal Year We report our results of operations and cash flows on a 52 - 53 The years ended December 26, 2020, December 28, 2019 and December 52 Revenue Recognition Revenue is recognized when a customer obtains control of promised goods consideration that we expect to receive for those goods or services. • • • • •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in the transaction price at contract inception by estimating the most likely estimates and are provided for in the period in which the related sales are Revenue derived from the sale of consumable products is recognized at a point customer. We believe that the shipment date is the most appropriate point in time indicating control has transferred to the customer because we have no post-shipment obligations and this is when ownership transfer to the customer and the point at which we have an Revenue derived from the sale of equipment is recognized when control when the equipment is delivered. equipment service technicians. the time of delivery. however, in instances where we provide warranty labor services, the warranty costs are accrued Accounting Standards Codification (“ASC”) 460 “Guarantees”. Revenue derived from the sale of software products is recognized when products available electronically. due to the nature of its design. support and/or training, is generally recognized over time using time elapsed the transfer of control to the customer. Revenue derived from other sources, including freight charges, equipment repairs recognized when the related product revenue is recognized or when practical expedient to treat shipping and handling activities performed after the fulfillment activities, rather than a separate performance obligation in the Sales, value-add and other taxes we collect concurrent with revenue-producing revenue. Certain of our revenue is derived from bundled arrangements that include which are accounted for separately. and technical support), we allocate revenue to software using the residual standalone selling price to estimate the fair value of the undelivered deferred due to a lack of a standalone selling price. considered software consist primarily of equipment and the related such arrangements based on the relative selling prices of the goods or services. available (i.e., we do not sell the goods or services separately), we the standalone selling price: specific hierarchy for the use of these methods, but the estimated selling selling prices of each deliverable would be if it were sold regularly on the cost structure of our business, technical skill required, customer Contract Balances Contract balances represent amounts presented in our consolidated balance goods or services to the customer or the customer has paid consideration to us balances include accounts receivable, contract assets and contract liabilities. Accounts Receivable Accounts receivable are generally recognized when health care distribution services revenues are recognized. accounts receivable is reduced by a valuation allowance that reflects not expect to collect. estimating our reserve, including types of customers and their credit worthiness, adjusted for current conditions and reasonable supportable forecasts. Contract Assets Contract assets include amounts related to any conditional right to consideration as of the reporting date and generally represent amounts owed to us by are transferred to accounts receivable when the right becomes unconditional. our bundled arrangements for the sale of equipment and consumables and contract assets are included in Prepaid expenses and other and the non-current Investments and other within our consolidated balance sheets. December 26, 2020 and December 28, 2019 were not material. Contract Liabilities Contract liabilities are comprised of advance payments and upfront payments over time that are accounted for as deferred revenue amounts. the performance obligation has been satisfied. and the non-current contract liabilities are included in Other liabilities within December 28, 2019, the current portion of contract liabilities of $ 70.8 Other, and $ 6.2 ended December 26, 2020, previously deferred at December 28, 2019. liabilities were $ 71.5 8.2 Deferred Commissions Sales commissions earned by our sales force that relate to long term a contract when the costs incurred are incremental and are expected to be recovered. are amortized over the estimated customer relationship period. We apply the practical expedient related to the capitalization of incremental costs of obtaining a contract, and recognize such costs as an expense when incurred if the amortization period of the assets that we would have recognized is one year or less. balances as of December 26, 2020 and December 28, 2019 were not Sales Returns Sales returns are recognized as a reduction of revenue by the amount liability within current liabilities. return liability based on historical data for specific products, adjusted allowance for returns is presented gross as a refund liability and we adjustment to cost of sales) for any products that we expect to be returned. Inventories and Reserves Inventories consist primarily of finished goods and are valued at determined by the first-in, first-out method for merchandise or actual cost equipment. condition and salability of the inventory, historical sales, forecasted sales and market and economic trends. time to time, we adjust our assumptions for anticipated changes in any the value of inventory. Cash and Cash Equivalents We consider all highly liquid short-term investments with an original maturity of three months or less to be cash equivalents. fair value. 1.3 29.5 payments for inventory, were classified as accounts payable as of December 26, 2020 and December 28, 2019. Direct Shipping and Handling Costs Freight and other direct shipping costs are included in cost of sales. primarily direct compensation costs of employees who pick, pack and otherwise for shipment to our customers are reflected in selling, general and administrative handling costs were $ 79.2 73.8 70.6 December 28, 2019 and December 29, 2018. Advertising and Promotional Costs We generally expense advertising and promotional costs as incurred. were $ 30.8 25.2 12.9 and December 29, 2018. Supplier Rebates Supplier rebates are included as a reduction of cost of sales and are recognized factors we consider in estimating supplier rebate accruals include forecasted conjunction with supplier rebate contract terms, which generally provide increased purchase or sales volume. Property and Equipment Property and equipment are stated at cost, net of accumulated depreciation or amortization. computed primarily under the straight-line method Amortization of leasehold improvements is computed using useful life of the assets or the lease term. Capitalized software costs consist of costs to purchase and develop development stage for software bought and further customized by outside suppliers developed by a supplier for our proprietary use are capitalized. directly associated with software development are capitalized. Income Taxes We account for income taxes under an asset and liability approach that requires the recognition of deferred income tax assets and liabilities for the expected future tax consequences of events financial statements or tax returns. events other than enactments of changes in tax laws or rates. liabilities of a change in tax rates is recognized as income or expense in We file a consolidated U.S. federal income tax return with our 80 % or greater owned U.S. subsidiaries. Foreign Currency Translation The financial position and results of operations of our foreign subsidiaries the functional currency. each year-end. Translation adjustments arising from the use of differing exchange rates from period to period are included Accumulated other comprehensive income in stockholders’ equity. currency transactions are included in earnings. Risk Management and Derivative Financial Instruments We use derivative instruments to minimize our exposure to fluctuations in foreign currency exchange rates. objective is to manage the impact that foreign currency exchange rate fluctuations and liability fair values, earnings and cash flows, as well as our net management policy requires that derivative contracts used as hedges be with the exposure being hedged and be designated as a hedge at the inception derivative instruments for speculative purposes. forward agreements related to certain intercompany loans, certain forecasted foreign suppliers and foreign currency forward contracts to hedge a portion of our operations which are designated as net investment hedges. Foreign currency forward agreements related to forecasted inventory and foreign currency swaps related to foreign currency denominated debt are designated derivatives that are designated and qualify as cash flow hedges, the recorded as a component of Accumulated other comprehensive income reclassified into earnings in the period(s) during which the hedged transaction cash flows related to our hedging activities in the same category on our consolidated cash flows related to the hedged item. Foreign currency forward contracts related to our euro-denominated investment hedges. value of the derivative is recorded in the foreign currency translation comprehensive income in stockholders’ equity until the net investment Our foreign currency forward agreements related to foreign currency hedges but are not designated as hedges for accounting purposes. For agreements not designated as hedges, changes in the value of the derivative, loss on the hedged item, are recorded in earnings. Total return swaps are entered into for the purpose of economically hedging our unfunded non-qualified supplemental retirement plan (“SERP”) and our deferred compensation changes in our SERP and DCP liabilities. This swap is expected Acquisitions We account for business acquisitions and combinations under the acquisition method of accounting, where the net assets of businesses purchased are recorded at their fair value at statements include their results of operations from that date. value of identifiable net assets acquired is recorded as goodwill. generally allocate purchase price to, excluding goodwill, include identifiable trade names, customer relationships and lists, non-compete agreements and and equipment, deferred taxes and other current and long-term assets and identifiable intangible assets is based on critical estimates, judgments and assumptions market conditions; discount rates; discounted cash flows; customer Some prior owners of such acquired subsidiaries are eligible to receive additional if certain financial targets are met. assets acquired and liabilities assumed at the acquisition date as well our estimates are inherently uncertain and subject to refinement. may record adjustments to the assets acquired and liabilities assumed with within our consolidated balance sheets. of such assets acquired or liabilities assumed, whichever comes first, any subsequent our consolidated statements of operations. December 29, 2018, there were no material adjustments recorded in our consolidated to changes in subsequent adjustments or estimated contingent purchase price Redeemable Noncontrolling Interests Some minority stockholders in certain of our subsidiaries have the right, their ownership interest in those entities at fair value. permanent equity on our consolidated balance sheets and are carried redemption amounts have been estimated based on expected future earnings cash flow are not achieved, the value of the redeemable noncontrolling estimated redemption amounts of the noncontrolling interests subject period with a corresponding adjustment to Additional paid-in capital. subject to a “floor” amount that is equal to the fair value of the redeemable were originally recorded. level. Noncontrolling Interests Noncontrolling interests represent our less than 50% ownership interest is reduced by the portion of the subsidiaries net income that is attributable Goodwill Goodwill is not amortized, but is subject to impairment analysis annually or event or if an event occurs or circumstances change that would reporting unit below its carrying value. value to the carrying value of reporting units. dental; global medical; for the purposes of preparing our impairment analyses, based on a specific On December 29, 2019 we adopted Account Standards Update (“ASU”) (Topic 350): Simplifying the Test impairment test, thereby eliminating the requirement to calculate the perform our annual goodwill impairment test by comparing the fair value of value of those units. standard. For the year ended December 26, 2020 we tested goodwill for impairment, using a quantitative analysis comparing the carrying value of our reporting estimated fair value of our reporting units using a discounted cash flow unit exceeds its carrying amount, goodwill of the reporting unit is considered impairment loss would be equivalent to the excess of a reporting unit’s carrying value over its fair value limited the total amount of goodwill allocated to that reporting unit. For the years ended December 26, 2019 and December 29, 2018 we tested of the fourth quarter, using a quantitative analysis which consisted of a two-step approach. quantitative analysis consisted of a comparison of the carrying value of the estimated fair value of our reporting units using a discounted cash carrying value of the reporting unit exceeding the fair value of such reporting to step two which would have required us to calculate the amount of impairment recorded for such reporting unit. the reporting unit’s carrying value of goodwill less the implied fair value of such goodwill. Our use of a discounted cash flow methodology includes estimates of future and growth rates which take into account estimated inflation rates. gross and operating profits and projected capital expenditures. discount rates based upon industry and competitor analysis as well as discounted cash flow methodology involve many assumptions by projections. significant underperformance relative to expected historical or projected changes in the manner of our use of acquired assets or the strategy for business); or significant negative industry or economic trends. If we determine through the impairment review process that goodwill in our consolidated statements of income. results of our goodwill impairment analysis did no t result in any impairments. Long-Lived Assets Long-lived assets, other than goodwill and other definite-lived intangibles, events or changes in circumstances indicate that the carrying amount the estimated undiscounted future cash flows to be derived from such Definite-lived intangible assets primarily consist of non-compete agreements, lists, customer relationships and intellectual property. are only recorded if the asset’s carrying amount is not recoverable through its undiscounted, probability-weighted future cash flows. estimated fair value. During the year ended December 26, 2020, we recorded total impairment approximately $ 20.3 Cost of Sales The primary components of cost of sales include the cost of the product chargebacks and rebates) and inbound and outbound freight charges. inspections, warehousing, internal inventory transfers and other costs of selling, general and administrative expenses along with other operating As a result of different practices of categorizing costs associated with distribution networks industry, our gross margins may not necessarily be comparable to other distribution companies. network costs were $ 71.7 72.3 69.6 December 28, 2019 and December 29, 2018. Comprehensive Income Comprehensive income includes certain gains and losses that, under accounting United States, are excluded from net income as such amounts are recorded stockholders’ equity. translation gain (loss), unrealized gain (loss) from foreign currency (loss) and pension adjustment gain (loss). Leases On December 30, 2018, we adopted ASC Topic 842, Leases, using a modified retrospective approach, whereby we continue to apply existing lease guidance during the comparative requirements through a cumulative-effect adjustment in the period of adoption. We elected the package of practical expedients permitted under the transition guidance within allowed us to carry forward the historical lease classification. Information 2019 is presented under Topic 842, while prior period amounts are not adjusted and continue to be reported under legacy guidance in ASC Topic 840, Leases. The most significant impact was the recognition of ROU assets and lease liabilities accounting for finance leases remained substantially unchanged. Adoption recording of additional net operating lease assets of $ 259.9 267.3 and a decrease of $ 1.1 8.5 standard did not materially impact our consolidated net income and had We determine if an arrangement contains a lease at inception. explicitly identifies an asset to be used and conveys the right to control for consideration. Operating lease liabilities, and Non-current operating lease liabilities in our leases are included in Property and equipment, Current maturities of consolidated balance ROU assets represent our right to use an underlying asset for the lease obligation to make lease payments arising from the lease. upon commencement of the lease based on the present value of the lease payments our leases do not provide an implicit interest rate, we generally use our incremental estimated rate of interest for fully collateralized and fully amortizing borrowings payments at commencement date to determine the present value of use the implicit rate. Our lease terms may include options to extend or terminate the lease when it is reasonably certain that we will exercise that option. over the lease term. and administrative” and “Interest expense”, respectively within our Consolidated Leases with a lease term of 12 months or less are not capitalized. We have lease agreements with lease and non-lease components, which are generally accounted for as a single lease component, except non-lease components for leases of vehicles, which vehicle lease contains both lease and non-lease components, we allocate standalone selling price. Accounting Pronouncements Adopted On December 29, 2019, we adopted ASU No. 2017-04, “Intangibles-Goodwill 2017-04”). requirement to calculate the implied fair value of a reporting unit. goodwill impairment test by comparing the fair value of our reporting the carrying value exceeds the fair value, we will be required to recognize impairment charge should not exceed the amount of goodwill allocated to such reporting ASU 2017-04 did not have a material impact on our consolidated On December 29, 2019, we adopted ASU No. 2016-13, "Financial Instruments-Credit Measurement of Credit Losses on Financial Instruments" which requires the expected credit losses for financial assets held at amortized cost. retrospective method and recorded an immaterial cumulative-effect adjustment earnings. loss activity and current known activity regarding our outstanding loans, decrease of $ 0.4 Recently Issued Accounting Standards In December 2019, the FASB issued ASU No. 2019-12, “Income Taxes” (Topic for Income Taxes (“ASU 2019-12”). certain exceptions to the general principles in Topic 740. and simplify U.S. GAAP for other areas of Topic 740 by clarifying and amending existing guidance. is effective for fiscal years beginning after December 15, 2020. ASU will have a material impact on our consolidated financial statements. In August 2020, the Financial Accounting Standards Board (“FASB”) issued ASU No. 2020-06, “Debt—Debt with Conversion and Other Options” (Subtopic 470-20) and “Derivatives and Hedging— (Subtopic 815-40): Accounting for Convertible Instruments and Contracts 06”). accounting models, this ASU includes improvements to the disclosures per-share (EPS) guidance and amends the guidance for the derivatives scope exception own equity. the requirements of this ASU will have a material impact on our consolid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t>
        </is>
      </c>
      <c r="B1" s="2" t="inlineStr">
        <is>
          <t>12 Months Ended</t>
        </is>
      </c>
    </row>
    <row r="2">
      <c r="B2" s="2" t="inlineStr">
        <is>
          <t>Dec. 26, 2020</t>
        </is>
      </c>
      <c r="C2" s="2" t="inlineStr">
        <is>
          <t>Dec. 28, 2019</t>
        </is>
      </c>
    </row>
    <row r="3">
      <c r="A3" s="4" t="inlineStr">
        <is>
          <t>Top customer concentration risk [Member] | Sales revenue, net [Member] | Any single customer [Member] | Maximum [Member]</t>
        </is>
      </c>
    </row>
    <row r="4">
      <c r="A4" s="3" t="inlineStr">
        <is>
          <t>Concentration Risk [Line Items]</t>
        </is>
      </c>
    </row>
    <row r="5">
      <c r="A5" s="4" t="inlineStr">
        <is>
          <t>Concentration risk percentage (as a percent)</t>
        </is>
      </c>
      <c r="C5" s="4" t="inlineStr">
        <is>
          <t>2.00%</t>
        </is>
      </c>
    </row>
    <row r="6">
      <c r="A6" s="4" t="inlineStr">
        <is>
          <t>Top customer concentration risk [Member] | Sales revenue, net [Member] | Any two customers [Member] | Maximum [Member]</t>
        </is>
      </c>
    </row>
    <row r="7">
      <c r="A7" s="3" t="inlineStr">
        <is>
          <t>Concentration Risk [Line Items]</t>
        </is>
      </c>
    </row>
    <row r="8">
      <c r="A8" s="4" t="inlineStr">
        <is>
          <t>Concentration risk percentage (as a percent)</t>
        </is>
      </c>
      <c r="B8" s="4" t="inlineStr">
        <is>
          <t>3.00%</t>
        </is>
      </c>
    </row>
    <row r="9">
      <c r="A9" s="4" t="inlineStr">
        <is>
          <t>Supplier concentration risk [Member] | Purchases [Member] | Top ten health care distribution suppliers [Member]</t>
        </is>
      </c>
    </row>
    <row r="10">
      <c r="A10" s="3" t="inlineStr">
        <is>
          <t>Concentration Risk [Line Items]</t>
        </is>
      </c>
    </row>
    <row r="11">
      <c r="A11" s="4" t="inlineStr">
        <is>
          <t>Concentration risk percentage (as a percent)</t>
        </is>
      </c>
      <c r="B11" s="4" t="inlineStr">
        <is>
          <t>30.00%</t>
        </is>
      </c>
      <c r="C11" s="4" t="inlineStr">
        <is>
          <t>31.00%</t>
        </is>
      </c>
    </row>
    <row r="12">
      <c r="A12" s="4" t="inlineStr">
        <is>
          <t>Supplier concentration risk [Member] | Purchases [Member] | Single largest supplier [Member]</t>
        </is>
      </c>
    </row>
    <row r="13">
      <c r="A13" s="3" t="inlineStr">
        <is>
          <t>Concentration Risk [Line Items]</t>
        </is>
      </c>
    </row>
    <row r="14">
      <c r="A14" s="4" t="inlineStr">
        <is>
          <t>Concentration risk percentage (as a percent)</t>
        </is>
      </c>
      <c r="B14" s="4" t="inlineStr">
        <is>
          <t>4.00%</t>
        </is>
      </c>
      <c r="C14" s="4" t="inlineStr">
        <is>
          <t>6.0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Derivatives and Hedging Activities (Details) € in Millions, $ in Millions</t>
        </is>
      </c>
      <c r="B1" s="2" t="inlineStr">
        <is>
          <t>12 Months Ended</t>
        </is>
      </c>
    </row>
    <row r="2">
      <c r="B2" s="2" t="inlineStr">
        <is>
          <t>Dec. 26, 2020USD ($)</t>
        </is>
      </c>
      <c r="C2" s="2" t="inlineStr">
        <is>
          <t>Dec. 28, 2019USD ($)</t>
        </is>
      </c>
      <c r="D2" s="2" t="inlineStr">
        <is>
          <t>Dec. 26, 2020EUR (€)</t>
        </is>
      </c>
      <c r="E2" s="2" t="inlineStr">
        <is>
          <t>Dec. 26, 2020USD ($)</t>
        </is>
      </c>
      <c r="F2" s="2" t="inlineStr">
        <is>
          <t>Mar. 20, 2020USD ($)</t>
        </is>
      </c>
    </row>
    <row r="3">
      <c r="A3" s="3" t="inlineStr">
        <is>
          <t>Derivative [Line Items]</t>
        </is>
      </c>
    </row>
    <row r="4">
      <c r="A4" s="4" t="inlineStr">
        <is>
          <t>Maximum duration of foreign currency forward contracts</t>
        </is>
      </c>
      <c r="B4" s="4" t="inlineStr">
        <is>
          <t>18 months</t>
        </is>
      </c>
    </row>
    <row r="5">
      <c r="A5" s="4" t="inlineStr">
        <is>
          <t>SERP and DCP [Member]</t>
        </is>
      </c>
    </row>
    <row r="6">
      <c r="A6" s="3" t="inlineStr">
        <is>
          <t>Derivative [Line Items]</t>
        </is>
      </c>
    </row>
    <row r="7">
      <c r="A7" s="4" t="inlineStr">
        <is>
          <t>Fair value increase in SERP and DCP liabilities</t>
        </is>
      </c>
      <c r="B7" s="9" t="n">
        <v>10.6</v>
      </c>
    </row>
    <row r="8">
      <c r="A8" s="4" t="inlineStr">
        <is>
          <t>Forward Contracts [Member]</t>
        </is>
      </c>
    </row>
    <row r="9">
      <c r="A9" s="3" t="inlineStr">
        <is>
          <t>Derivative [Line Items]</t>
        </is>
      </c>
    </row>
    <row r="10">
      <c r="A10" s="4" t="inlineStr">
        <is>
          <t>Objectives for Using Net Investment Hedging Instruments</t>
        </is>
      </c>
      <c r="B10" s="4" t="inlineStr">
        <is>
          <t>During 2019 we entered into foreign currency forward contracts to hedge a portion of our euro-denominated foreign operations which are designated as net investment hedges.</t>
        </is>
      </c>
    </row>
    <row r="11">
      <c r="A11" s="4" t="inlineStr">
        <is>
          <t>Description of Net Investments Hedged</t>
        </is>
      </c>
      <c r="B11" s="4" t="inlineStr">
        <is>
          <t>These net investment hedges offset the change in the U.S dollar value of our investment in certain euro-functional currency subsidiaries due to fluctuating foreign exchange rates.</t>
        </is>
      </c>
    </row>
    <row r="12">
      <c r="A12" s="4" t="inlineStr">
        <is>
          <t>Description of Location of Gain (Loss) on Net Investment Hedges in Financial Statements</t>
        </is>
      </c>
      <c r="B12" s="4" t="inlineStr">
        <is>
          <t>Accumulated other comprehensive loss</t>
        </is>
      </c>
    </row>
    <row r="13">
      <c r="A13" s="4" t="inlineStr">
        <is>
          <t>Total Return Swap [Member] | Not Designated as Hedging Instrument [Member]</t>
        </is>
      </c>
    </row>
    <row r="14">
      <c r="A14" s="3" t="inlineStr">
        <is>
          <t>Derivative [Line Items]</t>
        </is>
      </c>
    </row>
    <row r="15">
      <c r="A15" s="4" t="inlineStr">
        <is>
          <t>Derivative, Notional Amount</t>
        </is>
      </c>
      <c r="E15" s="9" t="n">
        <v>67.59999999999999</v>
      </c>
      <c r="F15" s="9" t="n">
        <v>43.4</v>
      </c>
    </row>
    <row r="16">
      <c r="A16" s="4" t="inlineStr">
        <is>
          <t>Derivative, Description of Objective</t>
        </is>
      </c>
      <c r="B16" s="4" t="inlineStr">
        <is>
          <t>we entered into a total return swap for the purpose of economically hedging our unfunded non-qualified SERP and DCP.  This swap will offset changes in our SERP and DCP liabilities.</t>
        </is>
      </c>
    </row>
    <row r="17">
      <c r="A17" s="4" t="inlineStr">
        <is>
          <t>Derivative, Inception Date</t>
        </is>
      </c>
      <c r="B17" s="4" t="inlineStr">
        <is>
          <t>Mar. 20,
		2020</t>
        </is>
      </c>
    </row>
    <row r="18">
      <c r="A18" s="4" t="inlineStr">
        <is>
          <t>Derivative, Variable Interest Rate</t>
        </is>
      </c>
      <c r="D18" s="4" t="inlineStr">
        <is>
          <t>0.53%</t>
        </is>
      </c>
      <c r="E18" s="4" t="inlineStr">
        <is>
          <t>0.53%</t>
        </is>
      </c>
    </row>
    <row r="19">
      <c r="A19" s="4" t="inlineStr">
        <is>
          <t>Gain on derivatives net of transaction costs</t>
        </is>
      </c>
      <c r="B19" s="9" t="n">
        <v>21.2</v>
      </c>
    </row>
    <row r="20">
      <c r="A20" s="4" t="inlineStr">
        <is>
          <t>Total Return Swap [Member] | London Interbank Offered Rate (LIBOR) Swap Rate [Member] | Not Designated as Hedging Instrument [Member]</t>
        </is>
      </c>
    </row>
    <row r="21">
      <c r="A21" s="3" t="inlineStr">
        <is>
          <t>Derivative [Line Items]</t>
        </is>
      </c>
    </row>
    <row r="22">
      <c r="A22" s="4" t="inlineStr">
        <is>
          <t>Derivative, Variable Interest Rate</t>
        </is>
      </c>
      <c r="D22" s="4" t="inlineStr">
        <is>
          <t>0.15%</t>
        </is>
      </c>
      <c r="E22" s="4" t="inlineStr">
        <is>
          <t>0.15%</t>
        </is>
      </c>
    </row>
    <row r="23">
      <c r="A23" s="4" t="inlineStr">
        <is>
          <t>Total Return Swap [Member] | Base Rate [Member] | Not Designated as Hedging Instrument [Member]</t>
        </is>
      </c>
    </row>
    <row r="24">
      <c r="A24" s="3" t="inlineStr">
        <is>
          <t>Derivative [Line Items]</t>
        </is>
      </c>
    </row>
    <row r="25">
      <c r="A25" s="4" t="inlineStr">
        <is>
          <t>Derivative, Basis Spread on Variable Rate</t>
        </is>
      </c>
      <c r="D25" s="4" t="inlineStr">
        <is>
          <t>0.38%</t>
        </is>
      </c>
      <c r="E25" s="4" t="inlineStr">
        <is>
          <t>0.38%</t>
        </is>
      </c>
    </row>
    <row r="26">
      <c r="A26" s="4" t="inlineStr">
        <is>
          <t>Net Investment Hedging [Member]</t>
        </is>
      </c>
    </row>
    <row r="27">
      <c r="A27" s="3" t="inlineStr">
        <is>
          <t>Derivative [Line Items]</t>
        </is>
      </c>
    </row>
    <row r="28">
      <c r="A28" s="4" t="inlineStr">
        <is>
          <t>Derivative, Notional Amount | €</t>
        </is>
      </c>
      <c r="D28" s="10" t="n">
        <v>200</v>
      </c>
    </row>
    <row r="29">
      <c r="A29" s="4" t="inlineStr">
        <is>
          <t>Derivative, Maturity Dates</t>
        </is>
      </c>
      <c r="B29" s="4" t="inlineStr">
        <is>
          <t>Nov. 16,
		2023</t>
        </is>
      </c>
    </row>
    <row r="30">
      <c r="A30" s="4" t="inlineStr">
        <is>
          <t>Interest savings from net investment hedge</t>
        </is>
      </c>
      <c r="B30" s="9" t="n">
        <v>4.7</v>
      </c>
      <c r="C30" s="9" t="n">
        <v>0.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Net sales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Disaggregation of Revenue [Abstract]</t>
        </is>
      </c>
    </row>
    <row r="4">
      <c r="A4" s="4" t="inlineStr">
        <is>
          <t>Net sales</t>
        </is>
      </c>
      <c r="B4" s="5" t="n">
        <v>3165725</v>
      </c>
      <c r="C4" s="5" t="n">
        <v>2840146</v>
      </c>
      <c r="D4" s="5" t="n">
        <v>1684399</v>
      </c>
      <c r="E4" s="5" t="n">
        <v>2428871</v>
      </c>
      <c r="F4" s="5" t="n">
        <v>2668941</v>
      </c>
      <c r="G4" s="5" t="n">
        <v>2508767</v>
      </c>
      <c r="H4" s="5" t="n">
        <v>2447827</v>
      </c>
      <c r="I4" s="5" t="n">
        <v>2360268</v>
      </c>
      <c r="J4" s="5" t="n">
        <v>10119141</v>
      </c>
      <c r="K4" s="5" t="n">
        <v>9985803</v>
      </c>
      <c r="L4" s="5" t="n">
        <v>9417603</v>
      </c>
    </row>
    <row r="5">
      <c r="A5" s="4" t="inlineStr">
        <is>
          <t>North America [Member]</t>
        </is>
      </c>
    </row>
    <row r="6">
      <c r="A6" s="3" t="inlineStr">
        <is>
          <t>Disaggregation of Revenue [Abstract]</t>
        </is>
      </c>
    </row>
    <row r="7">
      <c r="A7" s="4" t="inlineStr">
        <is>
          <t>Net sales</t>
        </is>
      </c>
      <c r="J7" s="6" t="n">
        <v>7433021</v>
      </c>
      <c r="K7" s="6" t="n">
        <v>7255298</v>
      </c>
    </row>
    <row r="8">
      <c r="A8" s="4" t="inlineStr">
        <is>
          <t>International [Member]</t>
        </is>
      </c>
    </row>
    <row r="9">
      <c r="A9" s="3" t="inlineStr">
        <is>
          <t>Disaggregation of Revenue [Abstract]</t>
        </is>
      </c>
    </row>
    <row r="10">
      <c r="A10" s="4" t="inlineStr">
        <is>
          <t>Net sales</t>
        </is>
      </c>
      <c r="J10" s="6" t="n">
        <v>2686120</v>
      </c>
      <c r="K10" s="6" t="n">
        <v>2730505</v>
      </c>
    </row>
    <row r="11">
      <c r="A11" s="4" t="inlineStr">
        <is>
          <t>Total excluding Corporate TSA revenues</t>
        </is>
      </c>
    </row>
    <row r="12">
      <c r="A12" s="3" t="inlineStr">
        <is>
          <t>Disaggregation of Revenue [Abstract]</t>
        </is>
      </c>
    </row>
    <row r="13">
      <c r="A13" s="4" t="inlineStr">
        <is>
          <t>Net sales</t>
        </is>
      </c>
      <c r="J13" s="6" t="n">
        <v>10043868</v>
      </c>
      <c r="K13" s="6" t="n">
        <v>9904536</v>
      </c>
      <c r="L13" s="6" t="n">
        <v>9417603</v>
      </c>
    </row>
    <row r="14">
      <c r="A14" s="4" t="inlineStr">
        <is>
          <t>Total excluding Corporate TSA revenues | North America [Member]</t>
        </is>
      </c>
    </row>
    <row r="15">
      <c r="A15" s="3" t="inlineStr">
        <is>
          <t>Disaggregation of Revenue [Abstract]</t>
        </is>
      </c>
    </row>
    <row r="16">
      <c r="A16" s="4" t="inlineStr">
        <is>
          <t>Net sales</t>
        </is>
      </c>
      <c r="J16" s="6" t="n">
        <v>7433021</v>
      </c>
      <c r="K16" s="6" t="n">
        <v>7251200</v>
      </c>
    </row>
    <row r="17">
      <c r="A17" s="4" t="inlineStr">
        <is>
          <t>Total excluding Corporate TSA revenues | International [Member]</t>
        </is>
      </c>
    </row>
    <row r="18">
      <c r="A18" s="3" t="inlineStr">
        <is>
          <t>Disaggregation of Revenue [Abstract]</t>
        </is>
      </c>
    </row>
    <row r="19">
      <c r="A19" s="4" t="inlineStr">
        <is>
          <t>Net sales</t>
        </is>
      </c>
      <c r="J19" s="6" t="n">
        <v>2610847</v>
      </c>
      <c r="K19" s="6" t="n">
        <v>2653336</v>
      </c>
    </row>
    <row r="20">
      <c r="A20" s="4" t="inlineStr">
        <is>
          <t>Healthcare Distribution [Member]</t>
        </is>
      </c>
    </row>
    <row r="21">
      <c r="A21" s="3" t="inlineStr">
        <is>
          <t>Disaggregation of Revenue [Abstract]</t>
        </is>
      </c>
    </row>
    <row r="22">
      <c r="A22" s="4" t="inlineStr">
        <is>
          <t>Net sales</t>
        </is>
      </c>
      <c r="J22" s="6" t="n">
        <v>9529610</v>
      </c>
      <c r="K22" s="6" t="n">
        <v>9389451</v>
      </c>
      <c r="L22" s="6" t="n">
        <v>9009164</v>
      </c>
    </row>
    <row r="23">
      <c r="A23" s="4" t="inlineStr">
        <is>
          <t>Healthcare Distribution [Member] | North America [Member]</t>
        </is>
      </c>
    </row>
    <row r="24">
      <c r="A24" s="3" t="inlineStr">
        <is>
          <t>Disaggregation of Revenue [Abstract]</t>
        </is>
      </c>
    </row>
    <row r="25">
      <c r="A25" s="4" t="inlineStr">
        <is>
          <t>Net sales</t>
        </is>
      </c>
      <c r="J25" s="6" t="n">
        <v>6986191</v>
      </c>
      <c r="K25" s="6" t="n">
        <v>6805883</v>
      </c>
    </row>
    <row r="26">
      <c r="A26" s="4" t="inlineStr">
        <is>
          <t>Healthcare Distribution [Member] | International [Member]</t>
        </is>
      </c>
    </row>
    <row r="27">
      <c r="A27" s="3" t="inlineStr">
        <is>
          <t>Disaggregation of Revenue [Abstract]</t>
        </is>
      </c>
    </row>
    <row r="28">
      <c r="A28" s="4" t="inlineStr">
        <is>
          <t>Net sales</t>
        </is>
      </c>
      <c r="J28" s="6" t="n">
        <v>2543419</v>
      </c>
      <c r="K28" s="6" t="n">
        <v>2583568</v>
      </c>
    </row>
    <row r="29">
      <c r="A29" s="4" t="inlineStr">
        <is>
          <t>Healthcare Distribution [Member] | Dental [Member]</t>
        </is>
      </c>
    </row>
    <row r="30">
      <c r="A30" s="3" t="inlineStr">
        <is>
          <t>Disaggregation of Revenue [Abstract]</t>
        </is>
      </c>
    </row>
    <row r="31">
      <c r="A31" s="4" t="inlineStr">
        <is>
          <t>Net sales</t>
        </is>
      </c>
      <c r="J31" s="6" t="n">
        <v>5912593</v>
      </c>
      <c r="K31" s="6" t="n">
        <v>6415865</v>
      </c>
      <c r="L31" s="6" t="n">
        <v>6347998</v>
      </c>
    </row>
    <row r="32">
      <c r="A32" s="4" t="inlineStr">
        <is>
          <t>Healthcare Distribution [Member] | Dental [Member] | North America [Member]</t>
        </is>
      </c>
    </row>
    <row r="33">
      <c r="A33" s="3" t="inlineStr">
        <is>
          <t>Disaggregation of Revenue [Abstract]</t>
        </is>
      </c>
    </row>
    <row r="34">
      <c r="A34" s="4" t="inlineStr">
        <is>
          <t>Net sales</t>
        </is>
      </c>
      <c r="J34" s="6" t="n">
        <v>3471521</v>
      </c>
      <c r="K34" s="6" t="n">
        <v>3911746</v>
      </c>
    </row>
    <row r="35">
      <c r="A35" s="4" t="inlineStr">
        <is>
          <t>Healthcare Distribution [Member] | Dental [Member] | International [Member]</t>
        </is>
      </c>
    </row>
    <row r="36">
      <c r="A36" s="3" t="inlineStr">
        <is>
          <t>Disaggregation of Revenue [Abstract]</t>
        </is>
      </c>
    </row>
    <row r="37">
      <c r="A37" s="4" t="inlineStr">
        <is>
          <t>Net sales</t>
        </is>
      </c>
      <c r="J37" s="6" t="n">
        <v>2441072</v>
      </c>
      <c r="K37" s="6" t="n">
        <v>2504119</v>
      </c>
    </row>
    <row r="38">
      <c r="A38" s="4" t="inlineStr">
        <is>
          <t>Healthcare Distribution [Member] | Medical [Member]</t>
        </is>
      </c>
    </row>
    <row r="39">
      <c r="A39" s="3" t="inlineStr">
        <is>
          <t>Disaggregation of Revenue [Abstract]</t>
        </is>
      </c>
    </row>
    <row r="40">
      <c r="A40" s="4" t="inlineStr">
        <is>
          <t>Net sales</t>
        </is>
      </c>
      <c r="J40" s="6" t="n">
        <v>3617017</v>
      </c>
      <c r="K40" s="6" t="n">
        <v>2973586</v>
      </c>
      <c r="L40" s="6" t="n">
        <v>2661166</v>
      </c>
    </row>
    <row r="41">
      <c r="A41" s="4" t="inlineStr">
        <is>
          <t>Healthcare Distribution [Member] | Medical [Member] | North America [Member]</t>
        </is>
      </c>
    </row>
    <row r="42">
      <c r="A42" s="3" t="inlineStr">
        <is>
          <t>Disaggregation of Revenue [Abstract]</t>
        </is>
      </c>
    </row>
    <row r="43">
      <c r="A43" s="4" t="inlineStr">
        <is>
          <t>Net sales</t>
        </is>
      </c>
      <c r="J43" s="6" t="n">
        <v>3514670</v>
      </c>
      <c r="K43" s="6" t="n">
        <v>2894137</v>
      </c>
    </row>
    <row r="44">
      <c r="A44" s="4" t="inlineStr">
        <is>
          <t>Healthcare Distribution [Member] | Medical [Member] | International [Member]</t>
        </is>
      </c>
    </row>
    <row r="45">
      <c r="A45" s="3" t="inlineStr">
        <is>
          <t>Disaggregation of Revenue [Abstract]</t>
        </is>
      </c>
    </row>
    <row r="46">
      <c r="A46" s="4" t="inlineStr">
        <is>
          <t>Net sales</t>
        </is>
      </c>
      <c r="J46" s="6" t="n">
        <v>102347</v>
      </c>
      <c r="K46" s="6" t="n">
        <v>79449</v>
      </c>
    </row>
    <row r="47">
      <c r="A47" s="4" t="inlineStr">
        <is>
          <t>Technology and Value-Added Services [Member]</t>
        </is>
      </c>
    </row>
    <row r="48">
      <c r="A48" s="3" t="inlineStr">
        <is>
          <t>Disaggregation of Revenue [Abstract]</t>
        </is>
      </c>
    </row>
    <row r="49">
      <c r="A49" s="4" t="inlineStr">
        <is>
          <t>Net sales</t>
        </is>
      </c>
      <c r="J49" s="6" t="n">
        <v>514258</v>
      </c>
      <c r="K49" s="6" t="n">
        <v>515085</v>
      </c>
      <c r="L49" s="6" t="n">
        <v>408439</v>
      </c>
    </row>
    <row r="50">
      <c r="A50" s="4" t="inlineStr">
        <is>
          <t>Technology and Value-Added Services [Member] | North America [Member]</t>
        </is>
      </c>
    </row>
    <row r="51">
      <c r="A51" s="3" t="inlineStr">
        <is>
          <t>Disaggregation of Revenue [Abstract]</t>
        </is>
      </c>
    </row>
    <row r="52">
      <c r="A52" s="4" t="inlineStr">
        <is>
          <t>Net sales</t>
        </is>
      </c>
      <c r="J52" s="6" t="n">
        <v>446830</v>
      </c>
      <c r="K52" s="6" t="n">
        <v>445317</v>
      </c>
    </row>
    <row r="53">
      <c r="A53" s="4" t="inlineStr">
        <is>
          <t>Technology and Value-Added Services [Member] | International [Member]</t>
        </is>
      </c>
    </row>
    <row r="54">
      <c r="A54" s="3" t="inlineStr">
        <is>
          <t>Disaggregation of Revenue [Abstract]</t>
        </is>
      </c>
    </row>
    <row r="55">
      <c r="A55" s="4" t="inlineStr">
        <is>
          <t>Net sales</t>
        </is>
      </c>
      <c r="J55" s="6" t="n">
        <v>67428</v>
      </c>
      <c r="K55" s="6" t="n">
        <v>69768</v>
      </c>
    </row>
    <row r="56">
      <c r="A56" s="4" t="inlineStr">
        <is>
          <t>Corporate TSA [Member]</t>
        </is>
      </c>
    </row>
    <row r="57">
      <c r="A57" s="3" t="inlineStr">
        <is>
          <t>Disaggregation of Revenue [Abstract]</t>
        </is>
      </c>
    </row>
    <row r="58">
      <c r="A58" s="4" t="inlineStr">
        <is>
          <t>Net sales</t>
        </is>
      </c>
      <c r="J58" s="6" t="n">
        <v>75273</v>
      </c>
      <c r="K58" s="6" t="n">
        <v>81267</v>
      </c>
      <c r="L58" s="5" t="n">
        <v>0</v>
      </c>
    </row>
    <row r="59">
      <c r="A59" s="4" t="inlineStr">
        <is>
          <t>Corporate TSA [Member] | Animal Health [Member]</t>
        </is>
      </c>
    </row>
    <row r="60">
      <c r="A60" s="3" t="inlineStr">
        <is>
          <t>Disaggregation of Revenue [Abstract]</t>
        </is>
      </c>
    </row>
    <row r="61">
      <c r="A61" s="4" t="inlineStr">
        <is>
          <t>Net sales</t>
        </is>
      </c>
      <c r="J61" s="6" t="n">
        <v>75273</v>
      </c>
      <c r="K61" s="6" t="n">
        <v>81267</v>
      </c>
    </row>
    <row r="62">
      <c r="A62" s="4" t="inlineStr">
        <is>
          <t>Corporate TSA [Member] | Animal Health [Member] | North America [Member]</t>
        </is>
      </c>
    </row>
    <row r="63">
      <c r="A63" s="3" t="inlineStr">
        <is>
          <t>Disaggregation of Revenue [Abstract]</t>
        </is>
      </c>
    </row>
    <row r="64">
      <c r="A64" s="4" t="inlineStr">
        <is>
          <t>Net sales</t>
        </is>
      </c>
      <c r="J64" s="6" t="n">
        <v>0</v>
      </c>
      <c r="K64" s="6" t="n">
        <v>4098</v>
      </c>
    </row>
    <row r="65">
      <c r="A65" s="4" t="inlineStr">
        <is>
          <t>Corporate TSA [Member] | Animal Health [Member] | International [Member]</t>
        </is>
      </c>
    </row>
    <row r="66">
      <c r="A66" s="3" t="inlineStr">
        <is>
          <t>Disaggregation of Revenue [Abstract]</t>
        </is>
      </c>
    </row>
    <row r="67">
      <c r="A67" s="4" t="inlineStr">
        <is>
          <t>Net sales</t>
        </is>
      </c>
      <c r="J67" s="5" t="n">
        <v>75273</v>
      </c>
      <c r="K67" s="5" t="n">
        <v>77169</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1" customWidth="1" min="11" max="11"/>
    <col width="21" customWidth="1" min="12" max="12"/>
  </cols>
  <sheetData>
    <row r="1">
      <c r="A1" s="1" t="inlineStr">
        <is>
          <t>Segment and Geographic Data (Details) $ in Thousands</t>
        </is>
      </c>
      <c r="B1" s="2" t="inlineStr">
        <is>
          <t>3 Months Ended</t>
        </is>
      </c>
      <c r="J1" s="2" t="inlineStr">
        <is>
          <t>12 Months Ended</t>
        </is>
      </c>
    </row>
    <row r="2">
      <c r="B2" s="2" t="inlineStr">
        <is>
          <t>Dec. 26, 2020USD ($)countries</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6, 2020USD ($)numbercountries</t>
        </is>
      </c>
      <c r="K2" s="2" t="inlineStr">
        <is>
          <t>Dec. 28, 2019USD ($)</t>
        </is>
      </c>
      <c r="L2" s="2" t="inlineStr">
        <is>
          <t>Dec. 29, 2018USD ($)</t>
        </is>
      </c>
    </row>
    <row r="3">
      <c r="A3" s="3" t="inlineStr">
        <is>
          <t>Segment Reporting Information [Line Items]</t>
        </is>
      </c>
    </row>
    <row r="4">
      <c r="A4" s="4" t="inlineStr">
        <is>
          <t>Number of reportable segments | number</t>
        </is>
      </c>
      <c r="J4" s="6" t="n">
        <v>2</v>
      </c>
    </row>
    <row r="5">
      <c r="A5" s="4" t="inlineStr">
        <is>
          <t>Number of countries served globally | countries</t>
        </is>
      </c>
      <c r="B5" s="6" t="n">
        <v>31</v>
      </c>
      <c r="J5" s="6" t="n">
        <v>31</v>
      </c>
    </row>
    <row r="6">
      <c r="A6" s="4" t="inlineStr">
        <is>
          <t>Net sales</t>
        </is>
      </c>
      <c r="B6" s="5" t="n">
        <v>3165725</v>
      </c>
      <c r="C6" s="5" t="n">
        <v>2840146</v>
      </c>
      <c r="D6" s="5" t="n">
        <v>1684399</v>
      </c>
      <c r="E6" s="5" t="n">
        <v>2428871</v>
      </c>
      <c r="F6" s="5" t="n">
        <v>2668941</v>
      </c>
      <c r="G6" s="5" t="n">
        <v>2508767</v>
      </c>
      <c r="H6" s="5" t="n">
        <v>2447827</v>
      </c>
      <c r="I6" s="5" t="n">
        <v>2360268</v>
      </c>
      <c r="J6" s="5" t="n">
        <v>10119141</v>
      </c>
      <c r="K6" s="5" t="n">
        <v>9985803</v>
      </c>
      <c r="L6" s="5" t="n">
        <v>9417603</v>
      </c>
    </row>
    <row r="7">
      <c r="A7" s="4" t="inlineStr">
        <is>
          <t>Operating income</t>
        </is>
      </c>
      <c r="B7" s="6" t="n">
        <v>181200</v>
      </c>
      <c r="C7" s="5" t="n">
        <v>187671</v>
      </c>
      <c r="D7" s="5" t="n">
        <v>-7433</v>
      </c>
      <c r="E7" s="5" t="n">
        <v>173865</v>
      </c>
      <c r="F7" s="6" t="n">
        <v>196334</v>
      </c>
      <c r="G7" s="5" t="n">
        <v>187198</v>
      </c>
      <c r="H7" s="5" t="n">
        <v>162288</v>
      </c>
      <c r="I7" s="5" t="n">
        <v>172441</v>
      </c>
      <c r="J7" s="6" t="n">
        <v>535303</v>
      </c>
      <c r="K7" s="6" t="n">
        <v>718261</v>
      </c>
      <c r="L7" s="6" t="n">
        <v>600619</v>
      </c>
    </row>
    <row r="8">
      <c r="A8" s="4" t="inlineStr">
        <is>
          <t>Income from before taxes, equity in earnings of affiliates and loss on sale of equity investment</t>
        </is>
      </c>
      <c r="J8" s="6" t="n">
        <v>499895</v>
      </c>
      <c r="K8" s="6" t="n">
        <v>680307</v>
      </c>
      <c r="L8" s="6" t="n">
        <v>536836</v>
      </c>
    </row>
    <row r="9">
      <c r="A9" s="4" t="inlineStr">
        <is>
          <t>Depreciation and amortization</t>
        </is>
      </c>
      <c r="J9" s="6" t="n">
        <v>185538</v>
      </c>
      <c r="K9" s="6" t="n">
        <v>184942</v>
      </c>
      <c r="L9" s="6" t="n">
        <v>143630</v>
      </c>
    </row>
    <row r="10">
      <c r="A10" s="4" t="inlineStr">
        <is>
          <t>Interest income</t>
        </is>
      </c>
      <c r="J10" s="6" t="n">
        <v>9842</v>
      </c>
      <c r="K10" s="6" t="n">
        <v>15757</v>
      </c>
      <c r="L10" s="6" t="n">
        <v>15491</v>
      </c>
    </row>
    <row r="11">
      <c r="A11" s="4" t="inlineStr">
        <is>
          <t>Interest expense</t>
        </is>
      </c>
      <c r="J11" s="6" t="n">
        <v>41377</v>
      </c>
      <c r="K11" s="6" t="n">
        <v>50792</v>
      </c>
      <c r="L11" s="6" t="n">
        <v>76016</v>
      </c>
    </row>
    <row r="12">
      <c r="A12" s="4" t="inlineStr">
        <is>
          <t>Income taxes</t>
        </is>
      </c>
      <c r="J12" s="6" t="n">
        <v>95374</v>
      </c>
      <c r="K12" s="6" t="n">
        <v>159515</v>
      </c>
      <c r="L12" s="6" t="n">
        <v>107432</v>
      </c>
    </row>
    <row r="13">
      <c r="A13" s="4" t="inlineStr">
        <is>
          <t>Purchases of fixed assets</t>
        </is>
      </c>
      <c r="J13" s="6" t="n">
        <v>48829</v>
      </c>
      <c r="K13" s="6" t="n">
        <v>76219</v>
      </c>
      <c r="L13" s="6" t="n">
        <v>71283</v>
      </c>
    </row>
    <row r="14">
      <c r="A14" s="4" t="inlineStr">
        <is>
          <t>Total assets</t>
        </is>
      </c>
      <c r="B14" s="6" t="n">
        <v>7772532</v>
      </c>
      <c r="F14" s="6" t="n">
        <v>7151101</v>
      </c>
      <c r="J14" s="6" t="n">
        <v>7772532</v>
      </c>
      <c r="K14" s="6" t="n">
        <v>7151101</v>
      </c>
      <c r="L14" s="6" t="n">
        <v>8500527</v>
      </c>
    </row>
    <row r="15">
      <c r="A15" s="4" t="inlineStr">
        <is>
          <t>Discontinued operations [Member]</t>
        </is>
      </c>
    </row>
    <row r="16">
      <c r="A16" s="3" t="inlineStr">
        <is>
          <t>Segment Reporting Information [Line Items]</t>
        </is>
      </c>
    </row>
    <row r="17">
      <c r="A17" s="4" t="inlineStr">
        <is>
          <t>Total assets</t>
        </is>
      </c>
      <c r="B17" s="6" t="n">
        <v>0</v>
      </c>
      <c r="F17" s="6" t="n">
        <v>0</v>
      </c>
      <c r="J17" s="6" t="n">
        <v>0</v>
      </c>
      <c r="K17" s="6" t="n">
        <v>0</v>
      </c>
      <c r="L17" s="6" t="n">
        <v>2216673</v>
      </c>
    </row>
    <row r="18">
      <c r="A18" s="4" t="inlineStr">
        <is>
          <t>Total excluding Corporate TSA revenues</t>
        </is>
      </c>
    </row>
    <row r="19">
      <c r="A19" s="3" t="inlineStr">
        <is>
          <t>Segment Reporting Information [Line Items]</t>
        </is>
      </c>
    </row>
    <row r="20">
      <c r="A20" s="4" t="inlineStr">
        <is>
          <t>Net sales</t>
        </is>
      </c>
      <c r="J20" s="6" t="n">
        <v>10043868</v>
      </c>
      <c r="K20" s="6" t="n">
        <v>9904536</v>
      </c>
      <c r="L20" s="6" t="n">
        <v>9417603</v>
      </c>
    </row>
    <row r="21">
      <c r="A21" s="4" t="inlineStr">
        <is>
          <t>Health Care Distribution [Member]</t>
        </is>
      </c>
    </row>
    <row r="22">
      <c r="A22" s="3" t="inlineStr">
        <is>
          <t>Segment Reporting Information [Line Items]</t>
        </is>
      </c>
    </row>
    <row r="23">
      <c r="A23" s="4" t="inlineStr">
        <is>
          <t>Net sales</t>
        </is>
      </c>
      <c r="J23" s="6" t="n">
        <v>9529610</v>
      </c>
      <c r="K23" s="6" t="n">
        <v>9389451</v>
      </c>
      <c r="L23" s="6" t="n">
        <v>9009164</v>
      </c>
    </row>
    <row r="24">
      <c r="A24" s="4" t="inlineStr">
        <is>
          <t>Operating income</t>
        </is>
      </c>
      <c r="J24" s="6" t="n">
        <v>436173</v>
      </c>
      <c r="K24" s="6" t="n">
        <v>591404</v>
      </c>
      <c r="L24" s="6" t="n">
        <v>490988</v>
      </c>
    </row>
    <row r="25">
      <c r="A25" s="4" t="inlineStr">
        <is>
          <t>Income from before taxes, equity in earnings of affiliates and loss on sale of equity investment</t>
        </is>
      </c>
      <c r="J25" s="6" t="n">
        <v>400343</v>
      </c>
      <c r="K25" s="6" t="n">
        <v>553181</v>
      </c>
      <c r="L25" s="6" t="n">
        <v>429429</v>
      </c>
    </row>
    <row r="26">
      <c r="A26" s="4" t="inlineStr">
        <is>
          <t>Depreciation and amortization</t>
        </is>
      </c>
      <c r="J26" s="6" t="n">
        <v>142712</v>
      </c>
      <c r="K26" s="6" t="n">
        <v>146960</v>
      </c>
      <c r="L26" s="6" t="n">
        <v>122767</v>
      </c>
    </row>
    <row r="27">
      <c r="A27" s="4" t="inlineStr">
        <is>
          <t>Interest income</t>
        </is>
      </c>
      <c r="J27" s="6" t="n">
        <v>9736</v>
      </c>
      <c r="K27" s="6" t="n">
        <v>15352</v>
      </c>
      <c r="L27" s="6" t="n">
        <v>15106</v>
      </c>
    </row>
    <row r="28">
      <c r="A28" s="4" t="inlineStr">
        <is>
          <t>Interest expense</t>
        </is>
      </c>
      <c r="J28" s="6" t="n">
        <v>41307</v>
      </c>
      <c r="K28" s="6" t="n">
        <v>50666</v>
      </c>
      <c r="L28" s="6" t="n">
        <v>76006</v>
      </c>
    </row>
    <row r="29">
      <c r="A29" s="4" t="inlineStr">
        <is>
          <t>Income taxes</t>
        </is>
      </c>
      <c r="J29" s="6" t="n">
        <v>71206</v>
      </c>
      <c r="K29" s="6" t="n">
        <v>129381</v>
      </c>
      <c r="L29" s="6" t="n">
        <v>53660</v>
      </c>
    </row>
    <row r="30">
      <c r="A30" s="4" t="inlineStr">
        <is>
          <t>Purchases of fixed assets</t>
        </is>
      </c>
      <c r="J30" s="6" t="n">
        <v>43511</v>
      </c>
      <c r="K30" s="6" t="n">
        <v>69095</v>
      </c>
      <c r="L30" s="6" t="n">
        <v>68577</v>
      </c>
    </row>
    <row r="31">
      <c r="A31" s="4" t="inlineStr">
        <is>
          <t>Total assets</t>
        </is>
      </c>
      <c r="B31" s="6" t="n">
        <v>6503089</v>
      </c>
      <c r="F31" s="6" t="n">
        <v>5821468</v>
      </c>
      <c r="J31" s="6" t="n">
        <v>6503089</v>
      </c>
      <c r="K31" s="6" t="n">
        <v>5821468</v>
      </c>
      <c r="L31" s="6" t="n">
        <v>5288662</v>
      </c>
    </row>
    <row r="32">
      <c r="A32" s="4" t="inlineStr">
        <is>
          <t>Health Care Distribution [Member] | Dental [Member]</t>
        </is>
      </c>
    </row>
    <row r="33">
      <c r="A33" s="3" t="inlineStr">
        <is>
          <t>Segment Reporting Information [Line Items]</t>
        </is>
      </c>
    </row>
    <row r="34">
      <c r="A34" s="4" t="inlineStr">
        <is>
          <t>Net sales</t>
        </is>
      </c>
      <c r="J34" s="6" t="n">
        <v>5912593</v>
      </c>
      <c r="K34" s="6" t="n">
        <v>6415865</v>
      </c>
      <c r="L34" s="6" t="n">
        <v>6347998</v>
      </c>
    </row>
    <row r="35">
      <c r="A35" s="4" t="inlineStr">
        <is>
          <t>Health Care Distribution [Member] | Medical [Member]</t>
        </is>
      </c>
    </row>
    <row r="36">
      <c r="A36" s="3" t="inlineStr">
        <is>
          <t>Segment Reporting Information [Line Items]</t>
        </is>
      </c>
    </row>
    <row r="37">
      <c r="A37" s="4" t="inlineStr">
        <is>
          <t>Net sales</t>
        </is>
      </c>
      <c r="J37" s="6" t="n">
        <v>3617017</v>
      </c>
      <c r="K37" s="6" t="n">
        <v>2973586</v>
      </c>
      <c r="L37" s="6" t="n">
        <v>2661166</v>
      </c>
    </row>
    <row r="38">
      <c r="A38" s="4" t="inlineStr">
        <is>
          <t>Technology and Value-Added Services [Member]</t>
        </is>
      </c>
    </row>
    <row r="39">
      <c r="A39" s="3" t="inlineStr">
        <is>
          <t>Segment Reporting Information [Line Items]</t>
        </is>
      </c>
    </row>
    <row r="40">
      <c r="A40" s="4" t="inlineStr">
        <is>
          <t>Net sales</t>
        </is>
      </c>
      <c r="J40" s="6" t="n">
        <v>514258</v>
      </c>
      <c r="K40" s="6" t="n">
        <v>515085</v>
      </c>
      <c r="L40" s="6" t="n">
        <v>408439</v>
      </c>
    </row>
    <row r="41">
      <c r="A41" s="4" t="inlineStr">
        <is>
          <t>Operating income</t>
        </is>
      </c>
      <c r="J41" s="6" t="n">
        <v>99130</v>
      </c>
      <c r="K41" s="6" t="n">
        <v>126857</v>
      </c>
      <c r="L41" s="6" t="n">
        <v>109631</v>
      </c>
    </row>
    <row r="42">
      <c r="A42" s="4" t="inlineStr">
        <is>
          <t>Income from before taxes, equity in earnings of affiliates and loss on sale of equity investment</t>
        </is>
      </c>
      <c r="J42" s="6" t="n">
        <v>99552</v>
      </c>
      <c r="K42" s="6" t="n">
        <v>127126</v>
      </c>
      <c r="L42" s="6" t="n">
        <v>107407</v>
      </c>
    </row>
    <row r="43">
      <c r="A43" s="4" t="inlineStr">
        <is>
          <t>Depreciation and amortization</t>
        </is>
      </c>
      <c r="J43" s="6" t="n">
        <v>42826</v>
      </c>
      <c r="K43" s="6" t="n">
        <v>37982</v>
      </c>
      <c r="L43" s="6" t="n">
        <v>20863</v>
      </c>
    </row>
    <row r="44">
      <c r="A44" s="4" t="inlineStr">
        <is>
          <t>Interest income</t>
        </is>
      </c>
      <c r="J44" s="6" t="n">
        <v>106</v>
      </c>
      <c r="K44" s="6" t="n">
        <v>405</v>
      </c>
      <c r="L44" s="6" t="n">
        <v>385</v>
      </c>
    </row>
    <row r="45">
      <c r="A45" s="4" t="inlineStr">
        <is>
          <t>Interest expense</t>
        </is>
      </c>
      <c r="J45" s="6" t="n">
        <v>70</v>
      </c>
      <c r="K45" s="6" t="n">
        <v>126</v>
      </c>
      <c r="L45" s="6" t="n">
        <v>10</v>
      </c>
    </row>
    <row r="46">
      <c r="A46" s="4" t="inlineStr">
        <is>
          <t>Income taxes</t>
        </is>
      </c>
      <c r="J46" s="6" t="n">
        <v>24168</v>
      </c>
      <c r="K46" s="6" t="n">
        <v>30134</v>
      </c>
      <c r="L46" s="6" t="n">
        <v>53772</v>
      </c>
    </row>
    <row r="47">
      <c r="A47" s="4" t="inlineStr">
        <is>
          <t>Purchases of fixed assets</t>
        </is>
      </c>
      <c r="J47" s="6" t="n">
        <v>5318</v>
      </c>
      <c r="K47" s="6" t="n">
        <v>7124</v>
      </c>
      <c r="L47" s="6" t="n">
        <v>2706</v>
      </c>
    </row>
    <row r="48">
      <c r="A48" s="4" t="inlineStr">
        <is>
          <t>Total assets</t>
        </is>
      </c>
      <c r="B48" s="5" t="n">
        <v>1269443</v>
      </c>
      <c r="F48" s="5" t="n">
        <v>1329633</v>
      </c>
      <c r="J48" s="6" t="n">
        <v>1269443</v>
      </c>
      <c r="K48" s="6" t="n">
        <v>1329633</v>
      </c>
      <c r="L48" s="6" t="n">
        <v>995192</v>
      </c>
    </row>
    <row r="49">
      <c r="A49" s="4" t="inlineStr">
        <is>
          <t>Corporate TSA [Member]</t>
        </is>
      </c>
    </row>
    <row r="50">
      <c r="A50" s="3" t="inlineStr">
        <is>
          <t>Segment Reporting Information [Line Items]</t>
        </is>
      </c>
    </row>
    <row r="51">
      <c r="A51" s="4" t="inlineStr">
        <is>
          <t>Net sales</t>
        </is>
      </c>
      <c r="J51" s="6" t="n">
        <v>75273</v>
      </c>
      <c r="K51" s="6" t="n">
        <v>81267</v>
      </c>
      <c r="L51" s="5" t="n">
        <v>0</v>
      </c>
    </row>
    <row r="52">
      <c r="A52" s="4" t="inlineStr">
        <is>
          <t>Corporate TSA [Member] | Animal Health [Member]</t>
        </is>
      </c>
    </row>
    <row r="53">
      <c r="A53" s="3" t="inlineStr">
        <is>
          <t>Segment Reporting Information [Line Items]</t>
        </is>
      </c>
    </row>
    <row r="54">
      <c r="A54" s="4" t="inlineStr">
        <is>
          <t>Net sales</t>
        </is>
      </c>
      <c r="J54" s="5" t="n">
        <v>75273</v>
      </c>
      <c r="K54" s="5" t="n">
        <v>81267</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Data - Net Sales and Long-Lived Assets by Geographic Area (Details) - USD ($) $ in Thousand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Revenues from External Customers and Long-Lived Assets [Line Items]</t>
        </is>
      </c>
    </row>
    <row r="4">
      <c r="A4" s="4" t="inlineStr">
        <is>
          <t>Net sales</t>
        </is>
      </c>
      <c r="B4" s="5" t="n">
        <v>3165725</v>
      </c>
      <c r="C4" s="5" t="n">
        <v>2840146</v>
      </c>
      <c r="D4" s="5" t="n">
        <v>1684399</v>
      </c>
      <c r="E4" s="5" t="n">
        <v>2428871</v>
      </c>
      <c r="F4" s="5" t="n">
        <v>2668941</v>
      </c>
      <c r="G4" s="5" t="n">
        <v>2508767</v>
      </c>
      <c r="H4" s="5" t="n">
        <v>2447827</v>
      </c>
      <c r="I4" s="5" t="n">
        <v>2360268</v>
      </c>
      <c r="J4" s="5" t="n">
        <v>10119141</v>
      </c>
      <c r="K4" s="5" t="n">
        <v>9985803</v>
      </c>
      <c r="L4" s="5" t="n">
        <v>9417603</v>
      </c>
    </row>
    <row r="5">
      <c r="A5" s="4" t="inlineStr">
        <is>
          <t>Long-Lived Assets</t>
        </is>
      </c>
      <c r="B5" s="6" t="n">
        <v>3614672</v>
      </c>
      <c r="F5" s="6" t="n">
        <v>3596680</v>
      </c>
      <c r="J5" s="6" t="n">
        <v>3614672</v>
      </c>
      <c r="K5" s="6" t="n">
        <v>3596680</v>
      </c>
      <c r="L5" s="6" t="n">
        <v>2771281</v>
      </c>
    </row>
    <row r="6">
      <c r="A6" s="4" t="inlineStr">
        <is>
          <t>United States [Member]</t>
        </is>
      </c>
    </row>
    <row r="7">
      <c r="A7" s="3" t="inlineStr">
        <is>
          <t>Revenues from External Customers and Long-Lived Assets [Line Items]</t>
        </is>
      </c>
    </row>
    <row r="8">
      <c r="A8" s="4" t="inlineStr">
        <is>
          <t>Net sales</t>
        </is>
      </c>
      <c r="J8" s="6" t="n">
        <v>7090206</v>
      </c>
      <c r="K8" s="6" t="n">
        <v>6876194</v>
      </c>
      <c r="L8" s="6" t="n">
        <v>6411558</v>
      </c>
    </row>
    <row r="9">
      <c r="A9" s="4" t="inlineStr">
        <is>
          <t>Long-Lived Assets</t>
        </is>
      </c>
      <c r="B9" s="6" t="n">
        <v>2362823</v>
      </c>
      <c r="F9" s="6" t="n">
        <v>2400733</v>
      </c>
      <c r="J9" s="5" t="n">
        <v>2362823</v>
      </c>
      <c r="K9" s="6" t="n">
        <v>2400733</v>
      </c>
      <c r="L9" s="6" t="n">
        <v>1753697</v>
      </c>
    </row>
    <row r="10">
      <c r="A10" s="4" t="inlineStr">
        <is>
          <t>United States [Member] | Geographic Concentration Risk [Member] | Sales revenue, net [Member] | Minimum [Member]</t>
        </is>
      </c>
    </row>
    <row r="11">
      <c r="A11" s="3" t="inlineStr">
        <is>
          <t>Revenues from External Customers and Long-Lived Assets [Line Items]</t>
        </is>
      </c>
    </row>
    <row r="12">
      <c r="A12" s="4" t="inlineStr">
        <is>
          <t>Concentration risk percentage (as a percent)</t>
        </is>
      </c>
      <c r="J12" s="4" t="inlineStr">
        <is>
          <t>10.00%</t>
        </is>
      </c>
    </row>
    <row r="13">
      <c r="A13" s="4" t="inlineStr">
        <is>
          <t>Locations other than the United States [Member]</t>
        </is>
      </c>
    </row>
    <row r="14">
      <c r="A14" s="3" t="inlineStr">
        <is>
          <t>Revenues from External Customers and Long-Lived Assets [Line Items]</t>
        </is>
      </c>
    </row>
    <row r="15">
      <c r="A15" s="4" t="inlineStr">
        <is>
          <t>Net sales</t>
        </is>
      </c>
      <c r="J15" s="5" t="n">
        <v>3028935</v>
      </c>
      <c r="K15" s="6" t="n">
        <v>3109609</v>
      </c>
      <c r="L15" s="6" t="n">
        <v>3006045</v>
      </c>
    </row>
    <row r="16">
      <c r="A16" s="4" t="inlineStr">
        <is>
          <t>Long-Lived Assets</t>
        </is>
      </c>
      <c r="B16" s="5" t="n">
        <v>1251849</v>
      </c>
      <c r="F16" s="5" t="n">
        <v>1195947</v>
      </c>
      <c r="J16" s="5" t="n">
        <v>1251849</v>
      </c>
      <c r="K16" s="5" t="n">
        <v>1195947</v>
      </c>
      <c r="L16" s="5" t="n">
        <v>1017584</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mployee Benefit Plans - Stock-Based Compensation (Details) - USD ($)</t>
        </is>
      </c>
      <c r="B1" s="2" t="inlineStr">
        <is>
          <t>3 Months Ended</t>
        </is>
      </c>
      <c r="C1" s="2" t="inlineStr">
        <is>
          <t>12 Months Ended</t>
        </is>
      </c>
    </row>
    <row r="2">
      <c r="B2" s="2" t="inlineStr">
        <is>
          <t>Dec. 26, 2020</t>
        </is>
      </c>
      <c r="C2" s="2" t="inlineStr">
        <is>
          <t>Dec. 26, 2020</t>
        </is>
      </c>
      <c r="D2" s="2" t="inlineStr">
        <is>
          <t>Dec. 28, 2019</t>
        </is>
      </c>
      <c r="E2" s="2" t="inlineStr">
        <is>
          <t>Dec. 29, 2018</t>
        </is>
      </c>
    </row>
    <row r="3">
      <c r="A3" s="3" t="inlineStr">
        <is>
          <t>Share-based Compensation Arrangement by Share-based Payment Award [Line Items]</t>
        </is>
      </c>
    </row>
    <row r="4">
      <c r="A4" s="4" t="inlineStr">
        <is>
          <t>Pre-tax share-based compensation expense</t>
        </is>
      </c>
      <c r="C4" s="5" t="n">
        <v>8800000</v>
      </c>
      <c r="D4" s="5" t="n">
        <v>44900000</v>
      </c>
      <c r="E4" s="5" t="n">
        <v>32600000</v>
      </c>
    </row>
    <row r="5">
      <c r="A5" s="4" t="inlineStr">
        <is>
          <t>After-tax share-based compensation expense</t>
        </is>
      </c>
      <c r="C5" s="6" t="n">
        <v>7100000</v>
      </c>
      <c r="D5" s="6" t="n">
        <v>34400000</v>
      </c>
      <c r="E5" s="6" t="n">
        <v>25300000</v>
      </c>
    </row>
    <row r="6">
      <c r="A6" s="4" t="inlineStr">
        <is>
          <t>Excess tax benefits</t>
        </is>
      </c>
      <c r="C6" s="5" t="n">
        <v>0</v>
      </c>
      <c r="D6" s="5" t="n">
        <v>0</v>
      </c>
      <c r="E6" s="5" t="n">
        <v>0</v>
      </c>
    </row>
    <row r="7">
      <c r="A7" s="4" t="inlineStr">
        <is>
          <t>Liability for cash settlement stock-based compensation awards</t>
        </is>
      </c>
      <c r="B7" s="5" t="n">
        <v>800000</v>
      </c>
    </row>
    <row r="8">
      <c r="A8" s="4" t="inlineStr">
        <is>
          <t>Weighted-average grant date fair value of stock-based awards granted before forfeitures (in dollars per share)</t>
        </is>
      </c>
      <c r="C8" s="7" t="n">
        <v>60.23</v>
      </c>
      <c r="D8" s="7" t="n">
        <v>56.83</v>
      </c>
      <c r="E8" s="7" t="n">
        <v>71.38</v>
      </c>
    </row>
    <row r="9">
      <c r="A9" s="4" t="inlineStr">
        <is>
          <t>Total unrecognized compensation cost related to non-vested awards</t>
        </is>
      </c>
      <c r="B9" s="5" t="n">
        <v>42200000</v>
      </c>
      <c r="C9" s="5" t="n">
        <v>42200000</v>
      </c>
    </row>
    <row r="10">
      <c r="A10" s="4" t="inlineStr">
        <is>
          <t>Weighted-average period of recognition for unrecognized compensation costs on nonvested awards (in years)</t>
        </is>
      </c>
      <c r="C10" s="4" t="inlineStr">
        <is>
          <t>2 years 3 months 18 days</t>
        </is>
      </c>
    </row>
    <row r="11">
      <c r="A11" s="4" t="inlineStr">
        <is>
          <t>Total cash received as a result of stock options exercises</t>
        </is>
      </c>
      <c r="C11" s="5" t="n">
        <v>0</v>
      </c>
      <c r="D11" s="5" t="n">
        <v>34000</v>
      </c>
      <c r="E11" s="5" t="n">
        <v>3076000</v>
      </c>
    </row>
    <row r="12">
      <c r="A12" s="4" t="inlineStr">
        <is>
          <t>Stock option exercises tax benefits</t>
        </is>
      </c>
      <c r="C12" s="5" t="n">
        <v>0</v>
      </c>
      <c r="D12" s="5" t="n">
        <v>0</v>
      </c>
    </row>
    <row r="13">
      <c r="A13" s="4" t="inlineStr">
        <is>
          <t>Long-term Incentive Program [Member] | Restricted stock/units [Member] | Henry Schein Animal Health Business [Member]</t>
        </is>
      </c>
    </row>
    <row r="14">
      <c r="A14" s="3" t="inlineStr">
        <is>
          <t>Share-based Compensation Arrangement by Share-based Payment Award [Line Items]</t>
        </is>
      </c>
    </row>
    <row r="15">
      <c r="A15" s="4" t="inlineStr">
        <is>
          <t>Share-based Compensation Arrangement by Share-based Payment Award, Equity Instruments Other than Options, Period Increase (Decrease)</t>
        </is>
      </c>
      <c r="B15" s="11" t="n">
        <v>1.2633</v>
      </c>
    </row>
    <row r="16">
      <c r="A16" s="4" t="inlineStr">
        <is>
          <t>Decrease in price per share</t>
        </is>
      </c>
      <c r="C16" s="12" t="n">
        <v>-1.2633</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Stock Option Activity (Details) - USD ($) $ / shares in Units, $ in Thousands</t>
        </is>
      </c>
      <c r="B1" s="2" t="inlineStr">
        <is>
          <t>3 Months Ended</t>
        </is>
      </c>
      <c r="C1" s="2" t="inlineStr">
        <is>
          <t>12 Months Ended</t>
        </is>
      </c>
    </row>
    <row r="2">
      <c r="B2" s="2" t="inlineStr">
        <is>
          <t>Dec. 26, 2020</t>
        </is>
      </c>
      <c r="C2" s="2" t="inlineStr">
        <is>
          <t>Dec. 26, 2020</t>
        </is>
      </c>
      <c r="D2" s="2" t="inlineStr">
        <is>
          <t>Dec. 28, 2019</t>
        </is>
      </c>
      <c r="E2" s="2" t="inlineStr">
        <is>
          <t>Dec. 29, 2018</t>
        </is>
      </c>
    </row>
    <row r="3">
      <c r="A3" s="4" t="inlineStr">
        <is>
          <t>Employee and director stock options [Member]</t>
        </is>
      </c>
    </row>
    <row r="4">
      <c r="A4" s="3" t="inlineStr">
        <is>
          <t>Share-based Compensation Arrangement by Share-based Payment Award, Options, Outstanding [Roll Forward]</t>
        </is>
      </c>
    </row>
    <row r="5">
      <c r="A5" s="4" t="inlineStr">
        <is>
          <t>Outstanding at beginning of period (in shares)</t>
        </is>
      </c>
      <c r="C5" s="6" t="n">
        <v>0</v>
      </c>
      <c r="D5" s="6" t="n">
        <v>3000</v>
      </c>
      <c r="E5" s="6" t="n">
        <v>155000</v>
      </c>
    </row>
    <row r="6">
      <c r="A6" s="4" t="inlineStr">
        <is>
          <t>Granted (in shares)</t>
        </is>
      </c>
      <c r="C6" s="6" t="n">
        <v>0</v>
      </c>
      <c r="D6" s="6" t="n">
        <v>0</v>
      </c>
      <c r="E6" s="6" t="n">
        <v>0</v>
      </c>
    </row>
    <row r="7">
      <c r="A7" s="4" t="inlineStr">
        <is>
          <t>Exercised (in shares)</t>
        </is>
      </c>
      <c r="C7" s="6" t="n">
        <v>0</v>
      </c>
      <c r="D7" s="6" t="n">
        <v>-3000</v>
      </c>
      <c r="E7" s="6" t="n">
        <v>-152000</v>
      </c>
    </row>
    <row r="8">
      <c r="A8" s="4" t="inlineStr">
        <is>
          <t>Forfeited (in shares)</t>
        </is>
      </c>
      <c r="C8" s="6" t="n">
        <v>0</v>
      </c>
      <c r="D8" s="6" t="n">
        <v>0</v>
      </c>
      <c r="E8" s="6" t="n">
        <v>0</v>
      </c>
    </row>
    <row r="9">
      <c r="A9" s="4" t="inlineStr">
        <is>
          <t>Outstanding at end of period (in shares)</t>
        </is>
      </c>
      <c r="B9" s="6" t="n">
        <v>0</v>
      </c>
      <c r="C9" s="6" t="n">
        <v>0</v>
      </c>
      <c r="D9" s="6" t="n">
        <v>0</v>
      </c>
      <c r="E9" s="6" t="n">
        <v>3000</v>
      </c>
    </row>
    <row r="10">
      <c r="A10" s="4" t="inlineStr">
        <is>
          <t>Ending balance, options exercisable (in shares)</t>
        </is>
      </c>
      <c r="B10" s="6" t="n">
        <v>0</v>
      </c>
      <c r="C10" s="6" t="n">
        <v>0</v>
      </c>
      <c r="E10" s="6" t="n">
        <v>3000</v>
      </c>
    </row>
    <row r="11">
      <c r="A11" s="3" t="inlineStr">
        <is>
          <t>Share-based Compensation Arrangement by Share-based Payment Award, Options, Outstanding, Weighted Average Exercise Price [Abstract]</t>
        </is>
      </c>
    </row>
    <row r="12">
      <c r="A12" s="4" t="inlineStr">
        <is>
          <t>Outstanding at beginning of period (in dollars per share)</t>
        </is>
      </c>
      <c r="C12" s="5" t="n">
        <v>0</v>
      </c>
      <c r="D12" s="7" t="n">
        <v>17.22</v>
      </c>
      <c r="E12" s="7" t="n">
        <v>29.65</v>
      </c>
    </row>
    <row r="13">
      <c r="A13" s="4" t="inlineStr">
        <is>
          <t>Granted (in dollars per share)</t>
        </is>
      </c>
      <c r="C13" s="6" t="n">
        <v>0</v>
      </c>
      <c r="E13" s="6" t="n">
        <v>0</v>
      </c>
    </row>
    <row r="14">
      <c r="A14" s="4" t="inlineStr">
        <is>
          <t>Exercised (in dollars per share)</t>
        </is>
      </c>
      <c r="C14" s="6" t="n">
        <v>0</v>
      </c>
      <c r="E14" s="8" t="n">
        <v>29.81</v>
      </c>
    </row>
    <row r="15">
      <c r="A15" s="4" t="inlineStr">
        <is>
          <t>Forfeited (in dollars per share)</t>
        </is>
      </c>
      <c r="C15" s="6" t="n">
        <v>0</v>
      </c>
      <c r="E15" s="6" t="n">
        <v>0</v>
      </c>
    </row>
    <row r="16">
      <c r="A16" s="4" t="inlineStr">
        <is>
          <t>Outstanding at end of period (in dollars per share)</t>
        </is>
      </c>
      <c r="B16" s="5" t="n">
        <v>0</v>
      </c>
      <c r="C16" s="6" t="n">
        <v>0</v>
      </c>
      <c r="D16" s="5" t="n">
        <v>0</v>
      </c>
      <c r="E16" s="8" t="n">
        <v>17.22</v>
      </c>
    </row>
    <row r="17">
      <c r="A17" s="4" t="inlineStr">
        <is>
          <t>Ending balance, options exercisable (in dollars per share)</t>
        </is>
      </c>
      <c r="B17" s="5" t="n">
        <v>0</v>
      </c>
      <c r="C17" s="5" t="n">
        <v>0</v>
      </c>
      <c r="E17" s="7" t="n">
        <v>17.22</v>
      </c>
    </row>
    <row r="18">
      <c r="A18" s="3" t="inlineStr">
        <is>
          <t>Share-based Compensation Arrangement by Share-based Payment Award, Options, Additional Disclosures [Abstract]</t>
        </is>
      </c>
    </row>
    <row r="19">
      <c r="A19" s="4" t="inlineStr">
        <is>
          <t>Stock option outstanding aggregate intrinsic value as of period end</t>
        </is>
      </c>
      <c r="B19" s="5" t="n">
        <v>0</v>
      </c>
      <c r="C19" s="5" t="n">
        <v>0</v>
      </c>
      <c r="D19" s="5" t="n">
        <v>0</v>
      </c>
      <c r="E19" s="5" t="n">
        <v>121</v>
      </c>
    </row>
    <row r="20">
      <c r="A20" s="4" t="inlineStr">
        <is>
          <t>Stock option exercisable aggregate intrinsic value as of period end</t>
        </is>
      </c>
      <c r="B20" s="5" t="n">
        <v>0</v>
      </c>
      <c r="C20" s="5" t="n">
        <v>0</v>
      </c>
      <c r="D20" s="5" t="n">
        <v>0</v>
      </c>
      <c r="E20" s="5" t="n">
        <v>121</v>
      </c>
    </row>
    <row r="21">
      <c r="A21" s="4" t="inlineStr">
        <is>
          <t>Restricted stock/units [Member]</t>
        </is>
      </c>
    </row>
    <row r="22">
      <c r="A22" s="3" t="inlineStr">
        <is>
          <t>Share-based Compensation Arrangement by Share-based Payment Award, Equity Instruments Other than Options, Nonvested, Weighted Average Grant Date Fair Value [Abstract]</t>
        </is>
      </c>
    </row>
    <row r="23">
      <c r="A23" s="4" t="inlineStr">
        <is>
          <t>Intrinsic value (in dollars per share)</t>
        </is>
      </c>
      <c r="B23" s="7" t="n">
        <v>61.49</v>
      </c>
      <c r="C23" s="7" t="n">
        <v>61.49</v>
      </c>
      <c r="D23" s="7" t="n">
        <v>64.31</v>
      </c>
      <c r="E23" s="7" t="n">
        <v>76.48</v>
      </c>
    </row>
    <row r="24">
      <c r="A24" s="4" t="inlineStr">
        <is>
          <t>Time-based restricted stock/units [Member]</t>
        </is>
      </c>
    </row>
    <row r="25">
      <c r="A25" s="3" t="inlineStr">
        <is>
          <t>Share-based Compensation Arrangement by Share-based Payment Award, Equity Instruments Other than Options, Nonvested, Number of Shares [Roll Forward]</t>
        </is>
      </c>
    </row>
    <row r="26">
      <c r="A26" s="4" t="inlineStr">
        <is>
          <t>Beginning balance outstanding (in shares)</t>
        </is>
      </c>
      <c r="C26" s="6" t="n">
        <v>1417000</v>
      </c>
    </row>
    <row r="27">
      <c r="A27" s="4" t="inlineStr">
        <is>
          <t>Granted (in shares)</t>
        </is>
      </c>
      <c r="C27" s="6" t="n">
        <v>391000</v>
      </c>
    </row>
    <row r="28">
      <c r="A28" s="4" t="inlineStr">
        <is>
          <t>Vested (in shares)</t>
        </is>
      </c>
      <c r="C28" s="6" t="n">
        <v>-298000</v>
      </c>
    </row>
    <row r="29">
      <c r="A29" s="4" t="inlineStr">
        <is>
          <t>Forfeited (in shares)</t>
        </is>
      </c>
      <c r="C29" s="6" t="n">
        <v>-51000</v>
      </c>
    </row>
    <row r="30">
      <c r="A30" s="4" t="inlineStr">
        <is>
          <t>Ending balance outstanding (in shares)</t>
        </is>
      </c>
      <c r="B30" s="6" t="n">
        <v>1459000</v>
      </c>
      <c r="C30" s="6" t="n">
        <v>1459000</v>
      </c>
      <c r="D30" s="6" t="n">
        <v>1417000</v>
      </c>
    </row>
    <row r="31">
      <c r="A31" s="3" t="inlineStr">
        <is>
          <t>Share-based Compensation Arrangement by Share-based Payment Award, Equity Instruments Other than Options, Nonvested, Weighted Average Grant Date Fair Value [Abstract]</t>
        </is>
      </c>
    </row>
    <row r="32">
      <c r="A32" s="4" t="inlineStr">
        <is>
          <t>Beginning balance outstanding (in dollars per share)</t>
        </is>
      </c>
      <c r="C32" s="7" t="n">
        <v>58.72</v>
      </c>
    </row>
    <row r="33">
      <c r="A33" s="4" t="inlineStr">
        <is>
          <t>Granted (in dollars per share)</t>
        </is>
      </c>
      <c r="C33" s="8" t="n">
        <v>60.19</v>
      </c>
    </row>
    <row r="34">
      <c r="A34" s="4" t="inlineStr">
        <is>
          <t>Vested (in dollars per share)</t>
        </is>
      </c>
      <c r="C34" s="8" t="n">
        <v>65.91</v>
      </c>
    </row>
    <row r="35">
      <c r="A35" s="4" t="inlineStr">
        <is>
          <t>Forfeited (in dollars per share)</t>
        </is>
      </c>
      <c r="C35" s="8" t="n">
        <v>59.71</v>
      </c>
    </row>
    <row r="36">
      <c r="A36" s="4" t="inlineStr">
        <is>
          <t>Ending balance outstanding (in dollars per share)</t>
        </is>
      </c>
      <c r="B36" s="7" t="n">
        <v>57.61</v>
      </c>
      <c r="C36" s="8" t="n">
        <v>57.61</v>
      </c>
      <c r="D36" s="7" t="n">
        <v>58.72</v>
      </c>
    </row>
    <row r="37">
      <c r="A37" s="4" t="inlineStr">
        <is>
          <t>Intrinsic value (in dollars per share)</t>
        </is>
      </c>
      <c r="B37" s="7" t="n">
        <v>65.83</v>
      </c>
      <c r="C37" s="7" t="n">
        <v>65.83</v>
      </c>
    </row>
    <row r="38">
      <c r="A38" s="4" t="inlineStr">
        <is>
          <t>Performance-based restricted stock/units [Member]</t>
        </is>
      </c>
    </row>
    <row r="39">
      <c r="A39" s="3" t="inlineStr">
        <is>
          <t>Share-based Compensation Arrangement by Share-based Payment Award, Equity Instruments Other than Options, Nonvested, Number of Shares [Roll Forward]</t>
        </is>
      </c>
    </row>
    <row r="40">
      <c r="A40" s="4" t="inlineStr">
        <is>
          <t>Beginning balance outstanding (in shares)</t>
        </is>
      </c>
      <c r="C40" s="6" t="n">
        <v>1459000</v>
      </c>
    </row>
    <row r="41">
      <c r="A41" s="4" t="inlineStr">
        <is>
          <t>Granted (in Shares)</t>
        </is>
      </c>
      <c r="C41" s="6" t="n">
        <v>-954000</v>
      </c>
    </row>
    <row r="42">
      <c r="A42" s="4" t="inlineStr">
        <is>
          <t>Vested (in shares)</t>
        </is>
      </c>
      <c r="C42" s="6" t="n">
        <v>-327000</v>
      </c>
    </row>
    <row r="43">
      <c r="A43" s="4" t="inlineStr">
        <is>
          <t>Forfeited (in shares)</t>
        </is>
      </c>
      <c r="C43" s="6" t="n">
        <v>-42000</v>
      </c>
    </row>
    <row r="44">
      <c r="A44" s="4" t="inlineStr">
        <is>
          <t>Ending balance outstanding (in shares)</t>
        </is>
      </c>
      <c r="B44" s="6" t="n">
        <v>136000</v>
      </c>
      <c r="C44" s="6" t="n">
        <v>136000</v>
      </c>
      <c r="D44" s="6" t="n">
        <v>1459000</v>
      </c>
    </row>
    <row r="45">
      <c r="A45" s="3" t="inlineStr">
        <is>
          <t>Share-based Compensation Arrangement by Share-based Payment Award, Equity Instruments Other than Options, Nonvested, Weighted Average Grant Date Fair Value [Abstract]</t>
        </is>
      </c>
    </row>
    <row r="46">
      <c r="A46" s="4" t="inlineStr">
        <is>
          <t>Beginning balance outstanding (in dollars per share)</t>
        </is>
      </c>
      <c r="C46" s="7" t="n">
        <v>61.41</v>
      </c>
    </row>
    <row r="47">
      <c r="A47" s="4" t="inlineStr">
        <is>
          <t>Granted (in dollars per share)</t>
        </is>
      </c>
      <c r="C47" s="8" t="n">
        <v>56.52</v>
      </c>
    </row>
    <row r="48">
      <c r="A48" s="4" t="inlineStr">
        <is>
          <t>Vested (in dollars per share)</t>
        </is>
      </c>
      <c r="C48" s="8" t="n">
        <v>67.48</v>
      </c>
    </row>
    <row r="49">
      <c r="A49" s="4" t="inlineStr">
        <is>
          <t>Forfeited (in dollars per share)</t>
        </is>
      </c>
      <c r="C49" s="8" t="n">
        <v>57.82</v>
      </c>
    </row>
    <row r="50">
      <c r="A50" s="4" t="inlineStr">
        <is>
          <t>Ending balance outstanding (in dollars per share)</t>
        </is>
      </c>
      <c r="B50" s="7" t="n">
        <v>53.52</v>
      </c>
      <c r="C50" s="8" t="n">
        <v>53.52</v>
      </c>
      <c r="D50" s="7" t="n">
        <v>61.41</v>
      </c>
    </row>
    <row r="51">
      <c r="A51" s="4" t="inlineStr">
        <is>
          <t>Intrinsic value (in dollars per share)</t>
        </is>
      </c>
      <c r="B51" s="8" t="n">
        <v>65.83</v>
      </c>
      <c r="C51" s="8" t="n">
        <v>65.83</v>
      </c>
    </row>
    <row r="52">
      <c r="A52" s="4" t="inlineStr">
        <is>
          <t>Long-term Incentive Program [Member] | Employee and director stock options [Member] | Henry Schein Animal Health Business [Member]</t>
        </is>
      </c>
    </row>
    <row r="53">
      <c r="A53" s="3" t="inlineStr">
        <is>
          <t>Share-based Compensation Arrangement by Share-based Payment Award, Options, Outstanding [Roll Forward]</t>
        </is>
      </c>
    </row>
    <row r="54">
      <c r="A54" s="4" t="inlineStr">
        <is>
          <t>Ending balance, options exercisable (in shares)</t>
        </is>
      </c>
      <c r="D54" s="6" t="n">
        <v>0</v>
      </c>
    </row>
    <row r="55">
      <c r="A55" s="3" t="inlineStr">
        <is>
          <t>Share-based Compensation Arrangement by Share-based Payment Award, Options, Outstanding, Weighted Average Exercise Price [Abstract]</t>
        </is>
      </c>
    </row>
    <row r="56">
      <c r="A56" s="4" t="inlineStr">
        <is>
          <t>Outstanding at beginning of period (in dollars per share)</t>
        </is>
      </c>
      <c r="C56" s="6" t="n">
        <v>0</v>
      </c>
      <c r="D56" s="7" t="n">
        <v>13.63</v>
      </c>
    </row>
    <row r="57">
      <c r="A57" s="4" t="inlineStr">
        <is>
          <t>Granted (in dollars per share)</t>
        </is>
      </c>
      <c r="C57" s="6" t="n">
        <v>0</v>
      </c>
      <c r="D57" s="6" t="n">
        <v>0</v>
      </c>
    </row>
    <row r="58">
      <c r="A58" s="4" t="inlineStr">
        <is>
          <t>Exercised (in dollars per share)</t>
        </is>
      </c>
      <c r="C58" s="6" t="n">
        <v>0</v>
      </c>
      <c r="D58" s="8" t="n">
        <v>13.63</v>
      </c>
    </row>
    <row r="59">
      <c r="A59" s="4" t="inlineStr">
        <is>
          <t>Forfeited (in dollars per share)</t>
        </is>
      </c>
      <c r="C59" s="6" t="n">
        <v>0</v>
      </c>
      <c r="D59" s="6" t="n">
        <v>0</v>
      </c>
    </row>
    <row r="60">
      <c r="A60" s="4" t="inlineStr">
        <is>
          <t>Outstanding at end of period (in dollars per share)</t>
        </is>
      </c>
      <c r="B60" s="5" t="n">
        <v>0</v>
      </c>
      <c r="C60" s="5" t="n">
        <v>0</v>
      </c>
      <c r="D60" s="6" t="n">
        <v>0</v>
      </c>
      <c r="E60" s="7" t="n">
        <v>13.63</v>
      </c>
    </row>
    <row r="61">
      <c r="A61" s="4" t="inlineStr">
        <is>
          <t>Ending balance, options exercisable (in dollars per share)</t>
        </is>
      </c>
      <c r="D61" s="5" t="n">
        <v>0</v>
      </c>
    </row>
    <row r="62">
      <c r="A62" s="4" t="inlineStr">
        <is>
          <t>2020 (formerly known as 2013) Stock Incentive Plan, as amended [Member]</t>
        </is>
      </c>
    </row>
    <row r="63">
      <c r="A63" s="3" t="inlineStr">
        <is>
          <t>Share-based Compensation Arrangement by Share-based Payment Award [Line Items]</t>
        </is>
      </c>
    </row>
    <row r="64">
      <c r="A64" s="4" t="inlineStr">
        <is>
          <t>Shares authorized to be granted (in shares)</t>
        </is>
      </c>
      <c r="B64" s="6" t="n">
        <v>65243000</v>
      </c>
      <c r="C64" s="6" t="n">
        <v>65243000</v>
      </c>
    </row>
    <row r="65">
      <c r="A65" s="4" t="inlineStr">
        <is>
          <t>Shares available to be granted (in shares)</t>
        </is>
      </c>
      <c r="B65" s="6" t="n">
        <v>5812000</v>
      </c>
      <c r="C65" s="6" t="n">
        <v>5812000</v>
      </c>
    </row>
    <row r="66">
      <c r="A66" s="4" t="inlineStr">
        <is>
          <t>2015 Non-Employee Director Stock Incentive Plan [Member]</t>
        </is>
      </c>
    </row>
    <row r="67">
      <c r="A67" s="3" t="inlineStr">
        <is>
          <t>Share-based Compensation Arrangement by Share-based Payment Award [Line Items]</t>
        </is>
      </c>
    </row>
    <row r="68">
      <c r="A68" s="4" t="inlineStr">
        <is>
          <t>Shares authorized to be granted (in shares)</t>
        </is>
      </c>
      <c r="B68" s="6" t="n">
        <v>1893000</v>
      </c>
      <c r="C68" s="6" t="n">
        <v>1893000</v>
      </c>
    </row>
    <row r="69">
      <c r="A69" s="4" t="inlineStr">
        <is>
          <t>Shares available to be granted (in shares)</t>
        </is>
      </c>
      <c r="B69" s="6" t="n">
        <v>265000</v>
      </c>
      <c r="C69" s="6" t="n">
        <v>265000</v>
      </c>
    </row>
    <row r="70">
      <c r="A70" s="4" t="inlineStr">
        <is>
          <t>2015 Non-Employee Director Stock Incentive Plan [Member] | Restricted stock/units [Member]</t>
        </is>
      </c>
    </row>
    <row r="71">
      <c r="A71" s="3" t="inlineStr">
        <is>
          <t>Share-based Compensation Arrangement by Share-based Payment Award [Line Items]</t>
        </is>
      </c>
    </row>
    <row r="72">
      <c r="A72" s="4" t="inlineStr">
        <is>
          <t>Number of years for full vesting (in years)</t>
        </is>
      </c>
      <c r="B72" s="4" t="inlineStr">
        <is>
          <t>12 months</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Employee Benefits (Details) - USD ($) $ in Millions</t>
        </is>
      </c>
      <c r="B1" s="2" t="inlineStr">
        <is>
          <t>12 Months Ended</t>
        </is>
      </c>
    </row>
    <row r="2">
      <c r="B2" s="2" t="inlineStr">
        <is>
          <t>Dec. 26, 2020</t>
        </is>
      </c>
      <c r="C2" s="2" t="inlineStr">
        <is>
          <t>Dec. 28, 2019</t>
        </is>
      </c>
      <c r="D2" s="2" t="inlineStr">
        <is>
          <t>Dec. 29, 2018</t>
        </is>
      </c>
    </row>
    <row r="3">
      <c r="A3" s="4" t="inlineStr">
        <is>
          <t>Management [Member] | Deferred compensation bonus and commission plan [Member]</t>
        </is>
      </c>
    </row>
    <row r="4">
      <c r="A4" s="3" t="inlineStr">
        <is>
          <t>Deferred Compensation Arrangement with Individual, Excluding Share-based Payments and Postretirement Benefits [Line Items]</t>
        </is>
      </c>
    </row>
    <row r="5">
      <c r="A5" s="4" t="inlineStr">
        <is>
          <t>Deferred compensation plan fair market value amount charged (credited) to operations</t>
        </is>
      </c>
      <c r="B5" s="9" t="n">
        <v>7.8</v>
      </c>
      <c r="C5" s="9" t="n">
        <v>8.300000000000001</v>
      </c>
      <c r="D5" s="9" t="n">
        <v>-2.3</v>
      </c>
    </row>
    <row r="6">
      <c r="A6" s="4" t="inlineStr">
        <is>
          <t>Qualified 401K plan [Member]</t>
        </is>
      </c>
    </row>
    <row r="7">
      <c r="A7" s="3" t="inlineStr">
        <is>
          <t>Defined Contribution Plan Disclosure [Line Items]</t>
        </is>
      </c>
    </row>
    <row r="8">
      <c r="A8" s="4" t="inlineStr">
        <is>
          <t>Amounts charged (credited) to operations</t>
        </is>
      </c>
      <c r="B8" s="9" t="n">
        <v>-19.9</v>
      </c>
      <c r="C8" s="13" t="n">
        <v>-34.9</v>
      </c>
      <c r="D8" s="6" t="n">
        <v>-35</v>
      </c>
    </row>
    <row r="9">
      <c r="A9" s="4" t="inlineStr">
        <is>
          <t>Qualified 401K plan [Member] | Maximum [Member]</t>
        </is>
      </c>
    </row>
    <row r="10">
      <c r="A10" s="3" t="inlineStr">
        <is>
          <t>Defined Contribution Plan Disclosure [Line Items]</t>
        </is>
      </c>
    </row>
    <row r="11">
      <c r="A11" s="4" t="inlineStr">
        <is>
          <t>Maximum matching contributions as a percentage of participants' contributions (as a percent)</t>
        </is>
      </c>
      <c r="B11" s="4" t="inlineStr">
        <is>
          <t>100.00%</t>
        </is>
      </c>
    </row>
    <row r="12">
      <c r="A12" s="4" t="inlineStr">
        <is>
          <t>Maximum participants' contributions as a percentage of their base compensation (as a percent)</t>
        </is>
      </c>
      <c r="B12" s="4" t="inlineStr">
        <is>
          <t>7.00%</t>
        </is>
      </c>
    </row>
    <row r="13">
      <c r="A13" s="4" t="inlineStr">
        <is>
          <t>Allowable maximum percentage of contributions allocated to Henry Schein Stock Fund (as a percent)</t>
        </is>
      </c>
      <c r="B13" s="4" t="inlineStr">
        <is>
          <t>20.00%</t>
        </is>
      </c>
    </row>
    <row r="14">
      <c r="A14" s="4" t="inlineStr">
        <is>
          <t>Supplemental executive retirement plan [Member]</t>
        </is>
      </c>
    </row>
    <row r="15">
      <c r="A15" s="3" t="inlineStr">
        <is>
          <t>Defined Contribution Plan Disclosure [Line Items]</t>
        </is>
      </c>
    </row>
    <row r="16">
      <c r="A16" s="4" t="inlineStr">
        <is>
          <t>Amounts charged (credited) to operations</t>
        </is>
      </c>
      <c r="B16" s="9" t="n">
        <v>-2.8</v>
      </c>
      <c r="C16" s="5" t="n">
        <v>-4</v>
      </c>
      <c r="D16" s="9" t="n">
        <v>-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recorded Unconditional Purchase Obligation (Details) $ in Thousands</t>
        </is>
      </c>
      <c r="B1" s="2" t="inlineStr">
        <is>
          <t>Dec. 26, 2020USD ($)</t>
        </is>
      </c>
    </row>
    <row r="2">
      <c r="A2" s="3" t="inlineStr">
        <is>
          <t>Unrecorded Unconditional Purchase Obligation [Abstract]</t>
        </is>
      </c>
    </row>
    <row r="3">
      <c r="A3" s="4" t="inlineStr">
        <is>
          <t>2021</t>
        </is>
      </c>
      <c r="B3" s="5" t="n">
        <v>208200</v>
      </c>
    </row>
    <row r="4">
      <c r="A4" s="4" t="inlineStr">
        <is>
          <t>2022</t>
        </is>
      </c>
      <c r="B4" s="6" t="n">
        <v>11080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minimum inventory purchase commitment payments</t>
        </is>
      </c>
      <c r="B9" s="5" t="n">
        <v>319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Other Commitments (Details) $ in Thousands</t>
        </is>
      </c>
      <c r="B1" s="2" t="inlineStr">
        <is>
          <t>12 Months Ended</t>
        </is>
      </c>
    </row>
    <row r="2">
      <c r="B2" s="2" t="inlineStr">
        <is>
          <t>Dec. 26, 2020USD ($)</t>
        </is>
      </c>
    </row>
    <row r="3">
      <c r="A3" s="4" t="inlineStr">
        <is>
          <t>Employment, consulting and non-compete agreements [Member]</t>
        </is>
      </c>
    </row>
    <row r="4">
      <c r="A4" s="3" t="inlineStr">
        <is>
          <t>Other Commitment, Fiscal Year Maturity [Abstract]</t>
        </is>
      </c>
    </row>
    <row r="5">
      <c r="A5" s="4" t="inlineStr">
        <is>
          <t>2021</t>
        </is>
      </c>
      <c r="B5" s="5" t="n">
        <v>16900</v>
      </c>
    </row>
    <row r="6">
      <c r="A6" s="4" t="inlineStr">
        <is>
          <t>2022</t>
        </is>
      </c>
      <c r="B6" s="6" t="n">
        <v>6800</v>
      </c>
    </row>
    <row r="7">
      <c r="A7" s="4" t="inlineStr">
        <is>
          <t>2023</t>
        </is>
      </c>
      <c r="B7" s="6" t="n">
        <v>1000</v>
      </c>
    </row>
    <row r="8">
      <c r="A8" s="4" t="inlineStr">
        <is>
          <t>2024</t>
        </is>
      </c>
      <c r="B8" s="6" t="n">
        <v>900</v>
      </c>
    </row>
    <row r="9">
      <c r="A9" s="4" t="inlineStr">
        <is>
          <t>2025</t>
        </is>
      </c>
      <c r="B9" s="6" t="n">
        <v>900</v>
      </c>
    </row>
    <row r="10">
      <c r="A10" s="4" t="inlineStr">
        <is>
          <t>Thereafter</t>
        </is>
      </c>
      <c r="B10" s="6" t="n">
        <v>900</v>
      </c>
    </row>
    <row r="11">
      <c r="A11" s="4" t="inlineStr">
        <is>
          <t>Life-time consulting agreement [Member]</t>
        </is>
      </c>
    </row>
    <row r="12">
      <c r="A12" s="3" t="inlineStr">
        <is>
          <t>Other Commitment, Fiscal Year Maturity [Abstract]</t>
        </is>
      </c>
    </row>
    <row r="13">
      <c r="A13" s="4" t="inlineStr">
        <is>
          <t>Current compensation paid under lifetime consulting agreement</t>
        </is>
      </c>
      <c r="B13" s="6" t="n">
        <v>400</v>
      </c>
    </row>
    <row r="14">
      <c r="A14" s="4" t="inlineStr">
        <is>
          <t>Amount of increase effective every fifth year on lifetime consulting agreement</t>
        </is>
      </c>
      <c r="B14" s="5" t="n">
        <v>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2:52:11Z</dcterms:created>
  <dcterms:modified xmlns:dcterms="http://purl.org/dc/terms/" xmlns:xsi="http://www.w3.org/2001/XMLSchema-instance" xsi:type="dcterms:W3CDTF">2021-02-17T12:52:11Z</dcterms:modified>
</cp:coreProperties>
</file>